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ASH " sheetId="5" r:id="rId5"/>
    <s:sheet name="Basis of Presentation" sheetId="6" r:id="rId6"/>
    <s:sheet name="Recent Accounting Pronouncement" sheetId="7" r:id="rId7"/>
    <s:sheet name="Earnings Per Share and Sharehol" sheetId="8" r:id="rId8"/>
    <s:sheet name="Retirement Benefits" sheetId="9" r:id="rId9"/>
    <s:sheet name="Fair Value Measurements" sheetId="10" r:id="rId10"/>
    <s:sheet name="Derivative Financial Instrument" sheetId="11" r:id="rId11"/>
    <s:sheet name="Income Taxes" sheetId="12" r:id="rId12"/>
    <s:sheet name="Debt" sheetId="13" r:id="rId13"/>
    <s:sheet name="Commitments and Contingencies" sheetId="14" r:id="rId14"/>
    <s:sheet name="Employee Stock Plans" sheetId="15" r:id="rId15"/>
    <s:sheet name="Acquisitions" sheetId="16" r:id="rId16"/>
    <s:sheet name="Comprehensive Income (Loss)" sheetId="17" r:id="rId17"/>
    <s:sheet name="Restructuring" sheetId="18" r:id="rId18"/>
    <s:sheet name="Discontinued Operations" sheetId="19" r:id="rId19"/>
    <s:sheet name="Business Segment Information" sheetId="20" r:id="rId20"/>
    <s:sheet name="Guarantors" sheetId="21" r:id="rId21"/>
    <s:sheet name="Recent Accounting Pronounceme22" sheetId="22" r:id="rId22"/>
    <s:sheet name="Earnings Per Share and Shareh23" sheetId="23" r:id="rId23"/>
    <s:sheet name="Retirement Benefits (Tables)" sheetId="24" r:id="rId24"/>
    <s:sheet name="Fair Value Measurements (Tables" sheetId="25" r:id="rId25"/>
    <s:sheet name="Derivative Financial Instrume26" sheetId="26" r:id="rId26"/>
    <s:sheet name="Employee Stock Plans (Tables)" sheetId="27" r:id="rId27"/>
    <s:sheet name="Acquisitions (Tables)" sheetId="28" r:id="rId28"/>
    <s:sheet name="Comprehensive Income (Loss) (Ta" sheetId="29" r:id="rId29"/>
    <s:sheet name="Restructuring (Tables)" sheetId="30" r:id="rId30"/>
    <s:sheet name="Discontinued Operations (Tables" sheetId="31" r:id="rId31"/>
    <s:sheet name="Business Segment Information (T" sheetId="32" r:id="rId32"/>
    <s:sheet name="Guarantors (Tables)" sheetId="33" r:id="rId33"/>
    <s:sheet name="Earnings Per Share and Shareh34" sheetId="34" r:id="rId34"/>
    <s:sheet name="Shares Used for Calculating Ear" sheetId="35" r:id="rId35"/>
    <s:sheet name="Schedule of Changes in Issued a" sheetId="36" r:id="rId36"/>
    <s:sheet name="Schedule of Components of Accum" sheetId="37" r:id="rId37"/>
    <s:sheet name="Retirement Benefits - Additiona" sheetId="38" r:id="rId38"/>
    <s:sheet name="Schedule of Net Periodic Pensio" sheetId="39" r:id="rId39"/>
    <s:sheet name="Schedule of Net Periodic Post-R" sheetId="40" r:id="rId40"/>
    <s:sheet name="Schedule of Financial Assets an" sheetId="41" r:id="rId41"/>
    <s:sheet name="Fair Value Measurements - Addit" sheetId="42" r:id="rId42"/>
    <s:sheet name="Derivative Financial Instrume43" sheetId="43" r:id="rId43"/>
    <s:sheet name="Fair Value of Derivative Instru" sheetId="44" r:id="rId44"/>
    <s:sheet name="Effect of Derivative Instrument" sheetId="45" r:id="rId45"/>
    <s:sheet name="Income Taxes - Additional Infor" sheetId="46" r:id="rId46"/>
    <s:sheet name="Debt - Additional Information (" sheetId="47" r:id="rId47"/>
    <s:sheet name="Commitments and Contingencies -" sheetId="48" r:id="rId48"/>
    <s:sheet name="Employee Stock Plans - Addition" sheetId="49" r:id="rId49"/>
    <s:sheet name="Schedule of Fair Value of Optio" sheetId="50" r:id="rId50"/>
    <s:sheet name="Acquisitions - Additional Infor" sheetId="51" r:id="rId51"/>
    <s:sheet name="Allocation of Estimated Fair Va" sheetId="52" r:id="rId52"/>
    <s:sheet name="Allocation of Estimated Fair 53" sheetId="53" r:id="rId53"/>
    <s:sheet name="Schedule of Comprehensive Incom" sheetId="54" r:id="rId54"/>
    <s:sheet name="Schedule of Comprehensive Inc55" sheetId="55" r:id="rId55"/>
    <s:sheet name="Restructuring - Additional Info" sheetId="56" r:id="rId56"/>
    <s:sheet name="Schedule of Restructuring and R" sheetId="57" r:id="rId57"/>
    <s:sheet name="Summary of Restructuring Activi" sheetId="58" r:id="rId58"/>
    <s:sheet name="Discontinued Operations - Addit" sheetId="59" r:id="rId59"/>
    <s:sheet name="Discontinued Operations Income " sheetId="60" r:id="rId60"/>
    <s:sheet name="Discontinued Operations Assets " sheetId="61" r:id="rId61"/>
    <s:sheet name="Business Segment Information fo" sheetId="62" r:id="rId62"/>
    <s:sheet name="Condensed Consolidating Balance" sheetId="63" r:id="rId63"/>
    <s:sheet name="Condensed Consolidating Stateme" sheetId="64" r:id="rId64"/>
    <s:sheet name="Condensed Consolidating State65" sheetId="65" r:id="rId65"/>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Jul. 31, 2015</t>
  </si>
  <si>
    <t>Sep. 03, 2015</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ESL</t>
  </si>
  <si>
    <t>Entity Registrant Name</t>
  </si>
  <si>
    <t>ESTERLINE TECHNOLOGIES CORP</t>
  </si>
  <si>
    <t>Entity Central Index Key</t>
  </si>
  <si>
    <t>Current Fiscal Year End Date</t>
  </si>
  <si>
    <t>--10-02</t>
  </si>
  <si>
    <t>Entity Filer Category</t>
  </si>
  <si>
    <t>Large Accelerated Filer</t>
  </si>
  <si>
    <t>Entity Common Stock, Shares Outstanding</t>
  </si>
  <si>
    <t>CONSOLIDATED BALANCE SHEET (Unaudited) - USD ($) $ in Thousands</t>
  </si>
  <si>
    <t>Oct. 31, 2014</t>
  </si>
  <si>
    <t>Current Assets</t>
  </si>
  <si>
    <t>Cash and cash equivalents</t>
  </si>
  <si>
    <t>Accounts receivable, net of allowances of $10,397 and $10,023</t>
  </si>
  <si>
    <t>Inventories</t>
  </si>
  <si>
    <t>Raw materials and purchased parts</t>
  </si>
  <si>
    <t>Work in progress</t>
  </si>
  <si>
    <t>Finished goods</t>
  </si>
  <si>
    <t>Income tax refundable</t>
  </si>
  <si>
    <t>Deferred income tax benefits</t>
  </si>
  <si>
    <t>Prepaid expenses</t>
  </si>
  <si>
    <t>Other current assets</t>
  </si>
  <si>
    <t>Current assets of businesses held for sale</t>
  </si>
  <si>
    <t>Total Current Assets</t>
  </si>
  <si>
    <t>Property, Plant and Equipment</t>
  </si>
  <si>
    <t>Accumulated depreciation</t>
  </si>
  <si>
    <t>Total Property, Plant and Equipment</t>
  </si>
  <si>
    <t>Other Non-Current Assets</t>
  </si>
  <si>
    <t>Goodwill</t>
  </si>
  <si>
    <t>Intangibles, net</t>
  </si>
  <si>
    <t>Debt issuance costs, net of accumulated amortization of $2,789 and $5,743</t>
  </si>
  <si>
    <t>Other assets</t>
  </si>
  <si>
    <t>Non-current assets of businesses held for sale</t>
  </si>
  <si>
    <t>Total Assets</t>
  </si>
  <si>
    <t>Current Liabilities</t>
  </si>
  <si>
    <t>Accounts payable</t>
  </si>
  <si>
    <t>Accrued liabilities</t>
  </si>
  <si>
    <t>Current maturities of long-term debt</t>
  </si>
  <si>
    <t>Deferred income tax liabilities</t>
  </si>
  <si>
    <t>Federal and foreign income taxes</t>
  </si>
  <si>
    <t>Current liabilities of businesses held for sale</t>
  </si>
  <si>
    <t>Total Current Liabilities</t>
  </si>
  <si>
    <t>Long-Term Liabilities</t>
  </si>
  <si>
    <t>Credit facilities</t>
  </si>
  <si>
    <t>Long-term debt, net of current maturities</t>
  </si>
  <si>
    <t>Pension and post-retirement obligations</t>
  </si>
  <si>
    <t>Other liabilities</t>
  </si>
  <si>
    <t>Non-current liabilities of businesses held for sale</t>
  </si>
  <si>
    <t>Shareholders' Equity</t>
  </si>
  <si>
    <t>Common stock, par value $.20 per share, authorized 60,000,000 shares, issued 32,365,349 and 32,123,717 shares</t>
  </si>
  <si>
    <t>Additional paid-in capital</t>
  </si>
  <si>
    <t>Treasury stock at cost, repurchased 2,831,350 and 269,228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naudited) - USD ($) $ in Thousands</t>
  </si>
  <si>
    <t>Statement Of Financial Position [Abstract]</t>
  </si>
  <si>
    <t>Accounts receivable, allowances</t>
  </si>
  <si>
    <t>Debt issuance costs, accumulated amortization</t>
  </si>
  <si>
    <t>Common stock, par value</t>
  </si>
  <si>
    <t>Common stock, shares authorized</t>
  </si>
  <si>
    <t>Common stock, shares issued</t>
  </si>
  <si>
    <t>Treasury stock, shares repurchased</t>
  </si>
  <si>
    <t>CONSOLIDATED STATEMENT OF OPERATIONS AND COMPREHENSIVE INCOME (LOSS) (Unaudited) - USD ($) $ in Thousands</t>
  </si>
  <si>
    <t>3 Months Ended</t>
  </si>
  <si>
    <t>Aug. 01, 2014</t>
  </si>
  <si>
    <t>Income Statement [Abstract]</t>
  </si>
  <si>
    <t>Net Sales</t>
  </si>
  <si>
    <t>Cost of Sales</t>
  </si>
  <si>
    <t>Gross Profit</t>
  </si>
  <si>
    <t>Expenses</t>
  </si>
  <si>
    <t>Selling, general &amp; administrative</t>
  </si>
  <si>
    <t>Research, development and engineering</t>
  </si>
  <si>
    <t>Restructuring charges</t>
  </si>
  <si>
    <t>Other (income) expense</t>
  </si>
  <si>
    <t>Total Expenses</t>
  </si>
  <si>
    <t>Operating Earnings from Continuing Operations</t>
  </si>
  <si>
    <t>Interest Income</t>
  </si>
  <si>
    <t>Interest Expense</t>
  </si>
  <si>
    <t>Loss on Extinguishment of Debt</t>
  </si>
  <si>
    <t>Earnings from Continuing Operations Before Income Taxes</t>
  </si>
  <si>
    <t>Income Tax Expense</t>
  </si>
  <si>
    <t>Earnings from Continuing Operations Including Noncontrolling Interests</t>
  </si>
  <si>
    <t>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Attributable to Esterline - Basic</t>
  </si>
  <si>
    <t>Earnings (Loss) Per Share Attributable to Esterline - Diluted:</t>
  </si>
  <si>
    <t>Earnings (Loss) Per Share Attributable to Esterline - Diluted</t>
  </si>
  <si>
    <t>Comprehensive Income (Loss)</t>
  </si>
  <si>
    <t>CONSOLIDATED STATEMENT OF CASH FLOWS (Unaudited) - USD ($) $ in Thousand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Gain on release of non-income tax liability</t>
  </si>
  <si>
    <t>Loss on assets held for sale</t>
  </si>
  <si>
    <t>Working capital changes, net of effect of acquisitions:</t>
  </si>
  <si>
    <t>Accounts receivable</t>
  </si>
  <si>
    <t>Other, net</t>
  </si>
  <si>
    <t>Net Cash Provided (Used) by Operating Activities</t>
  </si>
  <si>
    <t>Cash Flows Provided (Used) by Investing Activities</t>
  </si>
  <si>
    <t>Purchase of capital assets</t>
  </si>
  <si>
    <t>Proceeds from sale of discontinued operations</t>
  </si>
  <si>
    <t>Acquisition of businesses, net of cash acquired</t>
  </si>
  <si>
    <t>Net Cash Provided (Used) by Investing Activities</t>
  </si>
  <si>
    <t>Cash Flows Provided (Used) by Financing Activities</t>
  </si>
  <si>
    <t>Proceeds provided by stock issuance under employee stock plans</t>
  </si>
  <si>
    <t>Excess tax benefits from stock option exercises</t>
  </si>
  <si>
    <t>Shares repurchased</t>
  </si>
  <si>
    <t>Repayment of long-term credit facilities</t>
  </si>
  <si>
    <t>Repayment of long-term debt</t>
  </si>
  <si>
    <t>Proceeds from issuance of long-term credit facilities</t>
  </si>
  <si>
    <t>Proceeds from issuance of long-term debt</t>
  </si>
  <si>
    <t>Proceeds from government assistance</t>
  </si>
  <si>
    <t>Dividends paid to noncontrolling interests</t>
  </si>
  <si>
    <t>Debt and other issuance cost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Period</t>
  </si>
  <si>
    <t>Supplemental Cash Flow Information:</t>
  </si>
  <si>
    <t>Cash paid for interest</t>
  </si>
  <si>
    <t>Cash paid for taxes</t>
  </si>
  <si>
    <t>Basis of Presentation</t>
  </si>
  <si>
    <t>Organization Consolidation And Presentation Of Financial Statements [Abstract]</t>
  </si>
  <si>
    <t>Note 1 – Basis of Presentation The consolidated balance sheet as of July 31, 2015, the consolidated statement of operations and comprehensive income (loss) for the three and nine month periods ended July 31, 2015, and August 1, 2014, and the consolidated statement of cash flows for the nine month periods ended July 31, 2015, and August 1, 2014,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 The notes to the consolidated financial statements in the Company’s Annual Report on Form 10-K for the fiscal year ended October 31, 2014, provide a summary of significant accounting policies and additional financial information that should be read in conjunction with this Form 10-Q. The timing of the Company’s revenues is impacted by the purchasing patterns of customers and, as a result, revenues are not generated evenly throughout the year. Moreover, the Company’s first fiscal quarter, November through January, includes significant holiday periods in both Europe and North America. The first nine months of fiscal 2015 was 39 weeks, while the first nine months of fiscal 2014 was 40 weeks. On June 5, 2014, the Company’s board of directors authorized a change in the Company’s fiscal year end to the last Friday of September from the last Friday in October. The Company plans to report its financial results for the 11-month transition period of November 1, 2014, through October 2, 2015, on an Annual Report on Form 10-K and to thereafter file its annual report for each 12-month period ending the last Friday of September of each year, beginning with the 12-month period ending September 30, 2016.</t>
  </si>
  <si>
    <t>Recent Accounting Pronouncements</t>
  </si>
  <si>
    <t xml:space="preserve">Note 2 – Recent Accounting Pronouncements In April 2014, the Financial Accounting Standards Board (FASB) issued guidance that modifies the criteria used to qualify divestitures for classification as discontinued operations and expands disclosure related to disposals of significant components. The amendment will become effective for the Company in fiscal 2016, with early adoption permitted; however, the Company does not expect to early adopt the amended guidance. The amended guidance is expected to decrease the likelihood that future disposals will qualify for discontinued operations treatment, meaning that the results of operation of some future disposals may be reported as continuing operations. In May 2014,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permitted. The updated standard becomes effective for the Company in the first fiscal quarter of 2019. The Company has not yet selected a transition method and is currently evaluating the effect that the updated standard will have on consolidated financial statements and related disclosures. In April 2015, FASB amended requirements related to the presentation of debt issuance costs. The updated standard requires debt issuance costs related to recognized debt liability to be presented in the balance sheet as a direct deduction from the carrying amount of the related debt liability instead of being presented as an asset. The recognition and measurement of debt issuance costs are not affected by this amendment. The updated standard is effective for the Company in the first fiscal quarter of 2016. The Company does not expect that the standard will have a material impact on its consolidated financial statements and related disclosures. </t>
  </si>
  <si>
    <t>Earnings Per Share and Shareholders Equity</t>
  </si>
  <si>
    <t>Earnings Per Share [Abstract]</t>
  </si>
  <si>
    <t>Note 3 – Earnings Per Share and Shareholders’ Equity Basic earnings per share is computed on the basis of the weighted average number of shares outstanding during the year. Diluted earnings per share includes the dilutive effect of stock options and restricted stock units. Common shares issuable from stock options excluded from the calculation of diluted earnings per share because they were anti-dilutive were 370,050 and 170,300 in the third fiscal quarter of 2015 and 2014, respectively. Shares used for calculating earnings per share are disclosed in the following table:
In Thousands
Three Months Ended
Nine Months Ended
July 31,
August 1,
July 31,
August 1,
2015
2014
2015
2014
Shares used for basic earnings per share
30,397
31,995
31,003
31,818
Shares used for diluted earnings per share
30,914
32,591
31,531
32,427
The authorized capital stock of the Company consists of 25,000 shares of preferred stock ($100 par value), 475,000 shares of serial preferred stock ($1.00 par value), each issuable in series, and 60,000,000 shares of common stock ($.20 par value). As of July 31, 2015, and October 31, 2014, there were no shares of preferred stock or serial preferred stock outstanding. On June 19,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During the nine months ended July 31, 2015, the Company repurchased 2,562,122 shares under this program at an average price paid per share of $101.29, for an aggregate purchase price of $259.5 million. Changes in issued and outstanding common shares are summarized as follows:
July 31,
October 31,
2015
2014
Shares Issued:
Balance, beginning of year
32,123,717
31,441,949
Shares issued under share-based compensation plans
241,632
681,768
Balance, end of current period
32,365,349
32,123,717
Treasury Stock:
Balance, beginning of year
269,228
-
Shares purchased
2,562,122
269,228
Balance, end of current period
2,831,350
269,228
Shares outstanding, end of period
29,533,999
31,854,489
The components of Accumulated Other Comprehensive Gain (Loss):
In Thousands
July 31,
October 31,
2015
2014
Unrealized gain (loss) on derivative contracts
$
(27,050
)
$
(14,179
)
Tax effect
7,317
3,890
(19,733
)
(10,289
)
Pension and post-retirement obligations
(77,644
)
(90,225
)
Tax effect
25,941
30,072
(51,703
)
(60,153
)
Currency translation adjustment
(224,399
)
(61,135
)
Accumulated other comprehensive gain (loss)
$
(295,835
)
$
(131,577
)</t>
  </si>
  <si>
    <t>Retirement Benefits</t>
  </si>
  <si>
    <t>Compensation And Retirement Disclosure [Abstract]</t>
  </si>
  <si>
    <t>Note 4 – Retirement Benefits The Company’s pension plans principally include a U.S. pension plan maintained by Esterline and a non-U.S. plan maintained by CMC Electronics, Inc. (CMC). The Company also sponsors a number of other non-U.S. defined benefit pension plans, primarily in Belgium, France and Germany. In fiscal 2014, the Company offered vested terminated participants of its U.S. pension plan a one-time opportunity to elect a lump-sum payment from the plan in lieu of a lifetime annuity. In the first fiscal quarter of 2015, the Company made a $16.6 million lump-sum payment to vested terminated pension plan participants from the plan, which resulted in an actuarial estimated settlement charge of $3.2 million. The charge was recorded in selling, general and administrative expenses. Components of periodic pension cost consisted of the following:
In Thousands
Three Months Ended
Nine Months Ended
July 31,
August 1,
July 31,
August 1,
2015
2014
2015
2014
Components of Net Periodic Cost
Service cost
$
3,028
$
2,621
$
8,728
$
8,244
Interest cost
4,334
4,737
12,863
14,314
Expected return on plan assets
(6,398
)
(6,504
)
(19,257
)
(19,398
)
Settlement
184
-
3,175
-
Amortization of prior service cost
271
19
305
58
Amortization of actuarial (gain) loss
1,462
1,213
3,860
3,913
Net periodic cost (benefit)
$
2,881
$
2,086
$
9,674
$
7,131
The Company’s principal post-retirement plans include non-U.S. plans, which are non-contributory healthcare and life insurance plans. The components of expense of these other retirement benefits consisted of the following:
In Thousands
Three Months Ended
Nine Months Ended
July 31,
August 1,
July 31,
August 1,
2015
2014
2015
2014
Components of Net Periodic Cost
Service cost
$
206
$
233
$
631
$
696
Interest cost
134
187
411
560
Amortization of prior service cost
(18
)
(17
)
(52
)
(51
)
Amortization of actuarial (gain) loss
(23
)
(67
)
(72
)
(201
)
Net periodic cost (benefit)
$
299
$
336
$
918
$
1,004
The Company amortizes prior service cost and actuarial gains and losses from accumulated other comprehensive income to expense over the remaining service period.</t>
  </si>
  <si>
    <t>Fair Value Measurements</t>
  </si>
  <si>
    <t>Fair Value Disclosures [Abstract]</t>
  </si>
  <si>
    <t>Note 5 –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July 31, 2015, and October 31, 2014.
In Thousands
Level 2
July 31,
October 31,
2015
2014
Assets:
Derivative contracts designated as hedging instruments
$
892
$
24
Derivative contracts not designated as hedging instruments
1,213
1,081
Embedded derivatives
4,454
2,351
Liabilities:
Derivative contracts designated as hedging instruments
$
28,277
$
14,592
Derivative contracts not designated as hedging instruments
1,837
4,188
Embedded derivatives
132
15
In Thousands
Level 3
July 31,
October 31,
2015
2014
Liabilities:
Contingent purchase obligation
$
3,750
$
5,000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From time to time, the Company’s derivative contracts consist of foreign currency exchange contracts and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The Company’s contingent purchase obligation consists of additional contingent consideration in connection with the acquisition of Sunbank Family of Companies, LLC (Sunbank) of $3.8 million as of July 31, 2015, and $5.0 million as of October 31, 2014. The Company paid the first installment of $1.3 million in the third fiscal quarter of 2015. The contingent consideration will be payable to the sellers if certain performance objectives are met following the acquisition in accordance with the terms of the purchase agreement. The values recorded on the balance sheet were derived from the estimated probability that the performance objectives will be met. The contingent purchase obligation is categorized as Level 3 in the fair value hierarchy.</t>
  </si>
  <si>
    <t>Derivative Financial Instruments</t>
  </si>
  <si>
    <t>Derivative Instruments And Hedging Activities Disclosure [Abstract]</t>
  </si>
  <si>
    <t>Note 6 – 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 of derivative instruments are presented on a gross basis, as the Company does not have any derivative contracts which are subject to master netting arrangements. At July 31, 2015, and October 31, 2014, the Company did not have any hedges with credit-risk-related contingent features or that required the posting of collateral.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uly 31, 2015, and October 31, 2014, the Company had outstanding foreign currency forward exchange contracts principally to sell U.S. dollars with notional amounts of $380.3 million and $396.2 million, respectively. These notional values consist primarily of contracts for the European euro, British pound sterling and Canadian dollar,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and requiring semi-annual interest payments in April and October each year until maturity. The Company designated the 2023 Notes a hedge of the investment of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The Company also designated the accrued interest on the 2023 Notes as a net investment hedge. 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On June 30, 2014, the Company paid off the remaining balance of the Euro Term Loan. As a result, the Company recorded a net loss of $0.5 million on extinguishment of debt in the third fiscal quarter of 2014. Fair Value of Derivative Instruments Fair value of derivative instruments in the Consolidated Balance Sheet at July 31, 2015, and October 31, 2014, consisted of:
In Thousands
Fair Value
July 31,
October 31,
Classification
2015
2014
Foreign Currency Forward Exchange Contracts:
Other current assets
$
1,739
$
1,052
Other assets
366
53
Accrued liabilities
22,683
15,490
Other liabilities
7,431
3,290
Embedded Derivative Instruments:
Other current assets
$
497
$
296
Other assets
3,957
2,055
Accrued liabilities
132
15
Other liabilities
-
-
The effect of derivative instruments on the Consolidated Statement of Operations and Comprehensive Income (Loss) for the three and nine month periods ended July 31, 2015, and August 1, 2014, consisted of: Fair Value Hedges We recognized the following gains (losses) on contracts designated as fair value hedges:
In Thousands
Three Months Ended
Nine Months Ended
Gain (Loss)
July 31,
August 1,
July 31,
August 1,
2015
2014
2015
2014
Embedded derivatives:
Recognized in sales
$
491
$
(651
)
$
2,070
$
215
Cash Flow Hedges We recognized the following gains (losses) on contracts designated as cash flow hedges:
In Thousands
Three Months Ended
Nine Months Ended
Gain (Loss)
July 31,
August 1,
July 31,
August 1,
2015
2014
2015
2014
Foreign currency forward exchange contracts:
Recognized in AOCI (effective portion)
$
(1,468
)
$
1,873
$
6,305
$
(858
)
Reclassified from AOCI into sales
(5,775
)
(893
)
(19,176
)
(3,638
)
Net Investment Hedges We recognized the following gains (losses) on contracts designated as net investment hedges:
In Thousands
Three Months Ended
Nine Months Ended
Gain (Loss)
July 31,
August 1,
July 31,
August 1,
2015
2014
2015
2014
Euro Term Loan:
Recognized in AOCI
$
-
$
162
$
-
$
134
2023 Notes:
Recognized in AOCI
$
7,095
$
-
$
(5,940
)
$
-
2023 Notes Interest:
Recognized in AOCI
$
34
$
-
$
34
$
-
During the first nine months of fiscal 2015 and 2014, the Company recorded a gain of $1.0 million and a loss of $0.8 million, respectively, on foreign currency forward exchange contracts that have not been designated as accounting hedges. These foreign currency exchange gains (losses) are included in selling, general and administrative expense. There was no significant impact to the Company’s earnings related to the ineffective portion of any hedging instruments during the first nine months of fiscal 2015 and 2014. In addition, there was no significant impact to the Company’s earnings when a hedged firm commitment no longer qualified as a fair value hedge or when a hedged forecasted transaction no longer qualified as a cash flow hedge during the first nine months of fiscal 2015 and 2014. Amounts included in AOCI are reclassified into earnings when the hedged transaction settles. The Company expects to reclassify approximately $20.8 million of net loss into earnings over the next 12 months. The $20.8 million loss will reduce the Company’s U.S.-dollar-denominated sales covered by qualified forward contracts to the forward rate when the Company entered into the forward contracts. The maximum duration of the Company’s foreign currency cash flow hedge contracts at July 31, 2015, is 24 months.</t>
  </si>
  <si>
    <t>Income Taxes</t>
  </si>
  <si>
    <t>Income Tax Disclosure [Abstract]</t>
  </si>
  <si>
    <t xml:space="preserve">Note 7 – Income Taxes The income tax rate was 17.4% in the third fiscal quarter of 2015 compared with 23.7% in the prior-year period. In the third fiscal quarter of 2015, the Company recognized $0.9 million of discrete tax benefits principally related to the following items. The first item was approximately $1.2 million of tax benefits due to the release of reserves upon the expiration of a statute of limitations. The second item was approximately $0.3 million of discrete tax expense principally related to reconciling the prior year’s income tax return to the income tax provision. In the third fiscal quarter of 2014, the Company recognized $0.2 million of discrete tax expense. The income tax rate differed from the statutory rate in the third fiscal quarters of 2015 and 2014, as both years benefited from various tax credits and certain foreign interest expense deductions. The income tax rates were 19.9% and 21.5% for the first nine months of fiscal 2015 and 2014, respectively. In the first nine months of fiscal 2015, the Company recognized $0.1 million of discrete tax benefits principally related to the following items. The first item was approximately $1.5 million of discrete tax benefits due to the retroactive extension of the U.S. federal research and experimentation credits. The second item was approximately $1.2 million of tax benefits due to the release of reserves upon the expiration of a statute of limitations. The third item was approximately $2.6 million of discrete tax expense principally related to reconciling the prior year’s income tax return to the income tax provision. In the first nine months of fiscal 2014, the Company recognized approximately $0.9 million of discrete tax benefits principally related to the following items. The first item was approximately $0.7 million of tax benefits upon the release of reserves due to the expiration of a statute of limitations. The second item was a $0.5 million reduction of net deferred income tax liabilities as a result of the enactment of tax laws reducing the U.K. statutory income tax rate. The third item was approximately $0.3 million of discrete tax expense principally related to reconciling the prior year’s income tax return to the income tax provision. The income tax rate differed from the statutory rate in the first nine months of fiscal 2015 and 2014, as both years benefited from various tax credits and certain foreign interest expense deductions. It is reasonably possible that within the next twelve months approximately $0.9 million of tax benefits that are currently unrecognized could be recognized as a result of settlement of examinations and/or the expiration of applicable statutes of limitations. </t>
  </si>
  <si>
    <t>Debt</t>
  </si>
  <si>
    <t>Debt Disclosure [Abstract]</t>
  </si>
  <si>
    <t>Note 8 – Debt In March 2011, the Company entered into a secured credit facility for $460 million made available through a group of banks. The credit facility is secured by substantially all of the Company’s assets and interest is based on standard inter-bank offering rates. On April 9, 2015, the Company amended the secured credit facility to extend the expiration to April 9, 2020, increase the revolving credit facility to $500 million, and provide for a delayed-draw term loan facility of $250 million. Borrowing under the delayed-draw term loan facility, if utilized, may be used only for working capital and repayment or refinancing of our existing indebtedness and to pay the fees and expenses in connection therewith. The interest rate on the credit facility ranges from LIBOR plus 1.25% to LIBOR plus 2.00% depending on the leverage ratios at the time the funds are drawn. At July 31, 2015, the Company had $200.0 million outstanding under the secured credit facility at an interest rate of LIBOR plus 1.50%, which was 1.69% at July 31, 2015. In April 2013, the Company amended the secured credit facility to provide for a $175.0 million term loan (U.S. Term Loan). The interest rate on the U.S. Term Loan ranges from LIBOR plus 1.5% to LIBOR plus 2.25% depending on the leverage ratios at the time the funds are drawn. On April 8, 2015, the Company paid off the $175 million U.S. Term Loan. In connection with the redemption, the Company wrote off $0.3 million in unamortized debt issuance costs as a loss on extinguishment of debt in the second fiscal quarter of 2015. In August 2010, the Company issued $250.0 million in 7% Senior Notes due August 1, 2020 (2020 Notes), and requiring semi-annual interest payments in February and August of each year until maturity. The net proceeds from the sale of the notes, after deducting $4.4 million of debt issuance costs, were $245.6 million. The 2020 Notes are general unsecured senior obligations of the Company. The 2020 Notes are guaranteed, jointly and severally on a senior basis, by all the existing and future domestic subsidiaries of the Company unless designated as an “unrestricted subsidiary,” and those foreign subsidiaries that executed related subsidiary guarantees under the indenture covering the 2020 Notes. The 2020 Notes are subject to redemption at the option of the Company at any time prior to August 1, 2015, at a price equal to 100% of the principal amount, plus any accrued interest to the date of redemption and a make-whole provision. The 2020 Notes are also subject to redemption at the option of the Company, in whole or in part, on or after August 1, 2015, at redemption prices starting at 103.500% of the principal amount plus accrued interest during the period beginning August 1, 2015, and declining annually to 100% of principal and accrued interest on or after August 1, 2018. Subsequent to period end, on August 3, 2015, the Company borrowed $250 million under the delayed-draw term loan provided for under the amended credit facility. The delayed-draw term loan carries the same interest rate as the amended credit facility. On August 4, 2015, the proceeds from the delayed-draw term loan were used to redeem all of the 7% Senior Notes due 2020. As part of the redemption, the Company incurred an $8.75 million redemption premium and wrote off $2.4 million in unamortized debt issuance costs which will be expensed in the fourth fiscal quarter of 2015. In April 2015, the Company issued €330.0 million in 3.625% 2023 Notes requiring semi-annual interest payments in April and October of each year until maturity. The net proceeds from the sale of the notes, after deducting $5.7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at any time prior to April 15, 2018, at a price equal to 100% of the principal amount, plus any accrued interest to the date of redemption and a make-whole provision. The Company may also redeem up to 35% of the 2023 Notes before April 15, 2018, with the net cash proceeds from equity offerings. The 2023 Notes are also subject to redemption at the option of the Company, in whole or in part, on or after April 15, 2018, at redemption prices starting at 102.719% of the principal amount plus accrued interest during the period beginning April 15, 2018, and declining annually to 100% of principal and accrued interest on or after April 15, 2021. Based on quoted market prices, the approximate fair value of the Company’s 2020 Notes was approximately $255.3 million and $266.9 million as of July 31, 2015, and October 31, 2014, respectively. Based on quoted market prices, the approximate fair value of the Company’s 2023 Notes was approximately $352.5 million as of July 31, 2015. The carrying amount of the secured credit facility approximates fair value. Estimates of fair value for the 2020 Notes and 2023 Notes are based on quoted market prices, and are considered Level 2 inputs as defined in the fair value hierarchy described in Note 5. Government refundable advances consist of payments received from the Canadian government to assist in research and development related to commercial aviation. The repayment of this advance is based on year-over-year commercial aviation revenue growth at CMC beginning in 2014. Imputed interest on the advance was 4.29% at July 31, 2015. The debt recognized was $43.2 million and $51.9 million as of July 31, 2015, and October 31, 2014, respectively.</t>
  </si>
  <si>
    <t>Commitments and Contingencies</t>
  </si>
  <si>
    <t>Commitments And Contingencies Disclosure [Abstract]</t>
  </si>
  <si>
    <t xml:space="preserve">Note 9 – Commitments and Contingencies As of July 31, 2015, and October 31, 2014, the Company had a liability of $1.5 million in both periods, related to environmental remediation at a previously sold business for which the Company provided indemnification. In the first fiscal quarter of 2015, the Company recognized a $15.7 million gain and a $2.4 million reduction in interest expense upon the lapse of a statutory period related to a liability for a non-income tax position of an acquired company. On March 5, 2014, the Company entered into a Consent Agreement with the U.S. Department of State’s Directorate of Defense Trade Controls Office of Defense Trade Controls Compliance (DTCC) to resolve alleged International Traffic in Arms Regulations (ITAR) civil violations. The Consent Agreement settled the pending ITAR compliance matter with the DTCC previously reported by the Company that resulted from voluntary reports the Company filed with DTCC that disclosed possible technical and administrative violations of the ITAR. 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The settlement amount in the Consent Agreement was consistent with the amount proposed by DTCC in August 2013, for which the Company estimated and recorded a $10 million charge in the third fiscal quarter ended July 26, 2013. The $10 million portion of the settlement that is not subject to suspension will be paid in installments, with $4 million paid in March 2014, $2 million paid in February 2015, and $2 million to be paid in each of March 2016 and 2017. The Company expects some part of recent investments made in its ITAR compliance program will be eligible for credit against the suspended portion of the settlement amount, which include: additional staffing, ongoing implementation of a new software system, employee training, and establishment of a regular compliance audit program and corrective action process. The Company expects recent and future investments in remedial compliance measures will be sufficient to cover the $10 million suspended payment. </t>
  </si>
  <si>
    <t>Employee Stock Plans</t>
  </si>
  <si>
    <t>Disclosure Of Compensation Related Costs Sharebased Payments [Abstract]</t>
  </si>
  <si>
    <t xml:space="preserve">Note 10 – Employee Stock Plans As of July 31, 2015, the Company had three share-based compensation plans, which are described below. The compensation cost that has been charged against income for those plans was $8.6 million and $9.8 million for the first nine months of fiscal 2015 and 2014, respectively. During the first nine months of fiscal 2015 and 2014, the Company issued 241,632 and 600,540 shares, respectively, under its share-based compensation plans. Employee Stock Purchase Plan (ESPP) The ESPP is a “safe-harbor” designed plan whereby shares are purchased by participants at a discount of 5% of the market value on the purchase date and, therefore, compensation cost is not recorded. Employee Sharesave Scheme The Company offers shares under its employee sharesave scheme for U.K. employees. This plan allows participants the option to purchase shares at a 5% discount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on stock on the date of grant. The Company granted 25,984 and 29,242 options in the nine month periods ended July 31, 2015, and August 1, 2014, respectively. The weighted-average grant date fair value of options granted during the nine month periods ended July 31, 2015, and August 1, 2014, was $24.31 and $27.03 per share, respectively.
Nine Months Ended
July 31,
August 1,
2015
2014
Volatility
25.80
%
33.69
%
Risk-free interest rate
0.93
%
0.73
%
Expected life (years)
3
3
Dividends
0
0
Equity Incentive Plan Under the equity incentive plan, option exercise prices are equal to the fair market value of the Company’s common stock on the date of grant. The Company granted 192,700 and 193,200 options to purchase shares in the nine month periods ended July 31, 2015, and August 1, 2014, respectively. The weighted-average grant date fair value of options granted during the nine month periods ended July 31, 2015, and August 1, 2014, was $48.48 and $45.23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isk-free rate for the contractual life of the option is based on the U.S. Treasury zero coupon issues in effect at the time of the grant.
Nine Months Ended
July 31,
August 1,
2015
2014
Volatility
40.73 - 41.89%
41.87 - 43.17%
Risk-free interest rate
1.43 - 2.00%
1.73 - 2.99%
Expected life (years)
5 - 9
5 - 9
Dividends
0
0
The Company granted 22,000 and 77,575 restricted stock units in the nine month periods ended July 31, 2015, and August 1, 2014, respectively. The weighted-average grant date fair value of restricted stock units granted during the nine month periods ended July 31, 2015, and August 1, 2014, was $112.53 and $84.50 per share, respectively. The fair value of each restricted stock unit granted by the Company is equal to the fair market value of the Company’s common stock on the date of grant. </t>
  </si>
  <si>
    <t>Acquisitions</t>
  </si>
  <si>
    <t>Business Combinations [Abstract]</t>
  </si>
  <si>
    <t xml:space="preserve">Note 11 – Acquisitions On January 31, 2015, the Company acquired the defense, aerospace and training display (DAT) business of Belgium-based Barco N.V. (Barco) for €150 million, or approximately $171 million, in cash before a working capital adjustment of approximately $15 million which decreased the purchase price and was received subsequent to the third fiscal quarter of 2015. The Company incurred a $2.9 million foreign currency exchange loss in the funding of the acquisition in the first fiscal quarter of 2015. Acquisition related costs of $3.4 million have been recognized as selling, general and administrative expense. The Company financed the acquisition primarily using international cash reserves, with the balance funded by borrowings under its existing credit facility. The display business develops and manufactures visualization solutions for a variety of demanding defense and commercial aerospace applications. The display business is included in our Avionics &amp; Controls segment. The following summarizes the allocation of the estimated fair value of the assets acquired and liabilities assumed at the date of acquisition. The fair value adjustment for inventory was $7.1 million, which will be recognized as cost of goods sold over 13 months, the estimated inventory turnover. The fair value of acquired programs represented the value of visualization solutions sold under long-term supply agreements with aerospace companies, military contractors, and OEM manufacturers using similar technology. The valuation of the program included the values of program-specific technology, the backlog of contracts, and the relationship with customers which lead to potential future contracts. The valuation of the programs was based upon the discounted cash flow at a market-based discount rate. The purchase price includes the value of existing technologies, the introduction of new technologies, and the addition of new customers. These factors resulted in recording goodwill of $48.0 million. The amount allocated to goodwill is not deductible for income tax purposes.
In Thousands
As of January 31, 2015
Current assets
$
94,899
Property, plant and equipment
6,211
Intangible assets subject to amortization
Programs (15 year average useful life)
56,513
Programs (3 year average useful life)
677
Trade name (3 year average useful life)
226
Goodwill
48,001
Other assets
3,401
Total assets acquired
209,928
Current liabilities assumed
33,492
Long-term liabilities assumed
5,366
Net assets acquired
$
171,070
On December 20, 2013, the Company acquired Sunbank for $51.7 million. The purchase price included $5 million in additional contingent consideration based upon achievement of certain sales levels over a two-year period, of which the Company paid the first installment of $1.3 million in the third fiscal quarter of 2015. The remaining $3.7 million in additional contingent consideration is expected to be paid. Sunbank is a manufacturer of electrical cable accessories, connectors and flexible conduit systems. Sunbank is included in the Sensors &amp; Systems segment. </t>
  </si>
  <si>
    <t>Equity [Abstract]</t>
  </si>
  <si>
    <t xml:space="preserve">Note 12 – Comprehensive Income (Loss) The Company’s comprehensive income (loss) is as follows:
In Thousands
Three Months Ended
Nine Months Ended
July 31,
August 1,
July 31,
August 1,
2015
2014
2015
2014
Net earnings
$
28,497
$
38,908
$
56,626
$
105,890
Change in fair value of derivative financial instruments, net of tax (1)
(5,276
)
810
(9,444
)
(3,150
)
Change in pension and post-retirement obligations, net of tax (2)
1,951
507
8,450
2,653
Currency translation adjustment
(26,162
)
(23,746
)
(163,264
)
(19,231
)
Comprehensive Income (Loss)
$
(990
)
$
16,479
$
(107,632
)
$
86,162
1
Net of tax benefit (expense) of $1,967 and $(171) for the third fiscal quarter of 2015 and 2014, respectively. Net of tax benefit of $3,427 and $1,345 for the first nine months of fiscal 2015 and 2014, respectively.
2
Net of tax expense of $(843) and $(294) for the third fiscal quarter of 2015 and 2014, respectively. Net of tax expense of $(4,131) and $(1,310) for the first nine months of fiscal 2015 and 2014, respectively. </t>
  </si>
  <si>
    <t>Restructuring</t>
  </si>
  <si>
    <t>Restructuring And Related Activities [Abstract]</t>
  </si>
  <si>
    <t>Note 13 – Restructuring On December 5, 2013, the Company announced the acceleration of its plans to consolidate certain facilities and create cost efficiencies through shared services in sales, general and administrative and support functions. These integration activities are expected to result in charges and expenses for a total of $35 million in fiscal 2014 and fiscal 2015. Total restructuring expenses were $20.4 million in fiscal 2014. The costs are for exit and relocation of facilities, losses on the write off of certain property, plant and equipment, and severance. In the first nine months of fiscal 2015, restructuring expense totaled $10.1 million, as more fully described in the following table:
In Thousands
Write Off of
Exit &amp;
Property,
Relocation
Plant &amp;
of Facilities
Equipment
Severance
Total
Cost of sales
$
3,512
$
651
$
588
$
4,751
Restructuring charges
3,980
-
1,395
5,375
Total
$
7,492
$
651
$
1,983
$
10,126
In the first nine months of fiscal 2014, restructuring expense totaled $14.3 million, as more fully described in the following table:
In Thousands
Write Off of
Exit &amp;
Property,
Relocation
Plant &amp;
of Facilities
Equipment
Severance
Total
Cost of sales
$
4,029
$
9
$
-
$
4,038
Restructuring charges
2,866
2,542
4,871
10,279
Total
$
6,895
$
2,551
$
4,871
$
14,317
The Company has recorded an accrued liability of $4.2 million and $5.9 million for these activities as of July 31, 2015, and October 31, 2014, respectively.
In Thousands
Accrued
Liabilities
Beginning Balance as of October 25, 2013
$
-
Amounts accrued and incurred
20,388
Amounts paid
(11,688
)
Write-off
(2,585
)
Currency translation adjustment
(200
)
Balance as of October 31, 2014
$
5,915
Amounts accrued and incurred
10,126
Amounts paid
(10,968
)
Write-off
(651
)
Currency translation adjustment
(227
)
Balance as of July 31, 2015
$
4,195</t>
  </si>
  <si>
    <t>Discontinued Operations</t>
  </si>
  <si>
    <t>Discontinued Operations And Disposal Groups [Abstract]</t>
  </si>
  <si>
    <t>Note 14 – Discontinued Operations On September 3, 2014, the Company approved a plan to sell certain non-core business units including Eclipse, a manufacturer of embedded communication intercept receivers for signal intelligence applications; Wallop Defence Systems, Ltd. (Wallop), a manufacturer of flare countermeasure devices; Pacific Aerospace and Electronics Inc. (PA&amp;E), a manufacturer of hermetically sealed electrical connectors; and a small distribution business. These businesses were not separate reporting units as defined under U.S. GAAP and no indicator of impairment existed at August 1, 2014, requiring an impairment test of their corresponding reporting units’ goodwill or these businesses’ long-lived assets. Based upon the estimated fair values, the Company incurred an estimated after-tax loss of $49.5 million in the fourth fiscal quarter of 2014 on assets held for sale in discontinued operations. Principal assumptions used in measuring the estimated after-tax loss included estimated selling price of the discontinued business, discount rates, industry growth rates, and pricing of comparable transactions in the market. Eclipse and the distribution business are included in the Avionics &amp; Controls segment, Wallop is included in the Advanced Materials segment, and PA&amp;E is included in the Sensors &amp; Systems segment. On June 5, 2015, the Company completed the sale of Eclipse for approximately $10 million. The Company retained ownership of the land, building and building improvements, which are being held for sale. On July 20, 2015, the Company completed the sale of PA&amp;E for approximately $22 million. The selling price for both businesses is subject to customary working capital adjustments. During the third fiscal quarter of 2015, the Company incurred a loss of $1.7 million on discontinued operations. During the first nine months of fiscal 2015, the Company incurred a loss on discontinued operations of $20.3 million, including a $16.4 million loss on assets held for sale. For the first nine months of fiscal 2015, a $11.9 million loss on assets held for sale at Avionics &amp; Controls was principally due the reduction of Eclipse’s estimated selling price based upon lower expectations of earnings for the business and continuing negotiations with the buyer. The $5.1 million write-off in Advanced Materials was due to the effects of valuing Wallop’s balance sheet at the current exchange rate incurred in the first nine months of fiscal 2015. During the first nine months of fiscal 2015, the Company recorded a $2.0 million increase in a liability related to environmental remediation at a previously sold business for which the Company provided indemnification. A loss of $1.3 million, net of tax, is reflected in discontinued operations. The operating results of the discontinued operations for the three month period ended July 31, 2015, consisted of the following:
In Thousands
Avionics &amp;
Sensors &amp;
Advanced
Controls
Systems
Materials
Other
Total
Net Sales
$
4,436
$
6,419
$
5,424
$
-
$
16,279
Operating earnings (loss)
(1,132
)
1,533
(830
)
(803
)
(1,232
)
Gain (loss) on net assets held for sale
(1,718
)
619
(18
)
-
(1,117
)
Tax expense (benefit)
(695
)
428
(127
)
(262
)
(656
)
Income (loss) from discontinued operations
$
(2,155
)
$
1,724
$
(721
)
$
(541
)
$
(1,693
)
The operating results of the discontinued operations for the nine month period ended July 31, 2015, consisted of the following:
In Thousands
Avionics &amp;
Sensors &amp;
Advanced
Controls
Systems
Materials
Other
Total
Net Sales
$
18,349
$
18,684
$
11,529
$
-
$
48,562
Operating earnings (loss)
(2,649
)
3,270
(3,909
)
(1,988
)
(5,276
)
Gain (loss) on net assets held for sale
(11,871
)
(3
)
(5,089
)
-
(16,963
)
Tax expense (benefit)
(1,252
)
626
(686
)
(673
)
(1,985
)
Income (loss) from discontinued operations
$
(13,268
)
$
2,641
$
(8,312
)
$
(1,315
)
$
(20,254
)
The operating results of the discontinued operations for the three month period ended August 1, 2014, consisted of the following:
In Thousands
Avionics &amp;
Sensors &amp;
Advanced
Controls
Systems
Materials
Other
Total
Net Sales
$
7,249
$
5,860
$
11,706
$
-
$
24,815
Operating earnings (loss)
(1,847
)
141
(196
)
-
(1,902
)
Gain (loss) on net assets held for sale
-
-
-
-
-
Tax expense (benefit)
(520
)
(461
)
8
-
(973
)
Income (loss) from discontinued operations
$
(1,327
)
$
602
$
(204
)
$
-
$
(929
)
The operating results of the discontinued operations for the nine month period ended August 1, 2014, consisted of the following:
In Thousands
Avionics &amp;
Sensors &amp;
Advanced
Controls
Systems
Materials
Other
Total
Net Sales
$
24,783
$
16,798
$
20,987
$
-
$
62,568
Operating earnings (loss)
(6,566
)
(278
)
(5,020
)
(343
)
(12,207
)
Gain (loss) on net assets held for sale
-
-
-
-
-
Tax expense (benefit)
(2,136
)
(595
)
(991
)
-
(3,722
)
Income (loss) from discontinued operations
$
(4,430
)
$
317
$
(4,029
)
$
(343
)
$
(8,485
)
Assets and Liabilities Held for Sale within the Consolidated Balance Sheet at July 31, 2015, are comprised of the following:
In Thousands
Avionics &amp;
Sensors &amp;
Advanced
Controls
Systems
Materials
Total
Accounts receivable, net
$
1,589
$
-
$
4,949
$
6,538
Inventories
2,451
-
5,111
7,562
Prepaid expenses
21
-
277
298
Deferred income tax benefits
-
-
-
-
Income tax refundable
-
-
-
-
Current Assets of Businesses Held for Sale
$
4,061
$
-
$
10,337
$
14,398
Net property, plant and equipment
$
5,324
$
-
$
16,817
$
22,141
Intangibles, net
950
-
6,905
7,855
Deferred income tax benefits
-
-
-
-
Other assets
-
-
1,562
1,562
Non-Current Assets of Businesses Held for Sale
$
6,274
$
-
$
25,284
$
31,558
Accounts payable
$
1,533
$
-
$
5,389
$
6,922
Accrued liabilities
506
-
1,457
1,963
Current Liabilities of Businesses Held for Sale
$
2,039
$
-
$
6,846
$
8,885
Deferred income tax liabilities
$
-
$
-
$
1,795
$
1,795
Other liabilities
64
-
-
64
Non-Current Liabilities of Businesses Held for Sale
$
64
$
-
$
1,795
$
1,859
Net Assets of Businesses Held for Sale
$
8,232
$
-
$
26,980
$
35,212
Assets and Liabilities Held for Sale within the Consolidated Balance Sheet at October 31, 2014, were comprised of the following:
In Thousands
Avionics &amp;
Sensors &amp;
Advanced
Controls
Systems
Materials
Total
Accounts receivable, net
$
5,154
$
3,752
$
2,106
$
11,012
Inventories
12,646
7,972
5,258
25,876
Prepaid expenses
408
86
335
829
Deferred income tax benefits
671
680
-
1,351
Income tax refundable
-
-
2,378
2,378
Current Assets of Businesses Held for Sale
$
18,879
$
12,490
$
10,077
$
41,446
Net property, plant and equipment
$
4,949
$
4,105
$
19,839
$
28,893
Intangibles, net
22,228
10,659
8,327
41,214
Deferred income tax benefits
-
(30
)
-
(30
)
Other assets
-
-
1,600
1,600
Non-Current Assets of Businesses Held for Sale
$
27,177
$
14,734
$
29,766
$
71,677
Accounts payable
$
2,194
$
873
$
6,326
$
9,393
Accrued liabilities
1,765
1,008
2,025
4,798
Current Liabilities of Businesses Held for Sale
$
3,959
$
1,881
$
8,351
$
14,191
Deferred income tax liabilities
$
11,084
$
6,243
$
1,537
$
18,864
Other liabilities
-
-
12
12
Non-Current Liabilities of Businesses Held for Sale
$
11,084
$
6,243
$
1,549
$
18,876
Net Assets of Businesses Held for Sale
$
31,013
$
19,100
$
29,943
$
80,056</t>
  </si>
  <si>
    <t>Business Segment Information</t>
  </si>
  <si>
    <t>Segment Reporting [Abstract]</t>
  </si>
  <si>
    <t>Note 15 – Business Segment Information Business segment information for continuing operations includes the segments of Avionics &amp; Controls, Sensors &amp; Systems and Advanced Materials.
In Thousands
Three Months Ended
Nine Months Ended
July 31,
August 1,
July 31,
August 1,
2015
2014
2015
2014
Sales
Avionics &amp; Controls
$
207,467
$
192,860
$
594,534
$
571,366
Sensors &amp; Systems
175,530
192,246
515,611
579,131
Advanced Materials
113,220
121,203
332,496
352,613
$
496,217
$
506,309
$
1,442,641
$
1,503,110
Earnings from Continuing Operations Before Income Taxes
Avionics &amp; Controls
$
23,473
$
30,902
$
52,024
$
81,952
Sensors &amp; Systems
23,356
18,055
55,491
61,811
Advanced Materials
24,396
27,724
65,908
75,911
Segment Earnings
71,225
76,681
173,423
219,674
Corporate expense
(24,045
)
(16,142
)
(65,067
)
(48,398
)
Other income
-
-
12,744
-
Interest income
144
145
447
400
Interest expense
(10,618
)
(7,865
)
(25,023
)
(24,924
)
Loss on extinguishment of debt
-
(533
)
(329
)
(533
)
$
36,706
$
52,286
$
96,195
$
146,219</t>
  </si>
  <si>
    <t>Guarantors</t>
  </si>
  <si>
    <t>Guarantees [Abstract]</t>
  </si>
  <si>
    <t>Note 16 – Guarantors The following schedules set forth condensed consolidating financial information as required by Rule 3-10 of Securities and Exchange Commission Regulation S-X as of July 31, 2015, and October 31, 2014, and for the applicable periods ended July 31, 2015, and August 1, 2014, for (a) Esterline Technologies Corporation (the Parent); (b) TA Mfg. Limited, the issuer of the 2023 Notes; (c) on a combined basis, the current subsidiary guarantors (Guarantor Subsidiaries) of the secured credit facility, the 2020 Notes and the 2023 Notes for the periods after April 2015; and (d) on a combined basis, the subsidiaries that are not guarantors (Non-Guarantor Subsidiaries) of the secured credit facility, the 2020 Notes and the 2023 Notes for the periods after April 2015. The Guarantor Subsidiaries are direct and indirect wholly-owned subsidiaries of Esterline Technologies Corporation and have fully and unconditionally, jointly and severally, guaranteed the secured credit facility, the 2020 Notes and the 2023 Notes. Condensed Consolidating Balance Sheet as of July 31, 2015.
In Thousands
Non-
TA Mfg.
Guarantor
Guarantor
Parent
Ltd.
Subsidiaries
Subsidiaries
Eliminations
Total
ASSETS
Current Assets
Cash and cash equivalents
$
16,454
$
995
$
1,376
$
168,857
$
-
$
187,682
Accounts receivable, net
33
-
136,624
237,042
-
373,699
Inventories
-
-
193,345
276,355
-
469,700
Income tax refundable
-
-
-
17,515
-
17,515
Deferred income tax benefits
29,330
-
(14,519
)
22,134
-
36,945
Prepaid expenses
93
-
7,648
13,666
-
21,407
Other current assets
74
-
111
17,011
-
17,196
Current assets of businesses held for sale
-
-
-
14,398
-
14,398
Total Current Assets
45,984
995
324,585
766,978
-
1,138,542
Property, Plant &amp; Equipment, Net
1,992
-
158,658
145,741
-
306,391
Goodwill
-
-
372,021
668,422
-
1,040,443
Intangibles, net
-
-
109,929
350,039
-
459,968
Debt issuance costs, net
5,380
5,655
-
-
-
11,035
Deferred income tax benefits
18,659
-
14,670
42,283
-
75,612
Other assets
281
-
10,386
11,436
-
22,103
Non-current assets of businesses held for sale
-
-
5,262
26,296
-
31,558
Amounts Due From (To) Subsidiaries
-
353,831
817,896
-
(1,171,727
)
-
Investment in Subsidiaries
3,098,201
653,386
1,009,069
14,644
(4,775,300
)
-
Total Assets
$
3,170,497
$
1,013,867
$
2,822,476
$
2,025,839
$
(5,947,027
)
$
3,085,652
LIABILITIES AND SHAREHOLDERS' EQUITY
Current Liabilities
Accounts payable
$
2,846
$
-
$
36,884
$
71,685
$
-
$
111,415
Accrued liabilities
19,441
4,124
80,197
163,624
-
267,386
Current maturities of long-term debt
-
-
898
116
-
1,014
Deferred income tax liabilities
15,159
-
(14,669
)
2,503
-
2,993
Federal and foreign income taxes
(9,624
)
(51
)
(5,165
)
18,693
-
3,853
Current liabilities of businesses held for sale
-
-
-
8,885
-
8,885
Total Current Liabilities
27,822
4,073
98,145
265,506
-
395,546
Credit Facilities
170,000
-
-
30,000
-
200,000
Long-Term Debt, Net
250,000
362,472
56,976
43,361
-
712,809
Deferred Income Tax Liabilities
24,867
-
14,658
93,974
-
133,499
Pension and Post-Retirement Obligations
18,591
-
754
37,413
-
56,758
Other Liabilities
14,134
-
194
16,184
-
30,512
Non-current liabilities of businesses held for sale
-
-
-
1,859
-
1,859
Amounts Due To (From) Subsidiaries
1,110,414
-
-
398,562
(1,508,976
)
-
Shareholders' Equity
1,554,669
647,322
2,651,749
1,138,980
(4,438,051
)
1,554,669
Total Liabilities and Shareholders' Equity
$
3,170,497
$
1,013,867
$
2,822,476
$
2,025,839
$
(5,947,027
)
$
3,085,652
Condensed Consolidating Statement of Operations and Comprehensive Income (Loss) for the three month period ended July 31, 2015.
In Thousands
Non-
TA Mfg.
Guarantor
Guarantor
Parent
Ltd.
Subsidiaries
Subsidiaries
Eliminations
Total
Net sales
$
-
$
-
$
225,105
$
272,137
$
(1,025
)
$
496,217
Cost of sales
-
-
147,206
180,240
(1,025
)
326,421
-
-
77,899
91,897
-
169,796
Expenses
Selling, general and administrative
-
55
38,794
53,119
-
91,968
Research, development &amp; engineering
-
-
10,158
19,087
-
29,245
Restructuring charges
-
-
1,228
175
-
1,403
Other (income) expense
-
-
-
-
-
-
Total Expenses
-
55
50,180
72,381
-
122,616
Operating Earnings from Continuing Operations
-
(55
)
27,719
19,516
-
47,180
Interest Income
(3,928
)
(3,401
)
(3,766
)
(7,597
)
18,548
(144
)
Interest Expense
8,790
3,500
8,838
8,038
(18,548
)
10,618
Loss on Extinguishment of Debt
(122
)
-
-
122
-
-
Earnings (Loss) from Continuing Operations Before Income Taxes
(4,740
)
(154
)
22,647
18,953
-
36,706
Income Tax Expense (Benefit)
(943
)
(31
)
3,678
3,701
-
6,405
Earnings (Loss) from Continuing Operations Including Noncontrolling Interests
(3,797
)
(123
)
18,969
15,252
-
30,301
Earnings Attributable to Noncontrolling Interests
-
-
-
(111
)
-
(111
)
Earnings (Loss) from Continuing Operations Attributable to Esterline, Net of Tax
(3,797
)
(123
)
18,969
15,141
-
30,190
Loss from Discontinued Operations Attributable to Esterline, Net of Tax
(541
)
-
63
(1,215
)
-
(1,693
)
Equity in Net Earnings of Consolidated Subsidiaries
32,835
10,457
27
-
(43,319
)
-
Net Earnings (Loss) Attributable to Esterline
$
28,497
$
10,334
$
19,059
$
13,926
$
(43,319
)
$
28,497
Comprehensive Income (Loss)
$
(1,797
)
$
14,871
$
19,728
$
(4,972
)
$
(28,820
)
$
(990
) Condensed Consolidating Statement of Operations and Comprehensive Income (Loss) for the nine month period ended July 31, 2015.
In Thousands
Non-
TA Mfg.
Guarantor
Guarantor
Parent
Ltd.
Subsidiaries
Subsidiaries
Eliminations
Total
Net sales
$
-
$
-
$
668,970
$
776,796
$
(3,125
)
$
1,442,641
Cost of sales
-
-
440,583
526,386
(3,125
)
963,844
-
-
228,387
250,410
-
478,797
Expenses
Selling, general and administrative
-
71
113,087
173,208
-
286,366
Research, development &amp; engineering
-
-
32,455
46,245
-
78,700
Restructuring charges
-
-
4,588
787
-
5,375
Other (income) expense
-
-
-
(12,744
)
-
(12,744
)
Total Expenses
-
71
150,130
207,496
-
357,697
Operating Earnings from Continuing Operations
-
(71
)
78,257
42,914
-
121,100
Interest Income
(11,922
)
(4,261
)
(18,232
)
(23,485
)
57,453
(447
)
Interest Expense
21,991
4,389
33,633
22,463
(57,453
)
25,023
Loss on Extinguishment of Debt
207
-
-
122
-
329
Earnings (Loss) from Continuing Operations Before Income Taxes
(10,276
)
(199
)
62,856
43,814
-
96,195
Income Tax Expense (Benefit)
(2,052
)
(40
)
10,625
10,564
-
19,097
Earnings (Loss) from Continuing Operations Including Noncontrolling Interests
(8,224
)
(159
)
52,231
33,250
-
77,098
Earnings Attributable to Noncontrolling Interests
-
-
-
(218
)
-
(218
)
Earnings (Loss) from Continuing Operations Attributable to Esterline, Net of Tax
(8,224
)
(159
)
52,231
33,032
-
76,880
Loss from Discontinued Operations Attributable to Esterline, Net of Tax
(1,315
)
-
(9,592
)
(9,347
)
-
(20,254
)
Equity in Net Earnings of Consolidated Subsidiaries
66,165
31,991
140
-
(98,296
)
-
Net Earnings (Loss) Attributable to Esterline
$
56,626
$
31,832
$
42,779
$
23,685
$
(98,296
)
$
56,626
Comprehensive Income (Loss)
$
(95,254
)
$
25,408
$
43,723
$
(109,270
)
$
27,761
$
(107,632
) Condensed Consolidating Statement of Cash Flows for the nine month period ended July 31, 2015.
In Thousands
Non-
TA Mfg.
Guarantor
Guarantor
Parent
Ltd.
Subsidiaries
Subsidiaries
Eliminations
Total
Cash Flows Provided (Used) by Operating Activities
Net earnings (loss) including noncontrolling interests
$
56,844
$
31,832
$
42,779
$
23,685
$
(98,296
)
$
56,844
Depreciation &amp; amortization
-
-
28,339
48,971
-
77,310
Deferred income taxes
(17,829
)
-
16,243
(7,747
)
-
(9,333
)
Share-based compensation
-
5
3,722
4,891
-
8,618
Gain on release of non-income tax liability
-
-
-
(15,656
)
-
(15,656
)
Loss on assets held for sale
-
-
10,842
6,121
-
16,963
Working capital changes, net of effect of acquisitions:
Accounts receivable
577
-
8,228
9,138
-
17,943
Inventories
-
-
(5,268
)
(13,045
)
-
(18,313
)
Prepaid expenses
54
-
(918
)
(1,724
)
-
(2,588
)
Other current assets
6
-
3
133
-
142
Accounts payable
1,095
-
(4,430
)
(13,474
)
-
(16,809
)
Accrued liabilities
(2,286
)
-
(12,976
)
8,073
-
(7,189
)
Federal and foreign income taxes
(7,342
)
(51
)
(2,522
)
1,414
-
(8,501
)
Other liabilities
3,608
-
(528
)
163
-
3,243
Other, net
(28,400
)
-
(42,771
)
72,697
-
1,526
6,327
31,786
40,743
123,640
(98,296
)
104,200
Cash Flows Provided (Used) by Investing Activities
Purchases of capital assets
(804
)
-
(14,480
)
(22,493
)
-
(37,777
)
Proceeds from sale of discontinued operations
-
-
32,053
-
-
32,053
Acquisition of businesses, net of cash acquired
-
-
-
(171,070
)
-
(171,070
)
(804
)
-
17,573
(193,563
)
-
(176,794
)
In Thousands
Non-
TA Mfg.
Guarantor
Guarantor
Parent
Ltd.
Subsidiaries
Subsidiaries
Eliminations
Total
Cash Flows Provided (Used) by Financing Activities
Proceeds provided by stock issuance under employee stock plans
13,477
-
-
-
-
13,477
Excess tax benefits from stock option exercises
1,877
-
-
-
-
1,877
Shares repurchased
(259,518
)
-
-
-
-
(259,518
)
Repayment of long-term credit facilities
(235,000
)
-
-
-
-
(235,000
)
Repayment of long-term debt
(161,875
)
-
(416
)
(4,774
)
-
(167,065
)
Proceeds from issuance of long-term credit facilities
305,000
-
-
30,000
-
335,000
Proceeds from issuance of long-term debt
-
356,532
-
-
-
356,532
Proceeds from government assistance
-
-
-
3,054
-
3,054
Dividends paid to noncontrolling interests
-
-
-
-
-
-
Debt and other issuance costs
(2,333
)
(5,880
)
-
-
-
(8,213
)
Net change in intercompany financing
333,610
(380,925
)
(60,805
)
9,824
98,296
-
(4,762
)
(30,273
)
(61,221
)
38,104
98,296
40,144
Effect of Foreign Exchange Rates on Cash and Cash Equivalents
1,059
(518
)
827
(19,380
)
-
(18,012
)
Net Increase (Decrease) in Cash and Cash Equivalents
1,820
995
(2,078
)
(51,199
)
-
(50,462
)
Cash and Cash Equivalents - Beginning of Year
14,634
-
3,454
220,056
-
238,144
Cash and Cash Equivalents - End of Period
$
16,454
$
995
$
1,376
$
168,857
$
-
$
187,682
Condensed Consolidating Balance Sheet as of October 31, 2014.
In Thousands
Non-
TA Mfg.
Guarantor
Guarantor
Parent
Ltd.
Subsidiaries
Subsidiaries
Eliminations
Total
ASSETS
Current Assets
Cash and cash equivalents
$
14,634
$
-
$
3,454
$
220,056
$
-
$
238,144
Accounts receivable, net
610
-
143,158
236,121
-
379,889
Inventories
-
-
188,982
244,613
-
433,595
Income tax refundable
-
-
-
5,266
-
5,266
Deferred income tax benefits
31,486
-
(1,191
)
18,384
-
48,679
Prepaid expenses
147
-
6,703
13,486
-
20,336
Other current assets
80
-
114
1,955
-
2,149
Current assets of businesses held for sale
-
-
26,800
14,646
-
41,446
Total Current Assets
46,957
-
368,020
754,527
-
1,169,504
Property, Plant &amp; Equipment, Net
1,489
-
158,089
159,764
-
319,342
Goodwill
-
-
347,700
724,086
-
1,071,786
Intangibles, net
-
-
106,164
365,213
-
471,377
Debt issuance costs, net
4,134
-
-
161
-
4,295
Deferred income tax benefits
20,455
-
30
50,822
-
71,307
Other assets
130
-
7,502
6,547
-
14,179
Non-current assets of businesses held for sale
-
-
40,737
30,940
-
71,677
Amounts Due From (To) Subsidiaries
-
-
797,342
-
(797,342
)
-
Investment in Subsidiaries
3,307,454
-
1,127,237
20,768
(4,455,459
)
-
Total Assets
$
3,380,619
$
-
$
2,952,821
$
2,112,828
$
(5,252,801
)
$
3,193,467
LIABILITIES AND SHAREHOLDERS' EQUITY
Current Liabilities
Accounts payable
$
1,751
$
-
$
36,905
$
76,628
$
-
$
115,284
Accrued liabilities
20,178
-
93,168
149,190
-
262,536
Current maturities of long-term debt
8,750
-
349
3,675
-
12,774
Deferred income tax liabilities
76
-
8
1,689
-
1,773
Federal and foreign income taxes
(2,282
)
-
(2,643
)
6,496
-
1,571
Current liabilities of businesses held for sale
-
-
4,010
10,181
-
14,191
Total Current Liabilities
28,473
-
131,797
247,859
-
408,129
Credit Facilities
100,000
-
-
-
-
100,000
Long-Term Debt, Net
403,125
-
55,176
51,419
-
509,720
Deferred Income Tax Liabilities
58,615
-
(17,333
)
107,883
-
149,165
Pension and Post-Retirement Obligations
18,683
-
1,226
42,784
-
62,693
Other Liabilities
16,762
-
3,944
26,178
-
46,884
Non-current liabilities of businesses held for sale
-
-
17,327
1,549
-
18,876
Amounts Due To (From) Subsidiaries
856,961
-
-
456,861
(1,313,822
)
-
Shareholders' Equity
1,898,000
-
2,760,684
1,178,295
(3,938,979
)
1,898,000
Total Liabilities and Shareholders' Equity
$
3,380,619
$
-
$
2,952,821
$
2,112,828
$
(5,252,801
)
$
3,193,467
Condensed Consolidating Statement of Operations and Comprehensive Income (Loss) for the three month period ended August 1, 2014.
In Thousands
Non-
TA Mfg.
Guarantor
Guarantor
Parent
Ltd.
Subsidiaries
Subsidiaries
Eliminations
Total
Net sales
$
-
$
-
$
239,134
$
268,860
$
(1,685
)
$
506,309
Cost of sales
-
-
150,139
180,768
(1,685
)
329,222
-
-
88,995
88,092
-
177,087
Expenses
Selling, general and administrative
-
-
33,454
55,430
-
88,884
Research, development &amp; engineering
-
-
10,932
13,327
-
24,259
Restructuring charges
-
-
2,577
828
-
3,405
Other (income) expense
-
-
-
-
-
-
Total Expenses
-
-
46,963
69,585
-
116,548
Operating Earnings from Continuing Operations
-
-
42,032
18,507
-
60,539
Interest Income
(3,837
)
-
(1,948
)
(13,931
)
19,571
(145
)
Interest Expense
5,777
-
6,832
14,827
(19,571
)
7,865
Loss on Extinguishment of Debt
-
-
-
533
-
533
Earnings (Loss) from Continuing Operations Before Income Taxes
(1,940
)
-
37,148
17,078
-
52,286
Income Tax Expense (Benefit)
(466
)
-
8,449
4,420
-
12,403
Earnings (Loss) from Continuing Operations Including Noncontrolling Interests
(1,474
)
-
28,699
12,658
-
39,883
Earnings Attributable to Noncontrolling Interests
-
-
-
(46
)
-
(46
)
Earnings (Loss) from Continuing Operations Attributable to Esterline, Net of Tax
(1,474
)
-
28,699
12,612
-
39,837
Loss from Discontinued Operations Attributable to Esterline, Net of Tax
-
-
(787
)
(142
)
-
(929
)
Equity in Net Earnings of Consolidated Subsidiaries
40,382
-
883
114
(41,379
)
-
Net Earnings (Loss) Attributable to Esterline
$
38,908
$
-
$
28,795
$
12,584
$
(41,379
)
$
38,908
Comprehensive Income (Loss)
$
15,707
$
-
$
26,224
$
(9,163
)
$
(16,289
)
$
16,479
Condensed Consolidating Statement of Operations and Comprehensive Income (Loss) for the nine month period ended August 1, 2014.
In Thousands
Non-
TA Mfg.
Guarantor
Guarantor
Parent
Ltd.
Subsidiaries
Subsidiaries
Eliminations
Total
Net sales
$
-
$
-
$
702,424
$
804,889
$
(4,203
)
$
1,503,110
Cost of sales
-
-
446,042
534,224
(4,203
)
976,063
-
-
256,382
270,665
-
527,047
Expenses
Selling, general and administrative
-
-
107,162
162,889
-
270,051
Research, development &amp; engineering
-
-
35,245
40,196
-
75,441
Restructuring charges
-
-
6,898
3,381
-
10,279
Other (income) expense
-
-
-
-
-
-
Total Expenses
-
-
149,305
206,466
-
355,771
Operating Earnings from Continuing Operations
-
-
107,077
64,199
-
171,276
Interest Income
(11,588
)
-
(5,886
)
(42,303
)
59,377
(400
)
Interest Expense
18,350
-
20,619
45,332
(59,377
)
24,924
Loss on Extinguishment of Debt
-
-
-
533
-
533
Earnings (Loss) from Continuing Operations Before Income Taxes
(6,762
)
-
92,344
60,637
-
146,219
Income Tax Expense (Benefit)
(1,462
)
-
20,686
12,191
-
31,415
Earnings (Loss) from Continuing Operations Including Noncontrolling Interests
(5,300
)
-
71,658
48,446
-
114,804
Earnings Attributable to Noncontrolling Interests
-
-
-
(429
)
-
(429
)
Earnings (Loss) from Continuing Operations Attributable to Esterline, Net of Tax
(5,300
)
-
71,658
48,017
-
114,375
Loss from Discontinued Operations Attributable to Esterline, Net of Tax
(343
)
-
(3,645
)
(4,497
)
-
(8,485
)
Equity in Net Earnings of Consolidated Subsidiaries
111,533
-
2,117
1,434
(115,084
)
-
Net Earnings (Loss) Attributable to Esterline
$
105,890
$
-
$
70,130
$
44,954
$
(115,084
)
$
105,890
Comprehensive Income (Loss)
$
88,374
$
-
$
68,693
$
35,471
$
(106,376
)
$
86,162
Condensed Consolidating Statement of Cash Flows for the nine month period ended August 1, 2014.
In Thousands
Non-
TA Mfg.
Guarantor
Guarantor
Parent
Ltd.
Subsidiaries
Subsidiaries
Eliminations
Total
Cash Flows Provided (Used) by Operating Activities
Net earnings (loss) including noncontrolling interests
$
106,319
$
-
$
70,130
$
44,954
$
(115,084
)
$
106,319
Depreciation &amp; amortization
-
-
32,336
55,107
-
87,443
Deferred income taxes
(4,971
)
-
(2
)
(8,131
)
-
(13,104
)
Share-based compensation
-
-
4,248
5,585
-
9,833
Gain on release of non-income tax liability
-
-
-
-
-
-
Loss on assets held for sale
-
-
-
-
-
-
Working capital changes, net of effect of acquisitions:
Accounts receivable
528
-
13,887
9,065
-
23,480
Inventories
-
-
(17,289
)
(25,122
)
-
(42,411
)
Prepaid expenses
(52
)
-
(1,913
)
(4,237
)
-
(6,202
)
Other current assets
2
-
(1
)
(100
)
-
(99
)
Accounts payable
117
-
3,585
(8,210
)
-
(4,508
)
Accrued liabilities
(10,486
)
-
(1,534
)
(4,438
)
-
(16,458
)
Federal and foreign income taxes
(4,462
)
-
21,809
(25,330
)
-
(7,983
)
Other liabilities
5,415
-
95
(6,950
)
-
(1,440
)
Other, net
(497
)
-
(10,962
)
11,304
-
(155
)
91,913
-
114,389
43,497
(115,084
)
134,715
Cash Flows Provided (Used) by Investing Activities
Purchases of capital assets
(186
)
-
(11,748
)
(23,075
)
-
(35,009
)
Proceeds from sale of discontinued operations
-
-
-
-
-
-
Acquisition of businesses, net of cash acquired
-
-
(44,745
)
-
-
(44,745
)
(186
)
-
(56,493
)
(23,075
)
-
(79,754
)
In Thousands
Non-
TA Mfg.
Guarantor
Guarantor
Parent
Ltd.
Subsidiaries
Subsidiaries
Eliminations
Total
Cash Flows Provided (Used) by Financing Activities
Proceeds provided by stock issuance under employee stock plans
23,173
-
-
-
-
23,173
Excess tax benefits from stock option exercises
6,392
-
-
-
-
6,392
Shares repurchased
(5,176
)
-
-
-
-
(5,176
)
Repayment of long-term credit facilities
(40,000
)
-
-
-
-
(40,000
)
Repayment of long-term debt
(6,562
)
-
(245
)
(27,269
)
-
(34,076
)
Proceeds from issuance of long-term credit facilities
25,000
-
-
-
-
25,000
Proceeds from issuance of long-term debt
-
-
-
-
-
-
Proceeds from government assistance
-
-
-
3,362
-
3,362
Dividends paid to noncontrolling interests
-
-
-
(780
)
-
(780
)
Debt and other issuance costs
-
-
-
-
-
-
Net change in intercompany financing
(98,319
)
-
(56,888
)
40,123
115,084
-
(95,492
)
-
(57,133
)
15,436
115,084
(22,105
)
Effect of Foreign Exchange Rates on Cash and Cash Equivalents
(22
)
-
(22
)
(1,534
)
-
(1,578
)
Net Increase (Decrease) in Cash and Cash Equivalents
(3,787
)
-
741
34,324
-
31,278
Cash and Cash Equivalents - Beginning of Year
7,826
-
4,876
166,476
-
179,178
Cash and Cash Equivalents - End of Period
$
4,039
$
-
$
5,617
$
200,800
$
-
$
210,456</t>
  </si>
  <si>
    <t>Recent Accounting Pronouncements (Policies)</t>
  </si>
  <si>
    <t xml:space="preserve">In April 2014, the Financial Accounting Standards Board (FASB) issued guidance that modifies the criteria used to qualify divestitures for classification as discontinued operations and expands disclosure related to disposals of significant components. The amendment will become effective for the Company in fiscal 2016, with early adoption permitted; however, the Company does not expect to early adopt the amended guidance. The amended guidance is expected to decrease the likelihood that future disposals will qualify for discontinued operations treatment, meaning that the results of operation of some future disposals may be reported as continuing operations. In May 2014,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permitted. The updated standard becomes effective for the Company in the first fiscal quarter of 2019. The Company has not yet selected a transition method and is currently evaluating the effect that the updated standard will have on consolidated financial statements and related disclosures. In April 2015, FASB amended requirements related to the presentation of debt issuance costs. The updated standard requires debt issuance costs related to recognized debt liability to be presented in the balance sheet as a direct deduction from the carrying amount of the related debt liability instead of being presented as an asset. The recognition and measurement of debt issuance costs are not affected by this amendment. The updated standard is effective for the Company in the first fiscal quarter of 2016. The Company does not expect that the standard will have a material impact on its consolidated financial statements and related disclosures. </t>
  </si>
  <si>
    <t>Earnings Per Share and Shareholders Equity (Tables)</t>
  </si>
  <si>
    <t>Shares Used for Calculating Earnings Per Share</t>
  </si>
  <si>
    <t>Shares used for calculating earnings per share are disclosed in the following table:
In Thousands
Three Months Ended
Nine Months Ended
July 31,
August 1,
July 31,
August 1,
2015
2014
2015
2014
Shares used for basic earnings per share
30,397
31,995
31,003
31,818
Shares used for diluted earnings per share
30,914
32,591
31,531
32,427</t>
  </si>
  <si>
    <t>Schedule of Changes in Issued and Outstanding Common Shares and Treasury Stock</t>
  </si>
  <si>
    <t>Changes in issued and outstanding common shares are summarized as follows:
July 31,
October 31,
2015
2014
Shares Issued:
Balance, beginning of year
32,123,717
31,441,949
Shares issued under share-based compensation plans
241,632
681,768
Balance, end of current period
32,365,349
32,123,717
Treasury Stock:
Balance, beginning of year
269,228
-
Shares purchased
2,562,122
269,228
Balance, end of current period
2,831,350
269,228
Shares outstanding, end of period
29,533,999
31,854,489</t>
  </si>
  <si>
    <t>Schedule of Components of Accumulated Other Comprehensive Loss</t>
  </si>
  <si>
    <t>The components of Accumulated Other Comprehensive Gain (Loss):
In Thousands
July 31,
October 31,
2015
2014
Unrealized gain (loss) on derivative contracts
$
(27,050
)
$
(14,179
)
Tax effect
7,317
3,890
(19,733
)
(10,289
)
Pension and post-retirement obligations
(77,644
)
(90,225
)
Tax effect
25,941
30,072
(51,703
)
(60,153
)
Currency translation adjustment
(224,399
)
(61,135
)
Accumulated other comprehensive gain (loss)
$
(295,835
)
$
(131,577
)</t>
  </si>
  <si>
    <t>Retirement Benefits (Tables)</t>
  </si>
  <si>
    <t>Schedule of Net Periodic Pension Cost</t>
  </si>
  <si>
    <t>The Company’s pension plans principally include a U.S. pension plan maintained by Esterline and a non-U.S. plan maintained by CMC Electronics, Inc. (CMC). The Company also sponsors a number of other non-U.S. defined benefit pension plans, primarily in Belgium, France and Germany. In fiscal 2014, the Company offered vested terminated participants of its U.S. pension plan a one-time opportunity to elect a lump-sum payment from the plan in lieu of a lifetime annuity. In the first fiscal quarter of 2015, the Company made a $16.6 million lump-sum payment to vested terminated pension plan participants from the plan, which resulted in an actuarial estimated settlement charge of $3.2 million. The charge was recorded in selling, general and administrative expenses. Components of periodic pension cost consisted of the following:
In Thousands
Three Months Ended
Nine Months Ended
July 31,
August 1,
July 31,
August 1,
2015
2014
2015
2014
Components of Net Periodic Cost
Service cost
$
3,028
$
2,621
$
8,728
$
8,244
Interest cost
4,334
4,737
12,863
14,314
Expected return on plan assets
(6,398
)
(6,504
)
(19,257
)
(19,398
)
Settlement
184
-
3,175
-
Amortization of prior service cost
271
19
305
58
Amortization of actuarial (gain) loss
1,462
1,213
3,860
3,913
Net periodic cost (benefit)
$
2,881
$
2,086
$
9,674
$
7,131</t>
  </si>
  <si>
    <t>Schedule of Net Periodic Post-Retirement Costs</t>
  </si>
  <si>
    <t>The Company’s principal post-retirement plans include non-U.S. plans, which are non-contributory healthcare and life insurance plans. The components of expense of these other retirement benefits consisted of the following:
In Thousands
Three Months Ended
Nine Months Ended
July 31,
August 1,
July 31,
August 1,
2015
2014
2015
2014
Components of Net Periodic Cost
Service cost
$
206
$
233
$
631
$
696
Interest cost
134
187
411
560
Amortization of prior service cost
(18
)
(17
)
(52
)
(51
)
Amortization of actuarial (gain) loss
(23
)
(67
)
(72
)
(201
)
Net periodic cost (benefit)
$
299
$
336
$
918
$
1,004</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July 31, 2015, and October 31, 2014.
In Thousands
Level 2
July 31,
October 31,
2015
2014
Assets:
Derivative contracts designated as hedging instruments
$
892
$
24
Derivative contracts not designated as hedging instruments
1,213
1,081
Embedded derivatives
4,454
2,351
Liabilities:
Derivative contracts designated as hedging instruments
$
28,277
$
14,592
Derivative contracts not designated as hedging instruments
1,837
4,188
Embedded derivatives
132
15
In Thousands
Level 3
July 31,
October 31,
2015
2014
Liabilities:
Contingent purchase obligation
$
3,750
$
5,000</t>
  </si>
  <si>
    <t>Derivative Financial Instruments (Tables)</t>
  </si>
  <si>
    <t>Fair Value of Derivative Instruments In Consolidated Balance Sheet</t>
  </si>
  <si>
    <t>Fair value of derivative instruments in the Consolidated Balance Sheet at July 31, 2015, and October 31, 2014, consisted of:
In Thousands
Fair Value
July 31,
October 31,
Classification
2015
2014
Foreign Currency Forward Exchange Contracts:
Other current assets
$
1,739
$
1,052
Other assets
366
53
Accrued liabilities
22,683
15,490
Other liabilities
7,431
3,290
Embedded Derivative Instruments:
Other current assets
$
497
$
296
Other assets
3,957
2,055
Accrued liabilities
132
15
Other liabilities
-
-</t>
  </si>
  <si>
    <t>Effect of Derivative Instruments on Consolidated Statement of Operations</t>
  </si>
  <si>
    <t>The effect of derivative instruments on the Consolidated Statement of Operations and Comprehensive Income (Loss) for the three and nine month periods ended July 31, 2015, and August 1, 2014, consisted of: Fair Value Hedges We recognized the following gains (losses) on contracts designated as fair value hedges:
In Thousands
Three Months Ended
Nine Months Ended
Gain (Loss)
July 31,
August 1,
July 31,
August 1,
2015
2014
2015
2014
Embedded derivatives:
Recognized in sales
$
491
$
(651
)
$
2,070
$
215
Cash Flow Hedges We recognized the following gains (losses) on contracts designated as cash flow hedges:
In Thousands
Three Months Ended
Nine Months Ended
Gain (Loss)
July 31,
August 1,
July 31,
August 1,
2015
2014
2015
2014
Foreign currency forward exchange contracts:
Recognized in AOCI (effective portion)
$
(1,468
)
$
1,873
$
6,305
$
(858
)
Reclassified from AOCI into sales
(5,775
)
(893
)
(19,176
)
(3,638
)
Net Investment Hedges We recognized the following gains (losses) on contracts designated as net investment hedges:
In Thousands
Three Months Ended
Nine Months Ended
Gain (Loss)
July 31,
August 1,
July 31,
August 1,
2015
2014
2015
2014
Euro Term Loan:
Recognized in AOCI
$
-
$
162
$
-
$
134
2023 Notes:
Recognized in AOCI
$
7,095
$
-
$
(5,940
)
$
-
2023 Notes Interest:
Recognized in AOCI
$
34
$
-
$
34
$
-</t>
  </si>
  <si>
    <t>Employee Stock Plans (Tables)</t>
  </si>
  <si>
    <t>Employee Sharesave Scheme</t>
  </si>
  <si>
    <t>Share Based Compensation Arrangement By Share Based Payment Award [Line Items]</t>
  </si>
  <si>
    <t>Fair Value of Option Granted using Black-Scholes Pricing Model</t>
  </si>
  <si>
    <t>Nine Months Ended
July 31,
August 1,
2015
2014
Volatility
25.80
%
33.69
%
Risk-free interest rate
0.93
%
0.73
%
Expected life (years)
3
3
Dividends
0
0</t>
  </si>
  <si>
    <t>Equity Incentive Plan</t>
  </si>
  <si>
    <t>The fair value of each option granted by the Company was estimated using a Black-Scholes pricing model, which uses the assumptions noted in the following table.
Nine Months Ended
July 31,
August 1,
2015
2014
Volatility
40.73 - 41.89%
41.87 - 43.17%
Risk-free interest rate
1.43 - 2.00%
1.73 - 2.99%
Expected life (years)
5 - 9
5 - 9
Dividends
0
0</t>
  </si>
  <si>
    <t>Acquisitions (Tables)</t>
  </si>
  <si>
    <t>Allocation of Estimated Fair Value of Assets Acquired and Liabilities Assumed</t>
  </si>
  <si>
    <t>In Thousands
As of January 31, 2015
Current assets
$
94,899
Property, plant and equipment
6,211
Intangible assets subject to amortization
Programs (15 year average useful life)
56,513
Programs (3 year average useful life)
677
Trade name (3 year average useful life)
226
Goodwill
48,001
Other assets
3,401
Total assets acquired
209,928
Current liabilities assumed
33,492
Long-term liabilities assumed
5,366
Net assets acquired
$
171,070</t>
  </si>
  <si>
    <t>Comprehensive Income (Loss) (Tables)</t>
  </si>
  <si>
    <t>Schedule of Comprehensive Income (Loss)</t>
  </si>
  <si>
    <t>The Company’s comprehensive income (loss) is as follows:
In Thousands
Three Months Ended
Nine Months Ended
July 31,
August 1,
July 31,
August 1,
2015
2014
2015
2014
Net earnings
$
28,497
$
38,908
$
56,626
$
105,890
Change in fair value of derivative financial instruments, net of tax (1)
(5,276
)
810
(9,444
)
(3,150
)
Change in pension and post-retirement obligations, net of tax (2)
1,951
507
8,450
2,653
Currency translation adjustment
(26,162
)
(23,746
)
(163,264
)
(19,231
)
Comprehensive Income (Loss)
$
(990
)
$
16,479
$
(107,632
)
$
86,162
1
Net of tax benefit (expense) of $1,967 and $(171) for the third fiscal quarter of 2015 and 2014, respectively. Net of tax benefit of $3,427 and $1,345 for the first nine months of fiscal 2015 and 2014, respectively.
2
Net of tax expense of $(843) and $(294) for the third fiscal quarter of 2015 and 2014, respectively. Net of tax expense of $(4,131) and $(1,310) for the first nine months of fiscal 2015 and 2014, respectively.</t>
  </si>
  <si>
    <t>Restructuring (Tables)</t>
  </si>
  <si>
    <t>Schedule of Restructuring and Related Costs</t>
  </si>
  <si>
    <t>In Thousands
Write Off of
Exit &amp;
Property,
Relocation
Plant &amp;
of Facilities
Equipment
Severance
Total
Cost of sales
$
3,512
$
651
$
588
$
4,751
Restructuring charges
3,980
-
1,395
5,375
Total
$
7,492
$
651
$
1,983
$
10,126
In Thousands
Write Off of
Exit &amp;
Property,
Relocation
Plant &amp;
of Facilities
Equipment
Severance
Total
Cost of sales
$
4,029
$
9
$
-
$
4,038
Restructuring charges
2,866
2,542
4,871
10,279
Total
$
6,895
$
2,551
$
4,871
$
14,317</t>
  </si>
  <si>
    <t>Summary of Restructuring Activity</t>
  </si>
  <si>
    <t>The Company has recorded an accrued liability of $4.2 million and $5.9 million for these activities as of July 31, 2015, and October 31, 2014, respectively.
In Thousands
Accrued
Liabilities
Beginning Balance as of October 25, 2013
$
-
Amounts accrued and incurred
20,388
Amounts paid
(11,688
)
Write-off
(2,585
)
Currency translation adjustment
(200
)
Balance as of October 31, 2014
$
5,915
Amounts accrued and incurred
10,126
Amounts paid
(10,968
)
Write-off
(651
)
Currency translation adjustment
(227
)
Balance as of July 31, 2015
$
4,195</t>
  </si>
  <si>
    <t>Discontinued Operations (Tables)</t>
  </si>
  <si>
    <t>Schedule of Discontinued Operations</t>
  </si>
  <si>
    <t>The operating results of the discontinued operations for the three month period ended July 31, 2015, consisted of the following:
In Thousands
Avionics &amp;
Sensors &amp;
Advanced
Controls
Systems
Materials
Other
Total
Net Sales
$
4,436
$
6,419
$
5,424
$
-
$
16,279
Operating earnings (loss)
(1,132
)
1,533
(830
)
(803
)
(1,232
)
Gain (loss) on net assets held for sale
(1,718
)
619
(18
)
-
(1,117
)
Tax expense (benefit)
(695
)
428
(127
)
(262
)
(656
)
Income (loss) from discontinued operations
$
(2,155
)
$
1,724
$
(721
)
$
(541
)
$
(1,693
)
The operating results of the discontinued operations for the nine month period ended July 31, 2015, consisted of the following:
In Thousands
Avionics &amp;
Sensors &amp;
Advanced
Controls
Systems
Materials
Other
Total
Net Sales
$
18,349
$
18,684
$
11,529
$
-
$
48,562
Operating earnings (loss)
(2,649
)
3,270
(3,909
)
(1,988
)
(5,276
)
Gain (loss) on net assets held for sale
(11,871
)
(3
)
(5,089
)
-
(16,963
)
Tax expense (benefit)
(1,252
)
626
(686
)
(673
)
(1,985
)
Income (loss) from discontinued operations
$
(13,268
)
$
2,641
$
(8,312
)
$
(1,315
)
$
(20,254
)
The operating results of the discontinued operations for the three month period ended August 1, 2014, consisted of the following:
In Thousands
Avionics &amp;
Sensors &amp;
Advanced
Controls
Systems
Materials
Other
Total
Net Sales
$
7,249
$
5,860
$
11,706
$
-
$
24,815
Operating earnings (loss)
(1,847
)
141
(196
)
-
(1,902
)
Gain (loss) on net assets held for sale
-
-
-
-
-
Tax expense (benefit)
(520
)
(461
)
8
-
(973
)
Income (loss) from discontinued operations
$
(1,327
)
$
602
$
(204
)
$
-
$
(929
)
The operating results of the discontinued operations for the nine month period ended August 1, 2014, consisted of the following:
In Thousands
Avionics &amp;
Sensors &amp;
Advanced
Controls
Systems
Materials
Other
Total
Net Sales
$
24,783
$
16,798
$
20,987
$
-
$
62,568
Operating earnings (loss)
(6,566
)
(278
)
(5,020
)
(343
)
(12,207
)
Gain (loss) on net assets held for sale
-
-
-
-
-
Tax expense (benefit)
(2,136
)
(595
)
(991
)
-
(3,722
)
Income (loss) from discontinued operations
$
(4,430
)
$
317
$
(4,029
)
$
(343
)
$
(8,485
)
Assets and Liabilities Held for Sale within the Consolidated Balance Sheet at July 31, 2015, are comprised of the following:
In Thousands
Avionics &amp;
Sensors &amp;
Advanced
Controls
Systems
Materials
Total
Accounts receivable, net
$
1,589
$
-
$
4,949
$
6,538
Inventories
2,451
-
5,111
7,562
Prepaid expenses
21
-
277
298
Deferred income tax benefits
-
-
-
-
Income tax refundable
-
-
-
-
Current Assets of Businesses Held for Sale
$
4,061
$
-
$
10,337
$
14,398
Net property, plant and equipment
$
5,324
$
-
$
16,817
$
22,141
Intangibles, net
950
-
6,905
7,855
Deferred income tax benefits
-
-
-
-
Other assets
-
-
1,562
1,562
Non-Current Assets of Businesses Held for Sale
$
6,274
$
-
$
25,284
$
31,558
Accounts payable
$
1,533
$
-
$
5,389
$
6,922
Accrued liabilities
506
-
1,457
1,963
Current Liabilities of Businesses Held for Sale
$
2,039
$
-
$
6,846
$
8,885
Deferred income tax liabilities
$
-
$
-
$
1,795
$
1,795
Other liabilities
64
-
-
64
Non-Current Liabilities of Businesses Held for Sale
$
64
$
-
$
1,795
$
1,859
Net Assets of Businesses Held for Sale
$
8,232
$
-
$
26,980
$
35,212
Assets and Liabilities Held for Sale within the Consolidated Balance Sheet at October 31, 2014, were comprised of the following:
In Thousands
Avionics &amp;
Sensors &amp;
Advanced
Controls
Systems
Materials
Total
Accounts receivable, net
$
5,154
$
3,752
$
2,106
$
11,012
Inventories
12,646
7,972
5,258
25,876
Prepaid expenses
408
86
335
829
Deferred income tax benefits
671
680
-
1,351
Income tax refundable
-
-
2,378
2,378
Current Assets of Businesses Held for Sale
$
18,879
$
12,490
$
10,077
$
41,446
Net property, plant and equipment
$
4,949
$
4,105
$
19,839
$
28,893
Intangibles, net
22,228
10,659
8,327
41,214
Deferred income tax benefits
-
(30
)
-
(30
)
Other assets
-
-
1,600
1,600
Non-Current Assets of Businesses Held for Sale
$
27,177
$
14,734
$
29,766
$
71,677
Accounts payable
$
2,194
$
873
$
6,326
$
9,393
Accrued liabilities
1,765
1,008
2,025
4,798
Current Liabilities of Businesses Held for Sale
$
3,959
$
1,881
$
8,351
$
14,191
Deferred income tax liabilities
$
11,084
$
6,243
$
1,537
$
18,864
Other liabilities
-
-
12
12
Non-Current Liabilities of Businesses Held for Sale
$
11,084
$
6,243
$
1,549
$
18,876
Net Assets of Businesses Held for Sale
$
31,013
$
19,100
$
29,943
$
80,056</t>
  </si>
  <si>
    <t>Business Segment Information (Tables)</t>
  </si>
  <si>
    <t>Business Segment Information for Continuing Operations</t>
  </si>
  <si>
    <t>Business segment information for continuing operations includes the segments of Avionics &amp; Controls, Sensors &amp; Systems and Advanced Materials.
In Thousands
Three Months Ended
Nine Months Ended
July 31,
August 1,
July 31,
August 1,
2015
2014
2015
2014
Sales
Avionics &amp; Controls
$
207,467
$
192,860
$
594,534
$
571,366
Sensors &amp; Systems
175,530
192,246
515,611
579,131
Advanced Materials
113,220
121,203
332,496
352,613
$
496,217
$
506,309
$
1,442,641
$
1,503,110
Earnings from Continuing Operations Before Income Taxes
Avionics &amp; Controls
$
23,473
$
30,902
$
52,024
$
81,952
Sensors &amp; Systems
23,356
18,055
55,491
61,811
Advanced Materials
24,396
27,724
65,908
75,911
Segment Earnings
71,225
76,681
173,423
219,674
Corporate expense
(24,045
)
(16,142
)
(65,067
)
(48,398
)
Other income
-
-
12,744
-
Interest income
144
145
447
400
Interest expense
(10,618
)
(7,865
)
(25,023
)
(24,924
)
Loss on extinguishment of debt
-
(533
)
(329
)
(533
)
$
36,706
$
52,286
$
96,195
$
146,219</t>
  </si>
  <si>
    <t>Guarantors (Tables)</t>
  </si>
  <si>
    <t>Condensed Consolidating Balance Sheet</t>
  </si>
  <si>
    <t>Condensed Consolidating Balance Sheet as of July 31, 2015.
In Thousands
Non-
TA Mfg.
Guarantor
Guarantor
Parent
Ltd.
Subsidiaries
Subsidiaries
Eliminations
Total
ASSETS
Current Assets
Cash and cash equivalents
$
16,454
$
995
$
1,376
$
168,857
$
-
$
187,682
Accounts receivable, net
33
-
136,624
237,042
-
373,699
Inventories
-
-
193,345
276,355
-
469,700
Income tax refundable
-
-
-
17,515
-
17,515
Deferred income tax benefits
29,330
-
(14,519
)
22,134
-
36,945
Prepaid expenses
93
-
7,648
13,666
-
21,407
Other current assets
74
-
111
17,011
-
17,196
Current assets of businesses held for sale
-
-
-
14,398
-
14,398
Total Current Assets
45,984
995
324,585
766,978
-
1,138,542
Property, Plant &amp; Equipment, Net
1,992
-
158,658
145,741
-
306,391
Goodwill
-
-
372,021
668,422
-
1,040,443
Intangibles, net
-
-
109,929
350,039
-
459,968
Debt issuance costs, net
5,380
5,655
-
-
-
11,035
Deferred income tax benefits
18,659
-
14,670
42,283
-
75,612
Other assets
281
-
10,386
11,436
-
22,103
Non-current assets of businesses held for sale
-
-
5,262
26,296
-
31,558
Amounts Due From (To) Subsidiaries
-
353,831
817,896
-
(1,171,727
)
-
Investment in Subsidiaries
3,098,201
653,386
1,009,069
14,644
(4,775,300
)
-
Total Assets
$
3,170,497
$
1,013,867
$
2,822,476
$
2,025,839
$
(5,947,027
)
$
3,085,652
LIABILITIES AND SHAREHOLDERS' EQUITY
Current Liabilities
Accounts payable
$
2,846
$
-
$
36,884
$
71,685
$
-
$
111,415
Accrued liabilities
19,441
4,124
80,197
163,624
-
267,386
Current maturities of long-term debt
-
-
898
116
-
1,014
Deferred income tax liabilities
15,159
-
(14,669
)
2,503
-
2,993
Federal and foreign income taxes
(9,624
)
(51
)
(5,165
)
18,693
-
3,853
Current liabilities of businesses held for sale
-
-
-
8,885
-
8,885
Total Current Liabilities
27,822
4,073
98,145
265,506
-
395,546
Credit Facilities
170,000
-
-
30,000
-
200,000
Long-Term Debt, Net
250,000
362,472
56,976
43,361
-
712,809
Deferred Income Tax Liabilities
24,867
-
14,658
93,974
-
133,499
Pension and Post-Retirement Obligations
18,591
-
754
37,413
-
56,758
Other Liabilities
14,134
-
194
16,184
-
30,512
Non-current liabilities of businesses held for sale
-
-
-
1,859
-
1,859
Amounts Due To (From) Subsidiaries
1,110,414
-
-
398,562
(1,508,976
)
-
Shareholders' Equity
1,554,669
647,322
2,651,749
1,138,980
(4,438,051
)
1,554,669
Total Liabilities and Shareholders' Equity
$
3,170,497
$
1,013,867
$
2,822,476
$
2,025,839
$
(5,947,027
)
$
3,085,652
Condensed Consolidating Balance Sheet as of October 31, 2014.
In Thousands
Non-
TA Mfg.
Guarantor
Guarantor
Parent
Ltd.
Subsidiaries
Subsidiaries
Eliminations
Total
ASSETS
Current Assets
Cash and cash equivalents
$
14,634
$
-
$
3,454
$
220,056
$
-
$
238,144
Accounts receivable, net
610
-
143,158
236,121
-
379,889
Inventories
-
-
188,982
244,613
-
433,595
Income tax refundable
-
-
-
5,266
-
5,266
Deferred income tax benefits
31,486
-
(1,191
)
18,384
-
48,679
Prepaid expenses
147
-
6,703
13,486
-
20,336
Other current assets
80
-
114
1,955
-
2,149
Current assets of businesses held for sale
-
-
26,800
14,646
-
41,446
Total Current Assets
46,957
-
368,020
754,527
-
1,169,504
Property, Plant &amp; Equipment, Net
1,489
-
158,089
159,764
-
319,342
Goodwill
-
-
347,700
724,086
-
1,071,786
Intangibles, net
-
-
106,164
365,213
-
471,377
Debt issuance costs, net
4,134
-
-
161
-
4,295
Deferred income tax benefits
20,455
-
30
50,822
-
71,307
Other assets
130
-
7,502
6,547
-
14,179
Non-current assets of businesses held for sale
-
-
40,737
30,940
-
71,677
Amounts Due From (To) Subsidiaries
-
-
797,342
-
(797,342
)
-
Investment in Subsidiaries
3,307,454
-
1,127,237
20,768
(4,455,459
)
-
Total Assets
$
3,380,619
$
-
$
2,952,821
$
2,112,828
$
(5,252,801
)
$
3,193,467
LIABILITIES AND SHAREHOLDERS' EQUITY
Current Liabilities
Accounts payable
$
1,751
$
-
$
36,905
$
76,628
$
-
$
115,284
Accrued liabilities
20,178
-
93,168
149,190
-
262,536
Current maturities of long-term debt
8,750
-
349
3,675
-
12,774
Deferred income tax liabilities
76
-
8
1,689
-
1,773
Federal and foreign income taxes
(2,282
)
-
(2,643
)
6,496
-
1,571
Current liabilities of businesses held for sale
-
-
4,010
10,181
-
14,191
Total Current Liabilities
28,473
-
131,797
247,859
-
408,129
Credit Facilities
100,000
-
-
-
-
100,000
Long-Term Debt, Net
403,125
-
55,176
51,419
-
509,720
Deferred Income Tax Liabilities
58,615
-
(17,333
)
107,883
-
149,165
Pension and Post-Retirement Obligations
18,683
-
1,226
42,784
-
62,693
Other Liabilities
16,762
-
3,944
26,178
-
46,884
Non-current liabilities of businesses held for sale
-
-
17,327
1,549
-
18,876
Amounts Due To (From) Subsidiaries
856,961
-
-
456,861
(1,313,822
)
-
Shareholders' Equity
1,898,000
-
2,760,684
1,178,295
(3,938,979
)
1,898,000
Total Liabilities and Shareholders' Equity
$
3,380,619
$
-
$
2,952,821
$
2,112,828
$
(5,252,801
)
$
3,193,467</t>
  </si>
  <si>
    <t>Condensed Consolidating Statement of Operations and Comprehensive Income (Loss)</t>
  </si>
  <si>
    <t>Condensed Consolidating Statement of Operations and Comprehensive Income (Loss) for the three month period ended July 31, 2015.
In Thousands
Non-
TA Mfg.
Guarantor
Guarantor
Parent
Ltd.
Subsidiaries
Subsidiaries
Eliminations
Total
Net sales
$
-
$
-
$
225,105
$
272,137
$
(1,025
)
$
496,217
Cost of sales
-
-
147,206
180,240
(1,025
)
326,421
-
-
77,899
91,897
-
169,796
Expenses
Selling, general and administrative
-
55
38,794
53,119
-
91,968
Research, development &amp; engineering
-
-
10,158
19,087
-
29,245
Restructuring charges
-
-
1,228
175
-
1,403
Other (income) expense
-
-
-
-
-
-
Total Expenses
-
55
50,180
72,381
-
122,616
Operating Earnings from Continuing Operations
-
(55
)
27,719
19,516
-
47,180
Interest Income
(3,928
)
(3,401
)
(3,766
)
(7,597
)
18,548
(144
)
Interest Expense
8,790
3,500
8,838
8,038
(18,548
)
10,618
Loss on Extinguishment of Debt
(122
)
-
-
122
-
-
Earnings (Loss) from Continuing Operations Before Income Taxes
(4,740
)
(154
)
22,647
18,953
-
36,706
Income Tax Expense (Benefit)
(943
)
(31
)
3,678
3,701
-
6,405
Earnings (Loss) from Continuing Operations Including Noncontrolling Interests
(3,797
)
(123
)
18,969
15,252
-
30,301
Earnings Attributable to Noncontrolling Interests
-
-
-
(111
)
-
(111
)
Earnings (Loss) from Continuing Operations Attributable to Esterline, Net of Tax
(3,797
)
(123
)
18,969
15,141
-
30,190
Loss from Discontinued Operations Attributable to Esterline, Net of Tax
(541
)
-
63
(1,215
)
-
(1,693
)
Equity in Net Earnings of Consolidated Subsidiaries
32,835
10,457
27
-
(43,319
)
-
Net Earnings (Loss) Attributable to Esterline
$
28,497
$
10,334
$
19,059
$
13,926
$
(43,319
)
$
28,497
Comprehensive Income (Loss)
$
(1,797
)
$
14,871
$
19,728
$
(4,972
)
$
(28,820
)
$
(990
) Condensed Consolidating Statement of Operations and Comprehensive Income (Loss) for the nine month period ended July 31, 2015.
In Thousands
Non-
TA Mfg.
Guarantor
Guarantor
Parent
Ltd.
Subsidiaries
Subsidiaries
Eliminations
Total
Net sales
$
-
$
-
$
668,970
$
776,796
$
(3,125
)
$
1,442,641
Cost of sales
-
-
440,583
526,386
(3,125
)
963,844
-
-
228,387
250,410
-
478,797
Expenses
Selling, general and administrative
-
71
113,087
173,208
-
286,366
Research, development &amp; engineering
-
-
32,455
46,245
-
78,700
Restructuring charges
-
-
4,588
787
-
5,375
Other (income) expense
-
-
-
(12,744
)
-
(12,744
)
Total Expenses
-
71
150,130
207,496
-
357,697
Operating Earnings from Continuing Operations
-
(71
)
78,257
42,914
-
121,100
Interest Income
(11,922
)
(4,261
)
(18,232
)
(23,485
)
57,453
(447
)
Interest Expense
21,991
4,389
33,633
22,463
(57,453
)
25,023
Loss on Extinguishment of Debt
207
-
-
122
-
329
Earnings (Loss) from Continuing Operations Before Income Taxes
(10,276
)
(199
)
62,856
43,814
-
96,195
Income Tax Expense (Benefit)
(2,052
)
(40
)
10,625
10,564
-
19,097
Earnings (Loss) from Continuing Operations Including Noncontrolling Interests
(8,224
)
(159
)
52,231
33,250
-
77,098
Earnings Attributable to Noncontrolling Interests
-
-
-
(218
)
-
(218
)
Earnings (Loss) from Continuing Operations Attributable to Esterline, Net of Tax
(8,224
)
(159
)
52,231
33,032
-
76,880
Loss from Discontinued Operations Attributable to Esterline, Net of Tax
(1,315
)
-
(9,592
)
(9,347
)
-
(20,254
)
Equity in Net Earnings of Consolidated Subsidiaries
66,165
31,991
140
-
(98,296
)
-
Net Earnings (Loss) Attributable to Esterline
$
56,626
$
31,832
$
42,779
$
23,685
$
(98,296
)
$
56,626
Comprehensive Income (Loss)
$
(95,254
)
$
25,408
$
43,723
$
(109,270
)
$
27,761
$
(107,632
)
Condensed Consolidating Statement of Operations and Comprehensive Income (Loss) for the three month period ended August 1, 2014.
In Thousands
Non-
TA Mfg.
Guarantor
Guarantor
Parent
Ltd.
Subsidiaries
Subsidiaries
Eliminations
Total
Net sales
$
-
$
-
$
239,134
$
268,860
$
(1,685
)
$
506,309
Cost of sales
-
-
150,139
180,768
(1,685
)
329,222
-
-
88,995
88,092
-
177,087
Expenses
Selling, general and administrative
-
-
33,454
55,430
-
88,884
Research, development &amp; engineering
-
-
10,932
13,327
-
24,259
Restructuring charges
-
-
2,577
828
-
3,405
Other (income) expense
-
-
-
-
-
-
Total Expenses
-
-
46,963
69,585
-
116,548
Operating Earnings from Continuing Operations
-
-
42,032
18,507
-
60,539
Interest Income
(3,837
)
-
(1,948
)
(13,931
)
19,571
(145
)
Interest Expense
5,777
-
6,832
14,827
(19,571
)
7,865
Loss on Extinguishment of Debt
-
-
-
533
-
533
Earnings (Loss) from Continuing Operations Before Income Taxes
(1,940
)
-
37,148
17,078
-
52,286
Income Tax Expense (Benefit)
(466
)
-
8,449
4,420
-
12,403
Earnings (Loss) from Continuing Operations Including Noncontrolling Interests
(1,474
)
-
28,699
12,658
-
39,883
Earnings Attributable to Noncontrolling Interests
-
-
-
(46
)
-
(46
)
Earnings (Loss) from Continuing Operations Attributable to Esterline, Net of Tax
(1,474
)
-
28,699
12,612
-
39,837
Loss from Discontinued Operations Attributable to Esterline, Net of Tax
-
-
(787
)
(142
)
-
(929
)
Equity in Net Earnings of Consolidated Subsidiaries
40,382
-
883
114
(41,379
)
-
Net Earnings (Loss) Attributable to Esterline
$
38,908
$
-
$
28,795
$
12,584
$
(41,379
)
$
38,908
Comprehensive Income (Loss)
$
15,707
$
-
$
26,224
$
(9,163
)
$
(16,289
)
$
16,479
Condensed Consolidating Statement of Operations and Comprehensive Income (Loss) for the nine month period ended August 1, 2014.
In Thousands
Non-
TA Mfg.
Guarantor
Guarantor
Parent
Ltd.
Subsidiaries
Subsidiaries
Eliminations
Total
Net sales
$
-
$
-
$
702,424
$
804,889
$
(4,203
)
$
1,503,110
Cost of sales
-
-
446,042
534,224
(4,203
)
976,063
-
-
256,382
270,665
-
527,047
Expenses
Selling, general and administrative
-
-
107,162
162,889
-
270,051
Research, development &amp; engineering
-
-
35,245
40,196
-
75,441
Restructuring charges
-
-
6,898
3,381
-
10,279
Other (income) expense
-
-
-
-
-
-
Total Expenses
-
-
149,305
206,466
-
355,771
Operating Earnings from Continuing Operations
-
-
107,077
64,199
-
171,276
Interest Income
(11,588
)
-
(5,886
)
(42,303
)
59,377
(400
)
Interest Expense
18,350
-
20,619
45,332
(59,377
)
24,924
Loss on Extinguishment of Debt
-
-
-
533
-
533
Earnings (Loss) from Continuing Operations Before Income Taxes
(6,762
)
-
92,344
60,637
-
146,219
Income Tax Expense (Benefit)
(1,462
)
-
20,686
12,191
-
31,415
Earnings (Loss) from Continuing Operations Including Noncontrolling Interests
(5,300
)
-
71,658
48,446
-
114,804
Earnings Attributable to Noncontrolling Interests
-
-
-
(429
)
-
(429
)
Earnings (Loss) from Continuing Operations Attributable to Esterline, Net of Tax
(5,300
)
-
71,658
48,017
-
114,375
Loss from Discontinued Operations Attributable to Esterline, Net of Tax
(343
)
-
(3,645
)
(4,497
)
-
(8,485
)
Equity in Net Earnings of Consolidated Subsidiaries
111,533
-
2,117
1,434
(115,084
)
-
Net Earnings (Loss) Attributable to Esterline
$
105,890
$
-
$
70,130
$
44,954
$
(115,084
)
$
105,890
Comprehensive Income (Loss)
$
88,374
$
-
$
68,693
$
35,471
$
(106,376
)
$
86,162</t>
  </si>
  <si>
    <t>Condensed Consolidating Statement of Cash Flows</t>
  </si>
  <si>
    <t>Condensed Consolidating Statement of Cash Flows for the nine month period ended July 31, 2015.
In Thousands
Non-
TA Mfg.
Guarantor
Guarantor
Parent
Ltd.
Subsidiaries
Subsidiaries
Eliminations
Total
Cash Flows Provided (Used) by Operating Activities
Net earnings (loss) including noncontrolling interests
$
56,844
$
31,832
$
42,779
$
23,685
$
(98,296
)
$
56,844
Depreciation &amp; amortization
-
-
28,339
48,971
-
77,310
Deferred income taxes
(17,829
)
-
16,243
(7,747
)
-
(9,333
)
Share-based compensation
-
5
3,722
4,891
-
8,618
Gain on release of non-income tax liability
-
-
-
(15,656
)
-
(15,656
)
Loss on assets held for sale
-
-
10,842
6,121
-
16,963
Working capital changes, net of effect of acquisitions:
Accounts receivable
577
-
8,228
9,138
-
17,943
Inventories
-
-
(5,268
)
(13,045
)
-
(18,313
)
Prepaid expenses
54
-
(918
)
(1,724
)
-
(2,588
)
Other current assets
6
-
3
133
-
142
Accounts payable
1,095
-
(4,430
)
(13,474
)
-
(16,809
)
Accrued liabilities
(2,286
)
-
(12,976
)
8,073
-
(7,189
)
Federal and foreign income taxes
(7,342
)
(51
)
(2,522
)
1,414
-
(8,501
)
Other liabilities
3,608
-
(528
)
163
-
3,243
Other, net
(28,400
)
-
(42,771
)
72,697
-
1,526
6,327
31,786
40,743
123,640
(98,296
)
104,200
Cash Flows Provided (Used) by Investing Activities
Purchases of capital assets
(804
)
-
(14,480
)
(22,493
)
-
(37,777
)
Proceeds from sale of discontinued operations
-
-
32,053
-
-
32,053
Acquisition of businesses, net of cash acquired
-
-
-
(171,070
)
-
(171,070
)
(804
)
-
17,573
(193,563
)
-
(176,794
)
In Thousands
Non-
TA Mfg.
Guarantor
Guarantor
Parent
Ltd.
Subsidiaries
Subsidiaries
Eliminations
Total
Cash Flows Provided (Used) by Financing Activities
Proceeds provided by stock issuance under employee stock plans
13,477
-
-
-
-
13,477
Excess tax benefits from stock option exercises
1,877
-
-
-
-
1,877
Shares repurchased
(259,518
)
-
-
-
-
(259,518
)
Repayment of long-term credit facilities
(235,000
)
-
-
-
-
(235,000
)
Repayment of long-term debt
(161,875
)
-
(416
)
(4,774
)
-
(167,065
)
Proceeds from issuance of long-term credit facilities
305,000
-
-
30,000
-
335,000
Proceeds from issuance of long-term debt
-
356,532
-
-
-
356,532
Proceeds from government assistance
-
-
-
3,054
-
3,054
Dividends paid to noncontrolling interests
-
-
-
-
-
-
Debt and other issuance costs
(2,333
)
(5,880
)
-
-
-
(8,213
)
Net change in intercompany financing
333,610
(380,925
)
(60,805
)
9,824
98,296
-
(4,762
)
(30,273
)
(61,221
)
38,104
98,296
40,144
Effect of Foreign Exchange Rates on Cash and Cash Equivalents
1,059
(518
)
827
(19,380
)
-
(18,012
)
Net Increase (Decrease) in Cash and Cash Equivalents
1,820
995
(2,078
)
(51,199
)
-
(50,462
)
Cash and Cash Equivalents - Beginning of Year
14,634
-
3,454
220,056
-
238,144
Cash and Cash Equivalents - End of Period
$
16,454
$
995
$
1,376
$
168,857
$
-
$
187,682
Condensed Consolidating Statement of Cash Flows for the nine month period ended August 1, 2014.
In Thousands
Non-
TA Mfg.
Guarantor
Guarantor
Parent
Ltd.
Subsidiaries
Subsidiaries
Eliminations
Total
Cash Flows Provided (Used) by Operating Activities
Net earnings (loss) including noncontrolling interests
$
106,319
$
-
$
70,130
$
44,954
$
(115,084
)
$
106,319
Depreciation &amp; amortization
-
-
32,336
55,107
-
87,443
Deferred income taxes
(4,971
)
-
(2
)
(8,131
)
-
(13,104
)
Share-based compensation
-
-
4,248
5,585
-
9,833
Gain on release of non-income tax liability
-
-
-
-
-
-
Loss on assets held for sale
-
-
-
-
-
-
Working capital changes, net of effect of acquisitions:
Accounts receivable
528
-
13,887
9,065
-
23,480
Inventories
-
-
(17,289
)
(25,122
)
-
(42,411
)
Prepaid expenses
(52
)
-
(1,913
)
(4,237
)
-
(6,202
)
Other current assets
2
-
(1
)
(100
)
-
(99
)
Accounts payable
117
-
3,585
(8,210
)
-
(4,508
)
Accrued liabilities
(10,486
)
-
(1,534
)
(4,438
)
-
(16,458
)
Federal and foreign income taxes
(4,462
)
-
21,809
(25,330
)
-
(7,983
)
Other liabilities
5,415
-
95
(6,950
)
-
(1,440
)
Other, net
(497
)
-
(10,962
)
11,304
-
(155
)
91,913
-
114,389
43,497
(115,084
)
134,715
Cash Flows Provided (Used) by Investing Activities
Purchases of capital assets
(186
)
-
(11,748
)
(23,075
)
-
(35,009
)
Proceeds from sale of discontinued operations
-
-
-
-
-
-
Acquisition of businesses, net of cash acquired
-
-
(44,745
)
-
-
(44,745
)
(186
)
-
(56,493
)
(23,075
)
-
(79,754
)
In Thousands
Non-
TA Mfg.
Guarantor
Guarantor
Parent
Ltd.
Subsidiaries
Subsidiaries
Eliminations
Total
Cash Flows Provided (Used) by Financing Activities
Proceeds provided by stock issuance under employee stock plans
23,173
-
-
-
-
23,173
Excess tax benefits from stock option exercises
6,392
-
-
-
-
6,392
Shares repurchased
(5,176
)
-
-
-
-
(5,176
)
Repayment of long-term credit facilities
(40,000
)
-
-
-
-
(40,000
)
Repayment of long-term debt
(6,562
)
-
(245
)
(27,269
)
-
(34,076
)
Proceeds from issuance of long-term credit facilities
25,000
-
-
-
-
25,000
Proceeds from issuance of long-term debt
-
-
-
-
-
-
Proceeds from government assistance
-
-
-
3,362
-
3,362
Dividends paid to noncontrolling interests
-
-
-
(780
)
-
(780
)
Debt and other issuance costs
-
-
-
-
-
-
Net change in intercompany financing
(98,319
)
-
(56,888
)
40,123
115,084
-
(95,492
)
-
(57,133
)
15,436
115,084
(22,105
)
Effect of Foreign Exchange Rates on Cash and Cash Equivalents
(22
)
-
(22
)
(1,534
)
-
(1,578
)
Net Increase (Decrease) in Cash and Cash Equivalents
(3,787
)
-
741
34,324
-
31,278
Cash and Cash Equivalents - Beginning of Year
7,826
-
4,876
166,476
-
179,178
Cash and Cash Equivalents - End of Period
$
4,039
$
-
$
5,617
$
200,800
$
-
$
210,456</t>
  </si>
  <si>
    <t>Earnings Per Share and Shareholders Equity - Additional Information (Detail) - USD ($)</t>
  </si>
  <si>
    <t>12 Months Ended</t>
  </si>
  <si>
    <t>Mar. 31, 2015</t>
  </si>
  <si>
    <t>Jun. 19, 2014</t>
  </si>
  <si>
    <t>Earnings Per Share And Shareholders Equity [Line Items]</t>
  </si>
  <si>
    <t>Anti-dilutive shares excluded from computation of earnings per share</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tock repurchased during period, shares</t>
  </si>
  <si>
    <t>Treasury Stock Acquired, Average Cost Per Share</t>
  </si>
  <si>
    <t>Aggregate value of repurchased stock</t>
  </si>
  <si>
    <t>Series B Preferred Stock</t>
  </si>
  <si>
    <t>Shares Used for Calculating Earnings Per Share (Detail) - shares shares in Thousands</t>
  </si>
  <si>
    <t>Shares used for basic earnings per share</t>
  </si>
  <si>
    <t>Shares used for diluted earnings per share</t>
  </si>
  <si>
    <t>Schedule of Changes in Issued and Outstanding Common Shares and Treasury Stock (Detail) - shares</t>
  </si>
  <si>
    <t>Balance, beginning of year</t>
  </si>
  <si>
    <t>Shares issued under share-based compensation plans</t>
  </si>
  <si>
    <t>Balance, end of current period</t>
  </si>
  <si>
    <t>Shares purchased</t>
  </si>
  <si>
    <t>Shares outstanding, end of period</t>
  </si>
  <si>
    <t>Schedule of Components of Accumulated Other Comprehensive Gain (Loss) (Detail) - USD ($) $ in Thousands</t>
  </si>
  <si>
    <t>Accumulated Other Comprehensive Income Loss Net Of Tax [Abstract]</t>
  </si>
  <si>
    <t>Unrealized gain (loss) on derivative contracts</t>
  </si>
  <si>
    <t>Tax effect</t>
  </si>
  <si>
    <t>Unrealized loss on derivative contracts, Total</t>
  </si>
  <si>
    <t>Pension and post-retirement obligations, Total</t>
  </si>
  <si>
    <t>Currency translation adjustment</t>
  </si>
  <si>
    <t>Accumulated other comprehensive gain (loss)</t>
  </si>
  <si>
    <t>Retirement Benefits - Additional Information (Detail) $ in Millions</t>
  </si>
  <si>
    <t>Jan. 30, 2015USD ($)</t>
  </si>
  <si>
    <t>Contractual termination</t>
  </si>
  <si>
    <t>Settlement charges</t>
  </si>
  <si>
    <t>Schedule of Net Periodic Pension Cost (Detail) - Pension Plans, Defined Benefit - USD ($) $ in Thousands</t>
  </si>
  <si>
    <t>Defined Benefit Plan Disclosure [Line Items]</t>
  </si>
  <si>
    <t>Service cost</t>
  </si>
  <si>
    <t>Interest cost</t>
  </si>
  <si>
    <t>Expected return on plan assets</t>
  </si>
  <si>
    <t>Settlement</t>
  </si>
  <si>
    <t>Amortization of prior service cost</t>
  </si>
  <si>
    <t>Amortization of actuarial (gain) loss</t>
  </si>
  <si>
    <t>Net periodic cost (benefit)</t>
  </si>
  <si>
    <t>Schedule of Net Periodic Post-Retirement Costs (Detail) - Postretirement Benefit Plans, Defined Benefit - USD ($) $ in Thousands</t>
  </si>
  <si>
    <t>Schedule of Financial Assets and Liabilities Measured at Fair Value on Recurring Basis (Detail) - USD ($) $ in Thousands</t>
  </si>
  <si>
    <t>Fair Value Assets And Liabilities Measured On Recurring And Nonrecurring Basis [Line Items]</t>
  </si>
  <si>
    <t>Derivative contracts not designated as hedging instruments, Assets</t>
  </si>
  <si>
    <t>Embedded derivatives, Assets</t>
  </si>
  <si>
    <t>Derivative contracts not designated as hedging instruments, Liabilities</t>
  </si>
  <si>
    <t>Embedded derivatives, Liabilities</t>
  </si>
  <si>
    <t>Contingent purchase obligation</t>
  </si>
  <si>
    <t>Designated as Hedging Instrument | Level 2</t>
  </si>
  <si>
    <t>Derivative contracts designated as hedging instruments, Assets</t>
  </si>
  <si>
    <t>Derivative contracts designated as hedging instruments, Liabilities</t>
  </si>
  <si>
    <t>Fair Value Measurements - Additional Information (Detail) - Sunbank Family Of Companies LLC. - USD ($) $ in Millions</t>
  </si>
  <si>
    <t>Dec. 20, 2013</t>
  </si>
  <si>
    <t>Fair Value Measurements [Line Items]</t>
  </si>
  <si>
    <t>Business Acquisition Contingent Consideration Payable</t>
  </si>
  <si>
    <t>First installment of contingent consideration</t>
  </si>
  <si>
    <t>Derivative Financial Instruments - Additional Information (Detail)</t>
  </si>
  <si>
    <t>1 Months Ended</t>
  </si>
  <si>
    <t>Apr. 30, 2015EUR (€)</t>
  </si>
  <si>
    <t>Jul. 31, 2015USD ($)</t>
  </si>
  <si>
    <t>Aug. 01, 2014USD ($)</t>
  </si>
  <si>
    <t>Oct. 31, 2014USD ($)</t>
  </si>
  <si>
    <t>Jul. 31, 2011EUR (€)</t>
  </si>
  <si>
    <t>Derivative [Line Items]</t>
  </si>
  <si>
    <t>Net loss on extinguishment of debt</t>
  </si>
  <si>
    <t>Gain (Loss) on foreign currency forward exchange contracts not designated as an accounting hedge</t>
  </si>
  <si>
    <t>Net Gain (Loss) expected to be reclassified into earnings over next 12 months</t>
  </si>
  <si>
    <t>Maturities of forecasted transactions using forward exchange contracts</t>
  </si>
  <si>
    <t>24 months</t>
  </si>
  <si>
    <t>Fair Value Hedging</t>
  </si>
  <si>
    <t>Fair Value Hedging | Euro Term Loan</t>
  </si>
  <si>
    <t>Derivative notional amount | €</t>
  </si>
  <si>
    <t>3.625% Senior Notes Due April 2023</t>
  </si>
  <si>
    <t>Debt instrument, interest rate</t>
  </si>
  <si>
    <t>3.625%</t>
  </si>
  <si>
    <t>Loan amount paid off date</t>
  </si>
  <si>
    <t>Apr. 30,
		2023</t>
  </si>
  <si>
    <t>3.625% Senior Notes Due April 2023 | Net Investment Hedges</t>
  </si>
  <si>
    <t>Foreign Exchange Forward</t>
  </si>
  <si>
    <t>Derivative notional amount</t>
  </si>
  <si>
    <t>Fair Value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Accrued Liabilities</t>
  </si>
  <si>
    <t>Derivative Instruments, Liabilities</t>
  </si>
  <si>
    <t>Foreign Exchange Forward | Other Liabilities</t>
  </si>
  <si>
    <t>Embedded Derivative Financial Instruments | Other Current Assets</t>
  </si>
  <si>
    <t>Embedded Derivative Financial Instruments | Other Assets</t>
  </si>
  <si>
    <t>Embedded Derivative Financial Instruments | Accrued Liabilities</t>
  </si>
  <si>
    <t>Embedded Derivative Financial Instruments | Other Liabilities</t>
  </si>
  <si>
    <t>Effect of Derivative Instruments on Consolidated Statement of Operations and Comprehensive Income (Loss) (Detail) - USD ($) $ in Thousands</t>
  </si>
  <si>
    <t>Net Investment Hedges | Euro Term Loan</t>
  </si>
  <si>
    <t>Derivative Instruments Gain Loss [Line Items]</t>
  </si>
  <si>
    <t>Recognized in AOCI</t>
  </si>
  <si>
    <t>Net Investment Hedges | 2023 Notes</t>
  </si>
  <si>
    <t>Net Investment Hedges | 2023 Notes Interest</t>
  </si>
  <si>
    <t>Embedded Derivatives | Fair Value Hedging | Sales</t>
  </si>
  <si>
    <t>Embedded derivatives</t>
  </si>
  <si>
    <t>Foreign Exchange Forward | Cash Flow Hedging</t>
  </si>
  <si>
    <t>Gain (loss) recognized in AOCI (effective portion)</t>
  </si>
  <si>
    <t>Gain (loss) reclassified from AOCI into sales</t>
  </si>
  <si>
    <t>Income Taxes - Additional Information (Detail) - USD ($) $ in Millions</t>
  </si>
  <si>
    <t>Income Taxes [Line Items]</t>
  </si>
  <si>
    <t>Income tax rate</t>
  </si>
  <si>
    <t>17.40%</t>
  </si>
  <si>
    <t>23.70%</t>
  </si>
  <si>
    <t>19.90%</t>
  </si>
  <si>
    <t>21.50%</t>
  </si>
  <si>
    <t>Discrete tax expense (benefits)</t>
  </si>
  <si>
    <t>Change in unrecognized tax benefit within the next twelve months</t>
  </si>
  <si>
    <t>Related to reconciling the prior year’s income tax return to the income tax provision</t>
  </si>
  <si>
    <t>Discrete tax benefits due to release of reserves for uncertain tax positions</t>
  </si>
  <si>
    <t>Discrete tax expense due to reconciliation of income tax return</t>
  </si>
  <si>
    <t>Due to the retroactive extension of the U.S. federal research and experimentation credits</t>
  </si>
  <si>
    <t>Discrete tax benefit due to a change in Tax Laws</t>
  </si>
  <si>
    <t>As a result of the enactment of tax laws reducing the U.K. statutory income tax rate</t>
  </si>
  <si>
    <t>Debt - Additional Information (Detail) € in Millions</t>
  </si>
  <si>
    <t>Aug. 04, 2015USD ($)</t>
  </si>
  <si>
    <t>Aug. 03, 2015USD ($)</t>
  </si>
  <si>
    <t>Apr. 09, 2015USD ($)</t>
  </si>
  <si>
    <t>Apr. 08, 2015USD ($)</t>
  </si>
  <si>
    <t>Apr. 30, 2015USD ($)</t>
  </si>
  <si>
    <t>Apr. 30, 2013USD ($)</t>
  </si>
  <si>
    <t>Aug. 31, 2010USD ($)</t>
  </si>
  <si>
    <t>Oct. 30, 2015USD ($)</t>
  </si>
  <si>
    <t>May. 01, 2015USD ($)</t>
  </si>
  <si>
    <t>Mar. 31, 2011USD ($)</t>
  </si>
  <si>
    <t>Debt Instrument [Line Items]</t>
  </si>
  <si>
    <t>Loss on extinguishment of debt</t>
  </si>
  <si>
    <t>Imputed interest on advance</t>
  </si>
  <si>
    <t>4.29%</t>
  </si>
  <si>
    <t>Discounted value of debt</t>
  </si>
  <si>
    <t>Senior Notes 7% Maturing in August 2020</t>
  </si>
  <si>
    <t>Debt instrument, carrying amount</t>
  </si>
  <si>
    <t>7.00%</t>
  </si>
  <si>
    <t>Debt issuance costs</t>
  </si>
  <si>
    <t>Net proceeds from issuance of debt</t>
  </si>
  <si>
    <t>Senior Notes 7% Maturing in August 2020 | Debt Redemption After August 1, 2015</t>
  </si>
  <si>
    <t>Debt instrument redemption price percentage plus accrued interest</t>
  </si>
  <si>
    <t>103.50%</t>
  </si>
  <si>
    <t>Senior Notes 7% Maturing in August 2020 | Debt Redemption After August 1, 2018</t>
  </si>
  <si>
    <t>100.00%</t>
  </si>
  <si>
    <t>Senior Notes 7% Maturing in August 2020 | Debt Redemption Prior August 1, 2015</t>
  </si>
  <si>
    <t>Senior Notes Due Twenty Twenty</t>
  </si>
  <si>
    <t>Debt instrument, fair value</t>
  </si>
  <si>
    <t>Senior Notes Due Twenty Twenty | Scenario Forecast</t>
  </si>
  <si>
    <t>Write off of unamortized Debt Issuance cost</t>
  </si>
  <si>
    <t>Senior Notes Due Twenty Twenty | Subsequent Event</t>
  </si>
  <si>
    <t>Debt instrument, carrying amount | €</t>
  </si>
  <si>
    <t>3.625% Senior Notes Due April 2023 | Debt Redemption Prior April 15, 2018</t>
  </si>
  <si>
    <t>Debt instrument redemption allowed percentage of principal amount redeemed</t>
  </si>
  <si>
    <t>35.00%</t>
  </si>
  <si>
    <t>3.625% Senior Notes Due April 2023 | Debt Redemption After April 15, 2018</t>
  </si>
  <si>
    <t>102.719%</t>
  </si>
  <si>
    <t>3.625% Senior Notes Due April 2023 | Debt Redemption After April 15, 2021</t>
  </si>
  <si>
    <t>Delayed-Draw Term Loan Facility | Amended Credit Facility | Subsequent Event</t>
  </si>
  <si>
    <t>Funds borrowed under the delayed-draw term Loan</t>
  </si>
  <si>
    <t>Secured Debt</t>
  </si>
  <si>
    <t>Credit facility maximum borrowing capacity</t>
  </si>
  <si>
    <t>Credit facility expiration date</t>
  </si>
  <si>
    <t>Apr. 9,
		2020</t>
  </si>
  <si>
    <t>Secured Debt | London Interbank Offered Rate (LIBOR)</t>
  </si>
  <si>
    <t>Interest rate, basis spread on variable rate</t>
  </si>
  <si>
    <t>1.50%</t>
  </si>
  <si>
    <t>Interest rate</t>
  </si>
  <si>
    <t>1.69%</t>
  </si>
  <si>
    <t>Credit facility interest rate description</t>
  </si>
  <si>
    <t>The interest rate on the credit facility ranges from LIBOR plus 1.25% to LIBOR plus 2.00% depending on the leverage ratios at the time the funds are drawn.</t>
  </si>
  <si>
    <t>Secured Debt | London Interbank Offered Rate (LIBOR) | Minimum</t>
  </si>
  <si>
    <t>1.25%</t>
  </si>
  <si>
    <t>Secured Debt | London Interbank Offered Rate (LIBOR) | Maximum</t>
  </si>
  <si>
    <t>2.00%</t>
  </si>
  <si>
    <t>Secured Debt | Revolving Credit Facility</t>
  </si>
  <si>
    <t>Secured Debt | Delayed-Draw Term Loan Facility</t>
  </si>
  <si>
    <t>U S Term Loan</t>
  </si>
  <si>
    <t>Term Loan</t>
  </si>
  <si>
    <t>Apr. 7,
		2015</t>
  </si>
  <si>
    <t>Early payment of debt</t>
  </si>
  <si>
    <t>U S Term Loan | London Interbank Offered Rate (LIBOR)</t>
  </si>
  <si>
    <t>The interest rate on the U.S. Term Loan ranges from LIBOR plus 1.5% to LIBOR plus 2.25% depending on the leverage ratios at the time the funds are drawn.</t>
  </si>
  <si>
    <t>U S Term Loan | London Interbank Offered Rate (LIBOR) | Minimum</t>
  </si>
  <si>
    <t>U S Term Loan | London Interbank Offered Rate (LIBOR) | Maximum</t>
  </si>
  <si>
    <t>2.25%</t>
  </si>
  <si>
    <t>7 % Senior Notes Due August 1, 2020</t>
  </si>
  <si>
    <t>Aug. 1,
		2020</t>
  </si>
  <si>
    <t>Commitments and Contingencies - Additional Information (Detail) - USD ($) $ in Thousands</t>
  </si>
  <si>
    <t>Jan. 30, 2015</t>
  </si>
  <si>
    <t>Mar. 05, 2014</t>
  </si>
  <si>
    <t>Jul. 26, 2013</t>
  </si>
  <si>
    <t>Environmental Exit Costs, Assets Previously Disposed, Liability for Remediation</t>
  </si>
  <si>
    <t>Reduction in interest expense</t>
  </si>
  <si>
    <t>Consent agreement term</t>
  </si>
  <si>
    <t>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t>
  </si>
  <si>
    <t>Total penalty proposed by DDTC Office of Compliance</t>
  </si>
  <si>
    <t>Penalty suspended and eligible for offset credit</t>
  </si>
  <si>
    <t>Paid and Recorded in March 2014</t>
  </si>
  <si>
    <t>Paid and Recorded in February 2015</t>
  </si>
  <si>
    <t>Estimated and to be paid in March 2016</t>
  </si>
  <si>
    <t>Estimated and to be paid March 2017</t>
  </si>
  <si>
    <t>Employee Stock Plans - Additional Information (Detail) - USD ($) $ / shares in Units, $ in Thousands</t>
  </si>
  <si>
    <t>Restricted Stock Units (RSUs)</t>
  </si>
  <si>
    <t>Granted</t>
  </si>
  <si>
    <t>Weighted Average Grant Date Fair Value</t>
  </si>
  <si>
    <t>Discount rate of market value on purchase date</t>
  </si>
  <si>
    <t>5.00%</t>
  </si>
  <si>
    <t>The term of options, years</t>
  </si>
  <si>
    <t>3 years</t>
  </si>
  <si>
    <t>Number of options granted</t>
  </si>
  <si>
    <t>Weighted-average grant date fair value of options granted</t>
  </si>
  <si>
    <t>Employee Stock Purchase Plan</t>
  </si>
  <si>
    <t>Schedule of Fair Value of Option Granted using Black-Scholes Pricing Model (Detail) - USD ($)</t>
  </si>
  <si>
    <t>Volatility</t>
  </si>
  <si>
    <t>25.80%</t>
  </si>
  <si>
    <t>33.69%</t>
  </si>
  <si>
    <t>Risk-free interest rate</t>
  </si>
  <si>
    <t>0.93%</t>
  </si>
  <si>
    <t>0.73%</t>
  </si>
  <si>
    <t>Expected life (years)</t>
  </si>
  <si>
    <t>Dividends</t>
  </si>
  <si>
    <t>Volatility, minimum</t>
  </si>
  <si>
    <t>40.73%</t>
  </si>
  <si>
    <t>41.87%</t>
  </si>
  <si>
    <t>Volatility, maximum</t>
  </si>
  <si>
    <t>41.89%</t>
  </si>
  <si>
    <t>43.17%</t>
  </si>
  <si>
    <t>Risk-free interest rate, minimum</t>
  </si>
  <si>
    <t>1.43%</t>
  </si>
  <si>
    <t>1.73%</t>
  </si>
  <si>
    <t>Risk-free interest rate, maximum</t>
  </si>
  <si>
    <t>2.99%</t>
  </si>
  <si>
    <t>Equity Incentive Plan | Minimum</t>
  </si>
  <si>
    <t>5 years</t>
  </si>
  <si>
    <t>Equity Incentive Plan | Maximum</t>
  </si>
  <si>
    <t>9 years</t>
  </si>
  <si>
    <t>Acquisitions - Additional Information (Detail) $ in Thousands, € in Millions</t>
  </si>
  <si>
    <t>Jan. 30, 2015EUR (€)</t>
  </si>
  <si>
    <t>Dec. 20, 2013USD ($)</t>
  </si>
  <si>
    <t>Jan. 31, 2015USD ($)</t>
  </si>
  <si>
    <t>Business Acquisition [Line Items]</t>
  </si>
  <si>
    <t>Sunbank Family Of Companies LLC.</t>
  </si>
  <si>
    <t>Business acquired</t>
  </si>
  <si>
    <t>Contingent consideration achievement period of certain sales levels</t>
  </si>
  <si>
    <t>2 years</t>
  </si>
  <si>
    <t>Remaining additional contingent consideration</t>
  </si>
  <si>
    <t>Belgium-based | Barco N V</t>
  </si>
  <si>
    <t>Foreign currency exchange loss</t>
  </si>
  <si>
    <t>Business acquisition working capital adjustment</t>
  </si>
  <si>
    <t>Acquisition-related costs</t>
  </si>
  <si>
    <t>Estimated fair value adjustment for inventory, will be recognized as cost of goods sold</t>
  </si>
  <si>
    <t>Fair value adjustment for inventory, cost of goods sold period, months</t>
  </si>
  <si>
    <t>13 months</t>
  </si>
  <si>
    <t>Allocation of Estimated Fair Value of Assets Acquired and Liabilities Assumed (Detail) - USD ($) $ in Thousands</t>
  </si>
  <si>
    <t>Jan. 31, 2015</t>
  </si>
  <si>
    <t>Current assets</t>
  </si>
  <si>
    <t>Property, plant and equipment</t>
  </si>
  <si>
    <t>Total assets acquired</t>
  </si>
  <si>
    <t>Current liabilities assumed</t>
  </si>
  <si>
    <t>Long-term liabilities assumed</t>
  </si>
  <si>
    <t>Net assets acquired</t>
  </si>
  <si>
    <t>Belgium-based | Programs | Barco N V</t>
  </si>
  <si>
    <t>Intangible assets subject to amortization</t>
  </si>
  <si>
    <t>Belgium-based | Programs Two | Barco N V</t>
  </si>
  <si>
    <t>Belgium-based | Trade Name | Barco N V</t>
  </si>
  <si>
    <t>Allocation of Estimated Fair Value of Assets Acquired and Liabilities Assumed (Parenthetical) (Detail) - Belgium-based - Barco N V</t>
  </si>
  <si>
    <t>Programs</t>
  </si>
  <si>
    <t>Weighted average useful life, year</t>
  </si>
  <si>
    <t>15 years</t>
  </si>
  <si>
    <t>Programs Two</t>
  </si>
  <si>
    <t>Trade Name</t>
  </si>
  <si>
    <t>Schedule of Comprehensive Income (Loss) (Detail) - USD ($) $ in Thousands</t>
  </si>
  <si>
    <t>Net earnings</t>
  </si>
  <si>
    <t>Change in fair value of derivative financial instruments, net of tax</t>
  </si>
  <si>
    <t>[1]</t>
  </si>
  <si>
    <t>Change in pension and post-retirement obligations, net of tax</t>
  </si>
  <si>
    <t>[2]</t>
  </si>
  <si>
    <t>Net of tax benefit (expense) of $1,967 and $(171) for the third fiscal quarter of 2015 and 2014, respectively.  Net of tax benefit of $3,427 and $1,345 for the first nine months of fiscal 2015 and 2014, respectively.</t>
  </si>
  <si>
    <t>Net of tax expense of $(843) and $(294) for the third fiscal quarter of 2015 and 2014, respectively.  Net of tax expense of $(4,131) and $(1,310) for the first nine months of fiscal 2015 and 2014, respectively.</t>
  </si>
  <si>
    <t>Schedule of Comprehensive Income (Loss) (Parenthetical) (Detail) - USD ($) $ in Thousands</t>
  </si>
  <si>
    <t>Change in Fair Value of Derivative Financial Instruments, Tax Benefit (Expense)</t>
  </si>
  <si>
    <t>Pension and Post-retirement Obligations, Tax Benefit (Expense)</t>
  </si>
  <si>
    <t>Restructuring - Additional Information (Detail) - USD ($) $ in Thousands</t>
  </si>
  <si>
    <t>Dec. 05, 2013</t>
  </si>
  <si>
    <t>Oct. 25, 2013</t>
  </si>
  <si>
    <t>Total expected integration cost</t>
  </si>
  <si>
    <t>Restructuring expense</t>
  </si>
  <si>
    <t>Accrued restructuring</t>
  </si>
  <si>
    <t>Schedule of Restructuring and Related Costs (Detail) - USD ($) $ in Thousands</t>
  </si>
  <si>
    <t>Restructuring Cost And Reserve [Line Items]</t>
  </si>
  <si>
    <t>Exit &amp; Relocation of Facilities</t>
  </si>
  <si>
    <t>Write Off of Property, Plant &amp; Equipment</t>
  </si>
  <si>
    <t>Severance</t>
  </si>
  <si>
    <t>Restructuring Charges</t>
  </si>
  <si>
    <t>Summary of Restructuring Activity (Detail) - USD ($) $ in Thousands</t>
  </si>
  <si>
    <t>Accrued Liabilities, Beginning Balance</t>
  </si>
  <si>
    <t>Accrued Liabilities, Amounts accrued and incurred</t>
  </si>
  <si>
    <t>Accrued Liabilities, Amounts paid</t>
  </si>
  <si>
    <t>Accrued Liabilities, Write-off</t>
  </si>
  <si>
    <t>Accrued Liabilities, Currency translation adjustments</t>
  </si>
  <si>
    <t>Accrued Liabilities, Ending Balance</t>
  </si>
  <si>
    <t>Discontinued Operations - Additional Information (Detail) - USD ($) $ in Thousands</t>
  </si>
  <si>
    <t>Jul. 20, 2015</t>
  </si>
  <si>
    <t>Jun. 05, 2015</t>
  </si>
  <si>
    <t>Income Statement Balance Sheet And Additional Disclosures By Disposal Groups Including Discontinued Operations [Line Items]</t>
  </si>
  <si>
    <t>Income (loss) from discontinued operations</t>
  </si>
  <si>
    <t>Previously Sold Business</t>
  </si>
  <si>
    <t>Eclipse</t>
  </si>
  <si>
    <t>Sale of discontinued operation</t>
  </si>
  <si>
    <t>PA&amp;E</t>
  </si>
  <si>
    <t>Avionics &amp; Controls</t>
  </si>
  <si>
    <t>Advanced Materials</t>
  </si>
  <si>
    <t>Discontinued Operations Income (Loss) Net of Tax (Detail) - USD ($) $ in Thousands</t>
  </si>
  <si>
    <t>Operating earnings (loss)</t>
  </si>
  <si>
    <t>Gain (loss) on net assets held for sale</t>
  </si>
  <si>
    <t>Tax expense (benefit)</t>
  </si>
  <si>
    <t>Sensors &amp; Systems</t>
  </si>
  <si>
    <t>Other</t>
  </si>
  <si>
    <t>Discontinued Operations Assets and Liabilities Held for Sale (Detail) - USD ($) $ in Thousands</t>
  </si>
  <si>
    <t>Accounts receivable, net</t>
  </si>
  <si>
    <t>Current Assets of Businesses Held for Sale</t>
  </si>
  <si>
    <t>Net property, plant and equipment</t>
  </si>
  <si>
    <t>Non-Current Assets of Businesses Held for Sale</t>
  </si>
  <si>
    <t>Current Liabilities of Businesses Held for Sale</t>
  </si>
  <si>
    <t>Non-Current Liabilities of Businesses Held for Sale</t>
  </si>
  <si>
    <t>Net Assets of Businesses Held for Sale</t>
  </si>
  <si>
    <t>Business Segment Information for Continuing Operations (Detail) - USD ($) $ in Thousands</t>
  </si>
  <si>
    <t>Segment Reporting Information [Line Items]</t>
  </si>
  <si>
    <t>Sales</t>
  </si>
  <si>
    <t>Other income</t>
  </si>
  <si>
    <t>Interest income</t>
  </si>
  <si>
    <t>Interest expense</t>
  </si>
  <si>
    <t>Operating Segments</t>
  </si>
  <si>
    <t>Segment Earnings</t>
  </si>
  <si>
    <t>Operating Segments | Avionics &amp; Controls</t>
  </si>
  <si>
    <t>Operating Segments | Sensors &amp; Systems</t>
  </si>
  <si>
    <t>Operating Segments | Advanced Materials</t>
  </si>
  <si>
    <t>Corporate Non Segment</t>
  </si>
  <si>
    <t>Corporate expense</t>
  </si>
  <si>
    <t>Condensed Consolidating Balance Sheet (Detail) - USD ($) $ in Thousands</t>
  </si>
  <si>
    <t>Property, Plant &amp; Equipment, Net</t>
  </si>
  <si>
    <t>Debt issuance costs, net</t>
  </si>
  <si>
    <t>Amounts Due From (To) Subsidiaries</t>
  </si>
  <si>
    <t>Investment in Subsidiaries</t>
  </si>
  <si>
    <t>Long-Term Debt, Net</t>
  </si>
  <si>
    <t>Deferred Income Tax Liabilities</t>
  </si>
  <si>
    <t>Pension and Post-Retirement Obligations</t>
  </si>
  <si>
    <t>Other Liabilities</t>
  </si>
  <si>
    <t>Amounts Due To (From) Subsidiaries</t>
  </si>
  <si>
    <t>Parent Company</t>
  </si>
  <si>
    <t>TA Mfg. Ltd</t>
  </si>
  <si>
    <t>Guarantor Subsidiaries</t>
  </si>
  <si>
    <t>Non-Guarantor Subsidiaries</t>
  </si>
  <si>
    <t>Eliminations</t>
  </si>
  <si>
    <t>Condensed Consolidating Statement of Operations and Comprehensive Income (Loss) (Detail) - USD ($) $ in Thousands</t>
  </si>
  <si>
    <t>Guarantee Obligations [Line Items]</t>
  </si>
  <si>
    <t>Selling, general and administrative</t>
  </si>
  <si>
    <t>Research, development &amp; engineering</t>
  </si>
  <si>
    <t>Income Tax Expense (Benefit)</t>
  </si>
  <si>
    <t>Equity in Net Earnings of Consolidated Subsidiaries</t>
  </si>
  <si>
    <t>Condensed Consolidating Statement of Cash Flows (Detail) - USD ($) $ in Thousands</t>
  </si>
  <si>
    <t>Net earnings (loss) including noncontrolling interests</t>
  </si>
  <si>
    <t>Depreciation &amp; amortization</t>
  </si>
  <si>
    <t>Net change in intercompany financing</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33619</v>
      </c>
    </row>
    <row spans="1:3" r="12">
      <c t="s" r="A12" s="4">
        <v>19</v>
      </c>
      <c t="s" r="B12" s="4">
        <v>20</v>
      </c>
    </row>
    <row spans="1:3" r="13">
      <c t="s" r="A13" s="4">
        <v>21</v>
      </c>
      <c t="s" r="B13" s="4">
        <v>22</v>
      </c>
    </row>
    <row spans="1:3" r="14">
      <c t="s" r="A14" s="4">
        <v>23</v>
      </c>
      <c t="n" r="C14" s="5">
        <v>29545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11</v>
      </c>
      <c t="s" r="B1" s="2">
        <v>1</v>
      </c>
    </row>
    <row spans="1:2" r="2">
      <c t="s" r="B2" s="2">
        <v>2</v>
      </c>
    </row>
    <row spans="1:2" r="3">
      <c t="s" r="A3" s="3">
        <v>181</v>
      </c>
    </row>
    <row spans="1:2" r="4">
      <c t="s" r="A4" s="4">
        <v>11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7682</v>
      </c>
      <c t="n" r="C3" s="7">
        <v>238144</v>
      </c>
    </row>
    <row spans="1:3" r="4">
      <c t="s" r="A4" s="4">
        <v>28</v>
      </c>
      <c t="n" r="B4" s="5">
        <v>373699</v>
      </c>
      <c t="n" r="C4" s="5">
        <v>379889</v>
      </c>
    </row>
    <row spans="1:3" r="5">
      <c t="s" r="A5" s="3">
        <v>29</v>
      </c>
    </row>
    <row spans="1:3" r="6">
      <c t="s" r="A6" s="4">
        <v>30</v>
      </c>
      <c t="n" r="B6" s="5">
        <v>174346</v>
      </c>
      <c t="n" r="C6" s="5">
        <v>165839</v>
      </c>
    </row>
    <row spans="1:3" r="7">
      <c t="s" r="A7" s="4">
        <v>31</v>
      </c>
      <c t="n" r="B7" s="5">
        <v>191519</v>
      </c>
      <c t="n" r="C7" s="5">
        <v>178354</v>
      </c>
    </row>
    <row spans="1:3" r="8">
      <c t="s" r="A8" s="4">
        <v>32</v>
      </c>
      <c t="n" r="B8" s="5">
        <v>103835</v>
      </c>
      <c t="n" r="C8" s="5">
        <v>89402</v>
      </c>
    </row>
    <row spans="1:3" r="9">
      <c t="s" r="A9" s="4">
        <v>29</v>
      </c>
      <c t="n" r="B9" s="5">
        <v>469700</v>
      </c>
      <c t="n" r="C9" s="5">
        <v>433595</v>
      </c>
    </row>
    <row spans="1:3" r="10">
      <c t="s" r="A10" s="4">
        <v>33</v>
      </c>
      <c t="n" r="B10" s="5">
        <v>17515</v>
      </c>
      <c t="n" r="C10" s="5">
        <v>5266</v>
      </c>
    </row>
    <row spans="1:3" r="11">
      <c t="s" r="A11" s="4">
        <v>34</v>
      </c>
      <c t="n" r="B11" s="5">
        <v>36945</v>
      </c>
      <c t="n" r="C11" s="5">
        <v>48679</v>
      </c>
    </row>
    <row spans="1:3" r="12">
      <c t="s" r="A12" s="4">
        <v>35</v>
      </c>
      <c t="n" r="B12" s="5">
        <v>21407</v>
      </c>
      <c t="n" r="C12" s="5">
        <v>20336</v>
      </c>
    </row>
    <row spans="1:3" r="13">
      <c t="s" r="A13" s="4">
        <v>36</v>
      </c>
      <c t="n" r="B13" s="5">
        <v>17196</v>
      </c>
      <c t="n" r="C13" s="5">
        <v>2149</v>
      </c>
    </row>
    <row spans="1:3" r="14">
      <c t="s" r="A14" s="4">
        <v>37</v>
      </c>
      <c t="n" r="B14" s="5">
        <v>14398</v>
      </c>
      <c t="n" r="C14" s="5">
        <v>41446</v>
      </c>
    </row>
    <row spans="1:3" r="15">
      <c t="s" r="A15" s="4">
        <v>38</v>
      </c>
      <c t="n" r="B15" s="5">
        <v>1138542</v>
      </c>
      <c t="n" r="C15" s="5">
        <v>1169504</v>
      </c>
    </row>
    <row spans="1:3" r="16">
      <c t="s" r="A16" s="4">
        <v>39</v>
      </c>
      <c t="n" r="B16" s="5">
        <v>723746</v>
      </c>
      <c t="n" r="C16" s="5">
        <v>721460</v>
      </c>
    </row>
    <row spans="1:3" r="17">
      <c t="s" r="A17" s="4">
        <v>40</v>
      </c>
      <c t="n" r="B17" s="5">
        <v>417355</v>
      </c>
      <c t="n" r="C17" s="5">
        <v>402118</v>
      </c>
    </row>
    <row spans="1:3" r="18">
      <c t="s" r="A18" s="4">
        <v>41</v>
      </c>
      <c t="n" r="B18" s="5">
        <v>306391</v>
      </c>
      <c t="n" r="C18" s="5">
        <v>319342</v>
      </c>
    </row>
    <row spans="1:3" r="19">
      <c t="s" r="A19" s="3">
        <v>42</v>
      </c>
    </row>
    <row spans="1:3" r="20">
      <c t="s" r="A20" s="4">
        <v>43</v>
      </c>
      <c t="n" r="B20" s="5">
        <v>1040443</v>
      </c>
      <c t="n" r="C20" s="5">
        <v>1071786</v>
      </c>
    </row>
    <row spans="1:3" r="21">
      <c t="s" r="A21" s="4">
        <v>44</v>
      </c>
      <c t="n" r="B21" s="5">
        <v>459968</v>
      </c>
      <c t="n" r="C21" s="5">
        <v>471377</v>
      </c>
    </row>
    <row spans="1:3" r="22">
      <c t="s" r="A22" s="4">
        <v>45</v>
      </c>
      <c t="n" r="B22" s="5">
        <v>11035</v>
      </c>
      <c t="n" r="C22" s="5">
        <v>4295</v>
      </c>
    </row>
    <row spans="1:3" r="23">
      <c t="s" r="A23" s="4">
        <v>34</v>
      </c>
      <c t="n" r="B23" s="5">
        <v>75612</v>
      </c>
      <c t="n" r="C23" s="5">
        <v>71307</v>
      </c>
    </row>
    <row spans="1:3" r="24">
      <c t="s" r="A24" s="4">
        <v>46</v>
      </c>
      <c t="n" r="B24" s="5">
        <v>22103</v>
      </c>
      <c t="n" r="C24" s="5">
        <v>14179</v>
      </c>
    </row>
    <row spans="1:3" r="25">
      <c t="s" r="A25" s="4">
        <v>47</v>
      </c>
      <c t="n" r="B25" s="5">
        <v>31558</v>
      </c>
      <c t="n" r="C25" s="5">
        <v>71677</v>
      </c>
    </row>
    <row spans="1:3" r="26">
      <c t="s" r="A26" s="4">
        <v>48</v>
      </c>
      <c t="n" r="B26" s="5">
        <v>3085652</v>
      </c>
      <c t="n" r="C26" s="5">
        <v>3193467</v>
      </c>
    </row>
    <row spans="1:3" r="27">
      <c t="s" r="A27" s="3">
        <v>49</v>
      </c>
    </row>
    <row spans="1:3" r="28">
      <c t="s" r="A28" s="4">
        <v>50</v>
      </c>
      <c t="n" r="B28" s="5">
        <v>111415</v>
      </c>
      <c t="n" r="C28" s="5">
        <v>115284</v>
      </c>
    </row>
    <row spans="1:3" r="29">
      <c t="s" r="A29" s="4">
        <v>51</v>
      </c>
      <c t="n" r="B29" s="5">
        <v>267386</v>
      </c>
      <c t="n" r="C29" s="5">
        <v>262536</v>
      </c>
    </row>
    <row spans="1:3" r="30">
      <c t="s" r="A30" s="4">
        <v>52</v>
      </c>
      <c t="n" r="B30" s="5">
        <v>1014</v>
      </c>
      <c t="n" r="C30" s="5">
        <v>12774</v>
      </c>
    </row>
    <row spans="1:3" r="31">
      <c t="s" r="A31" s="4">
        <v>53</v>
      </c>
      <c t="n" r="B31" s="5">
        <v>2993</v>
      </c>
      <c t="n" r="C31" s="5">
        <v>1773</v>
      </c>
    </row>
    <row spans="1:3" r="32">
      <c t="s" r="A32" s="4">
        <v>54</v>
      </c>
      <c t="n" r="B32" s="5">
        <v>3853</v>
      </c>
      <c t="n" r="C32" s="5">
        <v>1571</v>
      </c>
    </row>
    <row spans="1:3" r="33">
      <c t="s" r="A33" s="4">
        <v>55</v>
      </c>
      <c t="n" r="B33" s="5">
        <v>8885</v>
      </c>
      <c t="n" r="C33" s="5">
        <v>14191</v>
      </c>
    </row>
    <row spans="1:3" r="34">
      <c t="s" r="A34" s="4">
        <v>56</v>
      </c>
      <c t="n" r="B34" s="5">
        <v>395546</v>
      </c>
      <c t="n" r="C34" s="5">
        <v>408129</v>
      </c>
    </row>
    <row spans="1:3" r="35">
      <c t="s" r="A35" s="3">
        <v>57</v>
      </c>
    </row>
    <row spans="1:3" r="36">
      <c t="s" r="A36" s="4">
        <v>58</v>
      </c>
      <c t="n" r="B36" s="5">
        <v>200000</v>
      </c>
      <c t="n" r="C36" s="5">
        <v>100000</v>
      </c>
    </row>
    <row spans="1:3" r="37">
      <c t="s" r="A37" s="4">
        <v>59</v>
      </c>
      <c t="n" r="B37" s="5">
        <v>712809</v>
      </c>
      <c t="n" r="C37" s="5">
        <v>509720</v>
      </c>
    </row>
    <row spans="1:3" r="38">
      <c t="s" r="A38" s="4">
        <v>53</v>
      </c>
      <c t="n" r="B38" s="5">
        <v>133499</v>
      </c>
      <c t="n" r="C38" s="5">
        <v>149165</v>
      </c>
    </row>
    <row spans="1:3" r="39">
      <c t="s" r="A39" s="4">
        <v>60</v>
      </c>
      <c t="n" r="B39" s="5">
        <v>56758</v>
      </c>
      <c t="n" r="C39" s="5">
        <v>62693</v>
      </c>
    </row>
    <row spans="1:3" r="40">
      <c t="s" r="A40" s="4">
        <v>61</v>
      </c>
      <c t="n" r="B40" s="5">
        <v>30512</v>
      </c>
      <c t="n" r="C40" s="5">
        <v>46884</v>
      </c>
    </row>
    <row spans="1:3" r="41">
      <c t="s" r="A41" s="4">
        <v>62</v>
      </c>
      <c t="n" r="B41" s="5">
        <v>1859</v>
      </c>
      <c t="n" r="C41" s="5">
        <v>18876</v>
      </c>
    </row>
    <row spans="1:3" r="42">
      <c t="s" r="A42" s="3">
        <v>63</v>
      </c>
    </row>
    <row spans="1:3" r="43">
      <c t="s" r="A43" s="4">
        <v>64</v>
      </c>
      <c t="n" r="B43" s="5">
        <v>6473</v>
      </c>
      <c t="n" r="C43" s="5">
        <v>6425</v>
      </c>
    </row>
    <row spans="1:3" r="44">
      <c t="s" r="A44" s="4">
        <v>65</v>
      </c>
      <c t="n" r="B44" s="5">
        <v>679647</v>
      </c>
      <c t="n" r="C44" s="5">
        <v>655723</v>
      </c>
    </row>
    <row spans="1:3" r="45">
      <c t="s" r="A45" s="4">
        <v>66</v>
      </c>
      <c t="n" r="B45" s="5">
        <v>-289780</v>
      </c>
      <c t="n" r="C45" s="5">
        <v>-30262</v>
      </c>
    </row>
    <row spans="1:3" r="46">
      <c t="s" r="A46" s="4">
        <v>67</v>
      </c>
      <c t="n" r="B46" s="5">
        <v>1444134</v>
      </c>
      <c t="n" r="C46" s="5">
        <v>1387508</v>
      </c>
    </row>
    <row spans="1:3" r="47">
      <c t="s" r="A47" s="4">
        <v>68</v>
      </c>
      <c t="n" r="B47" s="5">
        <v>-295835</v>
      </c>
      <c t="n" r="C47" s="5">
        <v>-131577</v>
      </c>
    </row>
    <row spans="1:3" r="48">
      <c t="s" r="A48" s="4">
        <v>69</v>
      </c>
      <c t="n" r="B48" s="5">
        <v>1544639</v>
      </c>
      <c t="n" r="C48" s="5">
        <v>1887817</v>
      </c>
    </row>
    <row spans="1:3" r="49">
      <c t="s" r="A49" s="4">
        <v>70</v>
      </c>
      <c t="n" r="B49" s="5">
        <v>10030</v>
      </c>
      <c t="n" r="C49" s="5">
        <v>10183</v>
      </c>
    </row>
    <row spans="1:3" r="50">
      <c t="s" r="A50" s="4">
        <v>71</v>
      </c>
      <c t="n" r="B50" s="5">
        <v>1554669</v>
      </c>
      <c t="n" r="C50" s="5">
        <v>1898000</v>
      </c>
    </row>
    <row spans="1:3" r="51">
      <c t="s" r="A51" s="4">
        <v>72</v>
      </c>
      <c t="n" r="B51" s="7">
        <v>3085652</v>
      </c>
      <c t="n" r="C51" s="7">
        <v>3193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5</v>
      </c>
      <c t="s" r="B1" s="2">
        <v>1</v>
      </c>
    </row>
    <row spans="1:2" r="2">
      <c t="s" r="B2" s="2">
        <v>2</v>
      </c>
    </row>
    <row spans="1:2" r="3">
      <c t="s" r="A3" s="3">
        <v>150</v>
      </c>
    </row>
    <row spans="1:2" r="4">
      <c t="s" r="A4" s="4">
        <v>152</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197</v>
      </c>
      <c t="s" r="B1" s="2">
        <v>1</v>
      </c>
    </row>
    <row spans="1:2" r="2">
      <c t="s" r="B2" s="2">
        <v>2</v>
      </c>
    </row>
    <row spans="1:2" r="3">
      <c t="s" r="A3" s="3">
        <v>155</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v>
      </c>
    </row>
    <row spans="1:2" r="3">
      <c t="s" r="A3" s="3">
        <v>158</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1</v>
      </c>
    </row>
    <row spans="1:2" r="4">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12</v>
      </c>
      <c t="s" r="B1" s="2">
        <v>1</v>
      </c>
    </row>
    <row spans="1:2" r="2">
      <c t="s" r="B2" s="2">
        <v>2</v>
      </c>
    </row>
    <row spans="1:2" r="3">
      <c t="s" r="A3" s="3">
        <v>164</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17</v>
      </c>
      <c t="s" r="B1" s="2">
        <v>1</v>
      </c>
    </row>
    <row spans="1:2" r="2">
      <c t="s" r="B2" s="2">
        <v>2</v>
      </c>
    </row>
    <row spans="1:2" r="3">
      <c t="s" r="A3" s="4">
        <v>218</v>
      </c>
    </row>
    <row spans="1:2" r="4">
      <c t="s" r="A4" s="3">
        <v>219</v>
      </c>
    </row>
    <row spans="1:2" r="5">
      <c t="s" r="A5" s="4">
        <v>220</v>
      </c>
      <c t="s" r="B5" s="4">
        <v>221</v>
      </c>
    </row>
    <row spans="1:2" r="6">
      <c t="s" r="A6" s="4">
        <v>222</v>
      </c>
    </row>
    <row spans="1:2" r="7">
      <c t="s" r="A7" s="3">
        <v>219</v>
      </c>
    </row>
    <row spans="1:2" r="8">
      <c t="s" r="A8" s="4">
        <v>220</v>
      </c>
      <c t="s" r="B8"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4</v>
      </c>
      <c t="s" r="B1" s="2">
        <v>1</v>
      </c>
    </row>
    <row spans="1:2" r="2">
      <c t="s" r="B2" s="2">
        <v>2</v>
      </c>
    </row>
    <row spans="1:2" r="3">
      <c t="s" r="A3" s="3">
        <v>179</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7</v>
      </c>
      <c t="s" r="B1" s="2">
        <v>1</v>
      </c>
    </row>
    <row spans="1:2" r="2">
      <c t="s" r="B2" s="2">
        <v>2</v>
      </c>
    </row>
    <row spans="1:2" r="3">
      <c t="s" r="A3" s="3">
        <v>181</v>
      </c>
    </row>
    <row spans="1:2" r="4">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25</v>
      </c>
    </row>
    <row spans="1:3" r="2">
      <c t="s" r="A2" s="3">
        <v>74</v>
      </c>
    </row>
    <row spans="1:3" r="3">
      <c t="s" r="A3" s="4">
        <v>75</v>
      </c>
      <c t="n" r="B3" s="7">
        <v>10397</v>
      </c>
      <c t="n" r="C3" s="7">
        <v>10023</v>
      </c>
    </row>
    <row spans="1:3" r="4">
      <c t="s" r="A4" s="4">
        <v>76</v>
      </c>
      <c t="n" r="B4" s="7">
        <v>2789</v>
      </c>
      <c t="n" r="C4" s="7">
        <v>5743</v>
      </c>
    </row>
    <row spans="1:3" r="5">
      <c t="s" r="A5" s="4">
        <v>77</v>
      </c>
      <c t="n" r="B5" s="8">
        <v>0.2</v>
      </c>
      <c t="n" r="C5" s="8">
        <v>0.2</v>
      </c>
    </row>
    <row spans="1:3" r="6">
      <c t="s" r="A6" s="4">
        <v>78</v>
      </c>
      <c t="n" r="B6" s="5">
        <v>60000000</v>
      </c>
      <c t="n" r="C6" s="5">
        <v>60000000</v>
      </c>
    </row>
    <row spans="1:3" r="7">
      <c t="s" r="A7" s="4">
        <v>79</v>
      </c>
      <c t="n" r="B7" s="5">
        <v>32365349</v>
      </c>
      <c t="n" r="C7" s="5">
        <v>32123717</v>
      </c>
    </row>
    <row spans="1:3" r="8">
      <c t="s" r="A8" s="4">
        <v>80</v>
      </c>
      <c t="n" r="B8" s="5">
        <v>2831350</v>
      </c>
      <c t="n" r="C8" s="5">
        <v>269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30</v>
      </c>
      <c t="s" r="B1" s="2">
        <v>1</v>
      </c>
    </row>
    <row spans="1:2" r="2">
      <c t="s" r="B2" s="2">
        <v>2</v>
      </c>
    </row>
    <row spans="1:2" r="3">
      <c t="s" r="A3" s="3">
        <v>184</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5</v>
      </c>
      <c t="s" r="B1" s="2">
        <v>1</v>
      </c>
    </row>
    <row spans="1:2" r="2">
      <c t="s" r="B2" s="2">
        <v>2</v>
      </c>
    </row>
    <row spans="1:2" r="3">
      <c t="s" r="A3" s="3">
        <v>187</v>
      </c>
    </row>
    <row spans="1:2" r="4">
      <c t="s" r="A4" s="4">
        <v>236</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8</v>
      </c>
      <c t="s" r="B1" s="2">
        <v>1</v>
      </c>
    </row>
    <row spans="1:2" r="2">
      <c t="s" r="B2" s="2">
        <v>2</v>
      </c>
    </row>
    <row spans="1:2" r="3">
      <c t="s" r="A3" s="3">
        <v>190</v>
      </c>
    </row>
    <row spans="1:2" r="4">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93</v>
      </c>
    </row>
    <row spans="1:2" r="4">
      <c t="s" r="A4" s="4">
        <v>242</v>
      </c>
      <c t="s" r="B4" s="4">
        <v>243</v>
      </c>
    </row>
    <row spans="1:2" r="5">
      <c t="s" r="A5" s="4">
        <v>244</v>
      </c>
      <c t="s" r="B5" s="4">
        <v>245</v>
      </c>
    </row>
    <row spans="1:2" r="6">
      <c t="s" r="A6" s="4">
        <v>246</v>
      </c>
      <c t="s" r="B6"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r="A1" s="1">
        <v>248</v>
      </c>
      <c t="s" r="B1" s="2">
        <v>82</v>
      </c>
      <c t="s" r="D1" s="2">
        <v>1</v>
      </c>
      <c t="s" r="E1" s="2">
        <v>249</v>
      </c>
    </row>
    <row spans="1:7" r="2">
      <c t="s" r="B2" s="2">
        <v>2</v>
      </c>
      <c t="s" r="C2" s="2">
        <v>83</v>
      </c>
      <c t="s" r="D2" s="2">
        <v>2</v>
      </c>
      <c t="s" r="E2" s="2">
        <v>25</v>
      </c>
      <c t="s" r="F2" s="2">
        <v>250</v>
      </c>
      <c t="s" r="G2" s="2">
        <v>251</v>
      </c>
    </row>
    <row spans="1:7" r="3">
      <c t="s" r="A3" s="3">
        <v>252</v>
      </c>
    </row>
    <row spans="1:7" r="4">
      <c t="s" r="A4" s="4">
        <v>253</v>
      </c>
      <c t="n" r="B4" s="5">
        <v>370050</v>
      </c>
      <c t="n" r="C4" s="5">
        <v>170300</v>
      </c>
    </row>
    <row spans="1:7" r="5">
      <c t="s" r="A5" s="4">
        <v>254</v>
      </c>
      <c t="n" r="B5" s="5">
        <v>25000</v>
      </c>
      <c t="n" r="D5" s="5">
        <v>25000</v>
      </c>
    </row>
    <row spans="1:7" r="6">
      <c t="s" r="A6" s="4">
        <v>255</v>
      </c>
      <c t="n" r="B6" s="7">
        <v>100</v>
      </c>
      <c t="n" r="D6" s="7">
        <v>100</v>
      </c>
    </row>
    <row spans="1:7" r="7">
      <c t="s" r="A7" s="4">
        <v>78</v>
      </c>
      <c t="n" r="B7" s="5">
        <v>60000000</v>
      </c>
      <c t="n" r="D7" s="5">
        <v>60000000</v>
      </c>
      <c t="n" r="E7" s="5">
        <v>60000000</v>
      </c>
    </row>
    <row spans="1:7" r="8">
      <c t="s" r="A8" s="4">
        <v>77</v>
      </c>
      <c t="n" r="B8" s="8">
        <v>0.2</v>
      </c>
      <c t="n" r="D8" s="8">
        <v>0.2</v>
      </c>
      <c t="n" r="E8" s="8">
        <v>0.2</v>
      </c>
    </row>
    <row spans="1:7" r="9">
      <c t="s" r="A9" s="4">
        <v>256</v>
      </c>
      <c t="n" r="B9" s="5">
        <v>0</v>
      </c>
      <c t="n" r="D9" s="5">
        <v>0</v>
      </c>
      <c t="n" r="E9" s="5">
        <v>0</v>
      </c>
    </row>
    <row spans="1:7" r="10">
      <c t="s" r="A10" s="4">
        <v>257</v>
      </c>
      <c t="n" r="F10" s="7">
        <v>400000000</v>
      </c>
      <c t="n" r="G10" s="7">
        <v>200000000</v>
      </c>
    </row>
    <row spans="1:7" r="11">
      <c t="s" r="A11" s="4">
        <v>258</v>
      </c>
      <c t="n" r="F11" s="7">
        <v>200000000</v>
      </c>
    </row>
    <row spans="1:7" r="12">
      <c t="s" r="A12" s="4">
        <v>259</v>
      </c>
      <c t="n" r="D12" s="5">
        <v>2562122</v>
      </c>
      <c t="n" r="E12" s="5">
        <v>269228</v>
      </c>
    </row>
    <row spans="1:7" r="13">
      <c t="s" r="A13" s="4">
        <v>260</v>
      </c>
      <c t="n" r="D13" s="8">
        <v>101.29</v>
      </c>
    </row>
    <row spans="1:7" r="14">
      <c t="s" r="A14" s="4">
        <v>261</v>
      </c>
      <c t="n" r="D14" s="7">
        <v>259500000</v>
      </c>
    </row>
    <row spans="1:7" r="15">
      <c t="s" r="A15" s="4">
        <v>262</v>
      </c>
    </row>
    <row spans="1:7" r="16">
      <c t="s" r="A16" s="3">
        <v>252</v>
      </c>
    </row>
    <row spans="1:7" r="17">
      <c t="s" r="A17" s="4">
        <v>254</v>
      </c>
      <c t="n" r="B17" s="5">
        <v>475000</v>
      </c>
      <c t="n" r="D17" s="5">
        <v>475000</v>
      </c>
    </row>
    <row spans="1:7" r="18">
      <c t="s" r="A18" s="4">
        <v>255</v>
      </c>
      <c t="n" r="B18" s="7">
        <v>1</v>
      </c>
      <c t="n" r="D18" s="7">
        <v>1</v>
      </c>
    </row>
    <row spans="1:7" r="19">
      <c t="s" r="A19" s="4">
        <v>256</v>
      </c>
      <c t="n" r="B19" s="5">
        <v>0</v>
      </c>
      <c t="n" r="D19" s="5">
        <v>0</v>
      </c>
      <c t="n" r="E19" s="5">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82</v>
      </c>
      <c t="s" r="D1" s="2">
        <v>1</v>
      </c>
    </row>
    <row spans="1:5" r="2">
      <c t="s" r="B2" s="2">
        <v>2</v>
      </c>
      <c t="s" r="C2" s="2">
        <v>83</v>
      </c>
      <c t="s" r="D2" s="2">
        <v>2</v>
      </c>
      <c t="s" r="E2" s="2">
        <v>83</v>
      </c>
    </row>
    <row spans="1:5" r="3">
      <c t="s" r="A3" s="3">
        <v>155</v>
      </c>
    </row>
    <row spans="1:5" r="4">
      <c t="s" r="A4" s="4">
        <v>264</v>
      </c>
      <c t="n" r="B4" s="5">
        <v>30397</v>
      </c>
      <c t="n" r="C4" s="5">
        <v>31995</v>
      </c>
      <c t="n" r="D4" s="5">
        <v>31003</v>
      </c>
      <c t="n" r="E4" s="5">
        <v>31818</v>
      </c>
    </row>
    <row spans="1:5" r="5">
      <c t="s" r="A5" s="4">
        <v>265</v>
      </c>
      <c t="n" r="B5" s="5">
        <v>30914</v>
      </c>
      <c t="n" r="C5" s="5">
        <v>32591</v>
      </c>
      <c t="n" r="D5" s="5">
        <v>31531</v>
      </c>
      <c t="n" r="E5" s="5">
        <v>32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6</v>
      </c>
      <c t="s" r="B1" s="2">
        <v>1</v>
      </c>
      <c t="s" r="C1" s="2">
        <v>249</v>
      </c>
    </row>
    <row spans="1:3" r="2">
      <c t="s" r="B2" s="2">
        <v>2</v>
      </c>
      <c t="s" r="C2" s="2">
        <v>25</v>
      </c>
    </row>
    <row spans="1:3" r="3">
      <c t="s" r="A3" s="3">
        <v>181</v>
      </c>
    </row>
    <row spans="1:3" r="4">
      <c t="s" r="A4" s="4">
        <v>267</v>
      </c>
      <c t="n" r="B4" s="5">
        <v>32123717</v>
      </c>
      <c t="n" r="C4" s="5">
        <v>31441949</v>
      </c>
    </row>
    <row spans="1:3" r="5">
      <c t="s" r="A5" s="4">
        <v>268</v>
      </c>
      <c t="n" r="B5" s="5">
        <v>241632</v>
      </c>
      <c t="n" r="C5" s="5">
        <v>681768</v>
      </c>
    </row>
    <row spans="1:3" r="6">
      <c t="s" r="A6" s="4">
        <v>269</v>
      </c>
      <c t="n" r="B6" s="5">
        <v>32365349</v>
      </c>
      <c t="n" r="C6" s="5">
        <v>32123717</v>
      </c>
    </row>
    <row spans="1:3" r="7">
      <c t="s" r="A7" s="4">
        <v>267</v>
      </c>
      <c t="n" r="B7" s="5">
        <v>269228</v>
      </c>
      <c t="n" r="C7" s="5">
        <v>0</v>
      </c>
    </row>
    <row spans="1:3" r="8">
      <c t="s" r="A8" s="4">
        <v>270</v>
      </c>
      <c t="n" r="B8" s="5">
        <v>2562122</v>
      </c>
      <c t="n" r="C8" s="5">
        <v>269228</v>
      </c>
    </row>
    <row spans="1:3" r="9">
      <c t="s" r="A9" s="4">
        <v>269</v>
      </c>
      <c t="n" r="B9" s="5">
        <v>2831350</v>
      </c>
      <c t="n" r="C9" s="5">
        <v>269228</v>
      </c>
    </row>
    <row spans="1:3" r="10">
      <c t="s" r="A10" s="4">
        <v>271</v>
      </c>
      <c t="n" r="B10" s="5">
        <v>29533999</v>
      </c>
      <c t="n" r="C10" s="5">
        <v>318544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5</v>
      </c>
    </row>
    <row spans="1:3" r="2">
      <c t="s" r="A2" s="3">
        <v>273</v>
      </c>
    </row>
    <row spans="1:3" r="3">
      <c t="s" r="A3" s="4">
        <v>274</v>
      </c>
      <c t="n" r="B3" s="7">
        <v>-27050</v>
      </c>
      <c t="n" r="C3" s="7">
        <v>-14179</v>
      </c>
    </row>
    <row spans="1:3" r="4">
      <c t="s" r="A4" s="4">
        <v>275</v>
      </c>
      <c t="n" r="B4" s="5">
        <v>7317</v>
      </c>
      <c t="n" r="C4" s="5">
        <v>3890</v>
      </c>
    </row>
    <row spans="1:3" r="5">
      <c t="s" r="A5" s="4">
        <v>276</v>
      </c>
      <c t="n" r="B5" s="5">
        <v>-19733</v>
      </c>
      <c t="n" r="C5" s="5">
        <v>-10289</v>
      </c>
    </row>
    <row spans="1:3" r="6">
      <c t="s" r="A6" s="4">
        <v>60</v>
      </c>
      <c t="n" r="B6" s="5">
        <v>-77644</v>
      </c>
      <c t="n" r="C6" s="5">
        <v>-90225</v>
      </c>
    </row>
    <row spans="1:3" r="7">
      <c t="s" r="A7" s="4">
        <v>275</v>
      </c>
      <c t="n" r="B7" s="5">
        <v>25941</v>
      </c>
      <c t="n" r="C7" s="5">
        <v>30072</v>
      </c>
    </row>
    <row spans="1:3" r="8">
      <c t="s" r="A8" s="4">
        <v>277</v>
      </c>
      <c t="n" r="B8" s="5">
        <v>-51703</v>
      </c>
      <c t="n" r="C8" s="5">
        <v>-60153</v>
      </c>
    </row>
    <row spans="1:3" r="9">
      <c t="s" r="A9" s="4">
        <v>278</v>
      </c>
      <c t="n" r="B9" s="5">
        <v>-224399</v>
      </c>
      <c t="n" r="C9" s="5">
        <v>-61135</v>
      </c>
    </row>
    <row spans="1:3" r="10">
      <c t="s" r="A10" s="4">
        <v>279</v>
      </c>
      <c t="n" r="B10" s="7">
        <v>-295835</v>
      </c>
      <c t="n" r="C10" s="7">
        <v>-1315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280</v>
      </c>
      <c t="s" r="B1" s="2">
        <v>82</v>
      </c>
    </row>
    <row spans="1:2" r="2">
      <c t="s" r="B2" s="2">
        <v>281</v>
      </c>
    </row>
    <row spans="1:2" r="3">
      <c t="s" r="A3" s="3">
        <v>158</v>
      </c>
    </row>
    <row spans="1:2" r="4">
      <c t="s" r="A4" s="4">
        <v>282</v>
      </c>
      <c t="n" r="B4" s="10">
        <v>16.6</v>
      </c>
    </row>
    <row spans="1:2" r="5">
      <c t="s" r="A5" s="4">
        <v>283</v>
      </c>
      <c t="n" r="B5" s="10">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4</v>
      </c>
      <c t="s" r="B1" s="2">
        <v>82</v>
      </c>
      <c t="s" r="D1" s="2">
        <v>1</v>
      </c>
    </row>
    <row spans="1:5" r="2">
      <c t="s" r="B2" s="2">
        <v>2</v>
      </c>
      <c t="s" r="C2" s="2">
        <v>83</v>
      </c>
      <c t="s" r="D2" s="2">
        <v>2</v>
      </c>
      <c t="s" r="E2" s="2">
        <v>83</v>
      </c>
    </row>
    <row spans="1:5" r="3">
      <c t="s" r="A3" s="3">
        <v>285</v>
      </c>
    </row>
    <row spans="1:5" r="4">
      <c t="s" r="A4" s="4">
        <v>286</v>
      </c>
      <c t="n" r="B4" s="7">
        <v>3028</v>
      </c>
      <c t="n" r="C4" s="7">
        <v>2621</v>
      </c>
      <c t="n" r="D4" s="7">
        <v>8728</v>
      </c>
      <c t="n" r="E4" s="7">
        <v>8244</v>
      </c>
    </row>
    <row spans="1:5" r="5">
      <c t="s" r="A5" s="4">
        <v>287</v>
      </c>
      <c t="n" r="B5" s="5">
        <v>4334</v>
      </c>
      <c t="n" r="C5" s="5">
        <v>4737</v>
      </c>
      <c t="n" r="D5" s="5">
        <v>12863</v>
      </c>
      <c t="n" r="E5" s="5">
        <v>14314</v>
      </c>
    </row>
    <row spans="1:5" r="6">
      <c t="s" r="A6" s="4">
        <v>288</v>
      </c>
      <c t="n" r="B6" s="5">
        <v>-6398</v>
      </c>
      <c t="n" r="C6" s="5">
        <v>-6504</v>
      </c>
      <c t="n" r="D6" s="5">
        <v>-19257</v>
      </c>
      <c t="n" r="E6" s="5">
        <v>-19398</v>
      </c>
    </row>
    <row spans="1:5" r="7">
      <c t="s" r="A7" s="4">
        <v>289</v>
      </c>
      <c t="n" r="B7" s="5">
        <v>184</v>
      </c>
      <c t="n" r="C7" s="5">
        <v>0</v>
      </c>
      <c t="n" r="D7" s="5">
        <v>3175</v>
      </c>
      <c t="n" r="E7" s="5">
        <v>0</v>
      </c>
    </row>
    <row spans="1:5" r="8">
      <c t="s" r="A8" s="4">
        <v>290</v>
      </c>
      <c t="n" r="B8" s="5">
        <v>271</v>
      </c>
      <c t="n" r="C8" s="5">
        <v>19</v>
      </c>
      <c t="n" r="D8" s="5">
        <v>305</v>
      </c>
      <c t="n" r="E8" s="5">
        <v>58</v>
      </c>
    </row>
    <row spans="1:5" r="9">
      <c t="s" r="A9" s="4">
        <v>291</v>
      </c>
      <c t="n" r="B9" s="5">
        <v>1462</v>
      </c>
      <c t="n" r="C9" s="5">
        <v>1213</v>
      </c>
      <c t="n" r="D9" s="5">
        <v>3860</v>
      </c>
      <c t="n" r="E9" s="5">
        <v>3913</v>
      </c>
    </row>
    <row spans="1:5" r="10">
      <c t="s" r="A10" s="4">
        <v>292</v>
      </c>
      <c t="n" r="B10" s="7">
        <v>2881</v>
      </c>
      <c t="n" r="C10" s="7">
        <v>2086</v>
      </c>
      <c t="n" r="D10" s="7">
        <v>9674</v>
      </c>
      <c t="n" r="E10" s="7">
        <v>7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496217</v>
      </c>
      <c t="n" r="C4" s="7">
        <v>506309</v>
      </c>
      <c t="n" r="D4" s="7">
        <v>1442641</v>
      </c>
      <c t="n" r="E4" s="7">
        <v>1503110</v>
      </c>
    </row>
    <row spans="1:5" r="5">
      <c t="s" r="A5" s="4">
        <v>86</v>
      </c>
      <c t="n" r="B5" s="5">
        <v>326421</v>
      </c>
      <c t="n" r="C5" s="5">
        <v>329222</v>
      </c>
      <c t="n" r="D5" s="5">
        <v>963844</v>
      </c>
      <c t="n" r="E5" s="5">
        <v>976063</v>
      </c>
    </row>
    <row spans="1:5" r="6">
      <c t="s" r="A6" s="4">
        <v>87</v>
      </c>
      <c t="n" r="B6" s="5">
        <v>169796</v>
      </c>
      <c t="n" r="C6" s="5">
        <v>177087</v>
      </c>
      <c t="n" r="D6" s="5">
        <v>478797</v>
      </c>
      <c t="n" r="E6" s="5">
        <v>527047</v>
      </c>
    </row>
    <row spans="1:5" r="7">
      <c t="s" r="A7" s="3">
        <v>88</v>
      </c>
    </row>
    <row spans="1:5" r="8">
      <c t="s" r="A8" s="4">
        <v>89</v>
      </c>
      <c t="n" r="B8" s="5">
        <v>91968</v>
      </c>
      <c t="n" r="C8" s="5">
        <v>88884</v>
      </c>
      <c t="n" r="D8" s="5">
        <v>286366</v>
      </c>
      <c t="n" r="E8" s="5">
        <v>270051</v>
      </c>
    </row>
    <row spans="1:5" r="9">
      <c t="s" r="A9" s="4">
        <v>90</v>
      </c>
      <c t="n" r="B9" s="5">
        <v>29245</v>
      </c>
      <c t="n" r="C9" s="5">
        <v>24259</v>
      </c>
      <c t="n" r="D9" s="5">
        <v>78700</v>
      </c>
      <c t="n" r="E9" s="5">
        <v>75441</v>
      </c>
    </row>
    <row spans="1:5" r="10">
      <c t="s" r="A10" s="4">
        <v>91</v>
      </c>
      <c t="n" r="B10" s="5">
        <v>1403</v>
      </c>
      <c t="n" r="C10" s="5">
        <v>3405</v>
      </c>
      <c t="n" r="D10" s="5">
        <v>5375</v>
      </c>
      <c t="n" r="E10" s="5">
        <v>10279</v>
      </c>
    </row>
    <row spans="1:5" r="11">
      <c t="s" r="A11" s="4">
        <v>92</v>
      </c>
      <c t="n" r="B11" s="5">
        <v>0</v>
      </c>
      <c t="n" r="C11" s="5">
        <v>0</v>
      </c>
      <c t="n" r="D11" s="5">
        <v>-12744</v>
      </c>
      <c t="n" r="E11" s="5">
        <v>0</v>
      </c>
    </row>
    <row spans="1:5" r="12">
      <c t="s" r="A12" s="4">
        <v>93</v>
      </c>
      <c t="n" r="B12" s="5">
        <v>122616</v>
      </c>
      <c t="n" r="C12" s="5">
        <v>116548</v>
      </c>
      <c t="n" r="D12" s="5">
        <v>357697</v>
      </c>
      <c t="n" r="E12" s="5">
        <v>355771</v>
      </c>
    </row>
    <row spans="1:5" r="13">
      <c t="s" r="A13" s="4">
        <v>94</v>
      </c>
      <c t="n" r="B13" s="5">
        <v>47180</v>
      </c>
      <c t="n" r="C13" s="5">
        <v>60539</v>
      </c>
      <c t="n" r="D13" s="5">
        <v>121100</v>
      </c>
      <c t="n" r="E13" s="5">
        <v>171276</v>
      </c>
    </row>
    <row spans="1:5" r="14">
      <c t="s" r="A14" s="4">
        <v>95</v>
      </c>
      <c t="n" r="B14" s="5">
        <v>-144</v>
      </c>
      <c t="n" r="C14" s="5">
        <v>-145</v>
      </c>
      <c t="n" r="D14" s="5">
        <v>-447</v>
      </c>
      <c t="n" r="E14" s="5">
        <v>-400</v>
      </c>
    </row>
    <row spans="1:5" r="15">
      <c t="s" r="A15" s="4">
        <v>96</v>
      </c>
      <c t="n" r="B15" s="5">
        <v>10618</v>
      </c>
      <c t="n" r="C15" s="5">
        <v>7865</v>
      </c>
      <c t="n" r="D15" s="5">
        <v>25023</v>
      </c>
      <c t="n" r="E15" s="5">
        <v>24924</v>
      </c>
    </row>
    <row spans="1:5" r="16">
      <c t="s" r="A16" s="4">
        <v>97</v>
      </c>
      <c t="n" r="B16" s="5">
        <v>0</v>
      </c>
      <c t="n" r="C16" s="5">
        <v>533</v>
      </c>
      <c t="n" r="D16" s="5">
        <v>329</v>
      </c>
      <c t="n" r="E16" s="5">
        <v>533</v>
      </c>
    </row>
    <row spans="1:5" r="17">
      <c t="s" r="A17" s="4">
        <v>98</v>
      </c>
      <c t="n" r="B17" s="5">
        <v>36706</v>
      </c>
      <c t="n" r="C17" s="5">
        <v>52286</v>
      </c>
      <c t="n" r="D17" s="5">
        <v>96195</v>
      </c>
      <c t="n" r="E17" s="5">
        <v>146219</v>
      </c>
    </row>
    <row spans="1:5" r="18">
      <c t="s" r="A18" s="4">
        <v>99</v>
      </c>
      <c t="n" r="B18" s="5">
        <v>6405</v>
      </c>
      <c t="n" r="C18" s="5">
        <v>12403</v>
      </c>
      <c t="n" r="D18" s="5">
        <v>19097</v>
      </c>
      <c t="n" r="E18" s="5">
        <v>31415</v>
      </c>
    </row>
    <row spans="1:5" r="19">
      <c t="s" r="A19" s="4">
        <v>100</v>
      </c>
      <c t="n" r="B19" s="5">
        <v>30301</v>
      </c>
      <c t="n" r="C19" s="5">
        <v>39883</v>
      </c>
      <c t="n" r="D19" s="5">
        <v>77098</v>
      </c>
      <c t="n" r="E19" s="5">
        <v>114804</v>
      </c>
    </row>
    <row spans="1:5" r="20">
      <c t="s" r="A20" s="4">
        <v>101</v>
      </c>
      <c t="n" r="B20" s="5">
        <v>-111</v>
      </c>
      <c t="n" r="C20" s="5">
        <v>-46</v>
      </c>
      <c t="n" r="D20" s="5">
        <v>-218</v>
      </c>
      <c t="n" r="E20" s="5">
        <v>-429</v>
      </c>
    </row>
    <row spans="1:5" r="21">
      <c t="s" r="A21" s="4">
        <v>102</v>
      </c>
      <c t="n" r="B21" s="5">
        <v>30190</v>
      </c>
      <c t="n" r="C21" s="5">
        <v>39837</v>
      </c>
      <c t="n" r="D21" s="5">
        <v>76880</v>
      </c>
      <c t="n" r="E21" s="5">
        <v>114375</v>
      </c>
    </row>
    <row spans="1:5" r="22">
      <c t="s" r="A22" s="4">
        <v>103</v>
      </c>
      <c t="n" r="B22" s="5">
        <v>-1693</v>
      </c>
      <c t="n" r="C22" s="5">
        <v>-929</v>
      </c>
      <c t="n" r="D22" s="5">
        <v>-20254</v>
      </c>
      <c t="n" r="E22" s="5">
        <v>-8485</v>
      </c>
    </row>
    <row spans="1:5" r="23">
      <c t="s" r="A23" s="4">
        <v>104</v>
      </c>
      <c t="n" r="B23" s="7">
        <v>28497</v>
      </c>
      <c t="n" r="C23" s="7">
        <v>38908</v>
      </c>
      <c t="n" r="D23" s="7">
        <v>56626</v>
      </c>
      <c t="n" r="E23" s="7">
        <v>105890</v>
      </c>
    </row>
    <row spans="1:5" r="24">
      <c t="s" r="A24" s="3">
        <v>105</v>
      </c>
    </row>
    <row spans="1:5" r="25">
      <c t="s" r="A25" s="4">
        <v>106</v>
      </c>
      <c t="n" r="B25" s="7">
        <v>1</v>
      </c>
      <c t="n" r="C25" s="8">
        <v>1.25</v>
      </c>
      <c t="n" r="D25" s="8">
        <v>2.48</v>
      </c>
      <c t="n" r="E25" s="8">
        <v>3.6</v>
      </c>
    </row>
    <row spans="1:5" r="26">
      <c t="s" r="A26" s="4">
        <v>107</v>
      </c>
      <c t="n" r="B26" s="9">
        <v>-0.06</v>
      </c>
      <c t="n" r="C26" s="9">
        <v>-0.03</v>
      </c>
      <c t="n" r="D26" s="9">
        <v>-0.65</v>
      </c>
      <c t="n" r="E26" s="9">
        <v>-0.27</v>
      </c>
    </row>
    <row spans="1:5" r="27">
      <c t="s" r="A27" s="4">
        <v>108</v>
      </c>
      <c t="n" r="B27" s="9">
        <v>0.9399999999999999</v>
      </c>
      <c t="n" r="C27" s="9">
        <v>1.22</v>
      </c>
      <c t="n" r="D27" s="9">
        <v>1.83</v>
      </c>
      <c t="n" r="E27" s="9">
        <v>3.33</v>
      </c>
    </row>
    <row spans="1:5" r="28">
      <c t="s" r="A28" s="3">
        <v>109</v>
      </c>
    </row>
    <row spans="1:5" r="29">
      <c t="s" r="A29" s="4">
        <v>106</v>
      </c>
      <c t="n" r="B29" s="9">
        <v>0.97</v>
      </c>
      <c t="n" r="C29" s="9">
        <v>1.22</v>
      </c>
      <c t="n" r="D29" s="9">
        <v>2.44</v>
      </c>
      <c t="n" r="E29" s="9">
        <v>3.53</v>
      </c>
    </row>
    <row spans="1:5" r="30">
      <c t="s" r="A30" s="4">
        <v>107</v>
      </c>
      <c t="n" r="B30" s="9">
        <v>-0.05</v>
      </c>
      <c t="n" r="C30" s="9">
        <v>-0.03</v>
      </c>
      <c t="n" r="D30" s="9">
        <v>-0.64</v>
      </c>
      <c t="n" r="E30" s="9">
        <v>-0.26</v>
      </c>
    </row>
    <row spans="1:5" r="31">
      <c t="s" r="A31" s="4">
        <v>110</v>
      </c>
      <c t="n" r="B31" s="8">
        <v>0.92</v>
      </c>
      <c t="n" r="C31" s="8">
        <v>1.19</v>
      </c>
      <c t="n" r="D31" s="8">
        <v>1.8</v>
      </c>
      <c t="n" r="E31" s="8">
        <v>3.27</v>
      </c>
    </row>
    <row spans="1:5" r="32">
      <c t="s" r="A32" s="4">
        <v>111</v>
      </c>
      <c t="n" r="B32" s="7">
        <v>-990</v>
      </c>
      <c t="n" r="C32" s="7">
        <v>16479</v>
      </c>
      <c t="n" r="D32" s="7">
        <v>-107632</v>
      </c>
      <c t="n" r="E32" s="7">
        <v>86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3</v>
      </c>
      <c t="s" r="B1" s="2">
        <v>82</v>
      </c>
      <c t="s" r="D1" s="2">
        <v>1</v>
      </c>
    </row>
    <row spans="1:5" r="2">
      <c t="s" r="B2" s="2">
        <v>2</v>
      </c>
      <c t="s" r="C2" s="2">
        <v>83</v>
      </c>
      <c t="s" r="D2" s="2">
        <v>2</v>
      </c>
      <c t="s" r="E2" s="2">
        <v>83</v>
      </c>
    </row>
    <row spans="1:5" r="3">
      <c t="s" r="A3" s="3">
        <v>285</v>
      </c>
    </row>
    <row spans="1:5" r="4">
      <c t="s" r="A4" s="4">
        <v>286</v>
      </c>
      <c t="n" r="B4" s="7">
        <v>206</v>
      </c>
      <c t="n" r="C4" s="7">
        <v>233</v>
      </c>
      <c t="n" r="D4" s="7">
        <v>631</v>
      </c>
      <c t="n" r="E4" s="7">
        <v>696</v>
      </c>
    </row>
    <row spans="1:5" r="5">
      <c t="s" r="A5" s="4">
        <v>287</v>
      </c>
      <c t="n" r="B5" s="5">
        <v>134</v>
      </c>
      <c t="n" r="C5" s="5">
        <v>187</v>
      </c>
      <c t="n" r="D5" s="5">
        <v>411</v>
      </c>
      <c t="n" r="E5" s="5">
        <v>560</v>
      </c>
    </row>
    <row spans="1:5" r="6">
      <c t="s" r="A6" s="4">
        <v>290</v>
      </c>
      <c t="n" r="B6" s="5">
        <v>-18</v>
      </c>
      <c t="n" r="C6" s="5">
        <v>-17</v>
      </c>
      <c t="n" r="D6" s="5">
        <v>-52</v>
      </c>
      <c t="n" r="E6" s="5">
        <v>-51</v>
      </c>
    </row>
    <row spans="1:5" r="7">
      <c t="s" r="A7" s="4">
        <v>291</v>
      </c>
      <c t="n" r="B7" s="5">
        <v>-23</v>
      </c>
      <c t="n" r="C7" s="5">
        <v>-67</v>
      </c>
      <c t="n" r="D7" s="5">
        <v>-72</v>
      </c>
      <c t="n" r="E7" s="5">
        <v>-201</v>
      </c>
    </row>
    <row spans="1:5" r="8">
      <c t="s" r="A8" s="4">
        <v>292</v>
      </c>
      <c t="n" r="B8" s="7">
        <v>299</v>
      </c>
      <c t="n" r="C8" s="7">
        <v>336</v>
      </c>
      <c t="n" r="D8" s="7">
        <v>918</v>
      </c>
      <c t="n" r="E8" s="7">
        <v>10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25</v>
      </c>
    </row>
    <row spans="1:3" r="2">
      <c t="n" r="A2" s="11">
        <v>2</v>
      </c>
    </row>
    <row spans="1:3" r="3">
      <c t="s" r="A3" s="3">
        <v>295</v>
      </c>
    </row>
    <row spans="1:3" r="4">
      <c t="s" r="A4" s="4">
        <v>296</v>
      </c>
      <c t="n" r="B4" s="7">
        <v>1213</v>
      </c>
      <c t="n" r="C4" s="7">
        <v>1081</v>
      </c>
    </row>
    <row spans="1:3" r="5">
      <c t="s" r="A5" s="4">
        <v>297</v>
      </c>
      <c t="n" r="B5" s="5">
        <v>4454</v>
      </c>
      <c t="n" r="C5" s="5">
        <v>2351</v>
      </c>
    </row>
    <row spans="1:3" r="6">
      <c t="s" r="A6" s="4">
        <v>298</v>
      </c>
      <c t="n" r="B6" s="5">
        <v>1837</v>
      </c>
      <c t="n" r="C6" s="5">
        <v>4188</v>
      </c>
    </row>
    <row spans="1:3" r="7">
      <c t="s" r="A7" s="4">
        <v>299</v>
      </c>
      <c t="n" r="B7" s="5">
        <v>132</v>
      </c>
      <c t="n" r="C7" s="5">
        <v>15</v>
      </c>
    </row>
    <row spans="1:3" r="8">
      <c t="n" r="A8" s="11">
        <v>3</v>
      </c>
    </row>
    <row spans="1:3" r="9">
      <c t="s" r="A9" s="3">
        <v>295</v>
      </c>
    </row>
    <row spans="1:3" r="10">
      <c t="s" r="A10" s="4">
        <v>300</v>
      </c>
      <c t="n" r="B10" s="5">
        <v>3750</v>
      </c>
      <c t="n" r="C10" s="5">
        <v>5000</v>
      </c>
    </row>
    <row spans="1:3" r="11">
      <c t="s" r="A11" s="4">
        <v>301</v>
      </c>
    </row>
    <row spans="1:3" r="12">
      <c t="s" r="A12" s="3">
        <v>295</v>
      </c>
    </row>
    <row spans="1:3" r="13">
      <c t="s" r="A13" s="4">
        <v>302</v>
      </c>
      <c t="n" r="B13" s="5">
        <v>892</v>
      </c>
      <c t="n" r="C13" s="5">
        <v>24</v>
      </c>
    </row>
    <row spans="1:3" r="14">
      <c t="s" r="A14" s="4">
        <v>303</v>
      </c>
      <c t="n" r="B14" s="7">
        <v>28277</v>
      </c>
      <c t="n" r="C14" s="7">
        <v>145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4</v>
      </c>
      <c t="s" r="B1" s="2">
        <v>2</v>
      </c>
      <c t="s" r="C1" s="2">
        <v>25</v>
      </c>
      <c t="s" r="D1" s="2">
        <v>305</v>
      </c>
    </row>
    <row spans="1:4" r="2">
      <c t="s" r="A2" s="3">
        <v>306</v>
      </c>
    </row>
    <row spans="1:4" r="3">
      <c t="s" r="A3" s="4">
        <v>307</v>
      </c>
      <c t="n" r="B3" s="10">
        <v>3.8</v>
      </c>
      <c t="n" r="C3" s="7">
        <v>5</v>
      </c>
    </row>
    <row spans="1:4" r="4">
      <c t="s" r="A4" s="4">
        <v>308</v>
      </c>
      <c t="n" r="B4" s="10">
        <v>1.3</v>
      </c>
      <c t="n" r="D4" s="7">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309</v>
      </c>
      <c t="s" r="B1" s="2">
        <v>310</v>
      </c>
      <c t="s" r="C1" s="2">
        <v>82</v>
      </c>
      <c t="s" r="E1" s="2">
        <v>1</v>
      </c>
    </row>
    <row spans="1:8" r="2">
      <c t="s" r="B2" s="2">
        <v>311</v>
      </c>
      <c t="s" r="C2" s="2">
        <v>312</v>
      </c>
      <c t="s" r="D2" s="2">
        <v>313</v>
      </c>
      <c t="s" r="E2" s="2">
        <v>312</v>
      </c>
      <c t="s" r="F2" s="2">
        <v>313</v>
      </c>
      <c t="s" r="G2" s="2">
        <v>314</v>
      </c>
      <c t="s" r="H2" s="2">
        <v>315</v>
      </c>
    </row>
    <row spans="1:8" r="3">
      <c t="s" r="A3" s="3">
        <v>316</v>
      </c>
    </row>
    <row spans="1:8" r="4">
      <c t="s" r="A4" s="4">
        <v>317</v>
      </c>
      <c t="n" r="C4" s="7">
        <v>0</v>
      </c>
      <c t="n" r="D4" s="7">
        <v>-533000</v>
      </c>
      <c t="n" r="E4" s="7">
        <v>-329000</v>
      </c>
      <c t="n" r="F4" s="7">
        <v>-533000</v>
      </c>
    </row>
    <row spans="1:8" r="5">
      <c t="s" r="A5" s="4">
        <v>318</v>
      </c>
      <c t="n" r="E5" s="5">
        <v>1000000</v>
      </c>
      <c t="n" r="F5" s="7">
        <v>-800000</v>
      </c>
    </row>
    <row spans="1:8" r="6">
      <c t="s" r="A6" s="4">
        <v>319</v>
      </c>
      <c t="n" r="C6" s="5">
        <v>-20800000</v>
      </c>
      <c t="n" r="E6" s="7">
        <v>-20800000</v>
      </c>
    </row>
    <row spans="1:8" r="7">
      <c t="s" r="A7" s="4">
        <v>320</v>
      </c>
      <c t="s" r="E7" s="4">
        <v>321</v>
      </c>
    </row>
    <row spans="1:8" r="8">
      <c t="s" r="A8" s="4">
        <v>322</v>
      </c>
    </row>
    <row spans="1:8" r="9">
      <c t="s" r="A9" s="3">
        <v>316</v>
      </c>
    </row>
    <row spans="1:8" r="10">
      <c t="s" r="A10" s="4">
        <v>317</v>
      </c>
      <c t="n" r="D10" s="7">
        <v>-500000</v>
      </c>
    </row>
    <row spans="1:8" r="11">
      <c t="s" r="A11" s="4">
        <v>323</v>
      </c>
    </row>
    <row spans="1:8" r="12">
      <c t="s" r="A12" s="3">
        <v>316</v>
      </c>
    </row>
    <row spans="1:8" r="13">
      <c t="s" r="A13" s="4">
        <v>324</v>
      </c>
      <c t="n" r="H13" s="12">
        <v>125000000</v>
      </c>
    </row>
    <row spans="1:8" r="14">
      <c t="s" r="A14" s="4">
        <v>325</v>
      </c>
    </row>
    <row spans="1:8" r="15">
      <c t="s" r="A15" s="3">
        <v>316</v>
      </c>
    </row>
    <row spans="1:8" r="16">
      <c t="s" r="A16" s="4">
        <v>326</v>
      </c>
      <c t="s" r="B16" s="4">
        <v>327</v>
      </c>
    </row>
    <row spans="1:8" r="17">
      <c t="s" r="A17" s="4">
        <v>328</v>
      </c>
      <c t="s" r="B17" s="4">
        <v>329</v>
      </c>
    </row>
    <row spans="1:8" r="18">
      <c t="s" r="A18" s="4">
        <v>330</v>
      </c>
    </row>
    <row spans="1:8" r="19">
      <c t="s" r="A19" s="3">
        <v>316</v>
      </c>
    </row>
    <row spans="1:8" r="20">
      <c t="s" r="A20" s="4">
        <v>324</v>
      </c>
      <c t="n" r="B20" s="12">
        <v>330000000</v>
      </c>
    </row>
    <row spans="1:8" r="21">
      <c t="s" r="A21" s="4">
        <v>331</v>
      </c>
    </row>
    <row spans="1:8" r="22">
      <c t="s" r="A22" s="3">
        <v>316</v>
      </c>
    </row>
    <row spans="1:8" r="23">
      <c t="s" r="A23" s="4">
        <v>332</v>
      </c>
      <c t="n" r="C23" s="7">
        <v>380300000</v>
      </c>
      <c t="n" r="E23" s="7">
        <v>380300000</v>
      </c>
      <c t="n" r="G23" s="7">
        <v>3962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5</v>
      </c>
    </row>
    <row spans="1:3" r="2">
      <c t="s" r="A2" s="4">
        <v>334</v>
      </c>
    </row>
    <row spans="1:3" r="3">
      <c t="s" r="A3" s="3">
        <v>335</v>
      </c>
    </row>
    <row spans="1:3" r="4">
      <c t="s" r="A4" s="4">
        <v>336</v>
      </c>
      <c t="n" r="B4" s="7">
        <v>1739</v>
      </c>
      <c t="n" r="C4" s="7">
        <v>1052</v>
      </c>
    </row>
    <row spans="1:3" r="5">
      <c t="s" r="A5" s="4">
        <v>337</v>
      </c>
    </row>
    <row spans="1:3" r="6">
      <c t="s" r="A6" s="3">
        <v>335</v>
      </c>
    </row>
    <row spans="1:3" r="7">
      <c t="s" r="A7" s="4">
        <v>336</v>
      </c>
      <c t="n" r="B7" s="5">
        <v>366</v>
      </c>
      <c t="n" r="C7" s="5">
        <v>53</v>
      </c>
    </row>
    <row spans="1:3" r="8">
      <c t="s" r="A8" s="4">
        <v>338</v>
      </c>
    </row>
    <row spans="1:3" r="9">
      <c t="s" r="A9" s="3">
        <v>335</v>
      </c>
    </row>
    <row spans="1:3" r="10">
      <c t="s" r="A10" s="4">
        <v>339</v>
      </c>
      <c t="n" r="B10" s="5">
        <v>22683</v>
      </c>
      <c t="n" r="C10" s="5">
        <v>15490</v>
      </c>
    </row>
    <row spans="1:3" r="11">
      <c t="s" r="A11" s="4">
        <v>340</v>
      </c>
    </row>
    <row spans="1:3" r="12">
      <c t="s" r="A12" s="3">
        <v>335</v>
      </c>
    </row>
    <row spans="1:3" r="13">
      <c t="s" r="A13" s="4">
        <v>339</v>
      </c>
      <c t="n" r="B13" s="5">
        <v>7431</v>
      </c>
      <c t="n" r="C13" s="5">
        <v>3290</v>
      </c>
    </row>
    <row spans="1:3" r="14">
      <c t="s" r="A14" s="4">
        <v>341</v>
      </c>
    </row>
    <row spans="1:3" r="15">
      <c t="s" r="A15" s="3">
        <v>335</v>
      </c>
    </row>
    <row spans="1:3" r="16">
      <c t="s" r="A16" s="4">
        <v>336</v>
      </c>
      <c t="n" r="B16" s="5">
        <v>497</v>
      </c>
      <c t="n" r="C16" s="5">
        <v>296</v>
      </c>
    </row>
    <row spans="1:3" r="17">
      <c t="s" r="A17" s="4">
        <v>342</v>
      </c>
    </row>
    <row spans="1:3" r="18">
      <c t="s" r="A18" s="3">
        <v>335</v>
      </c>
    </row>
    <row spans="1:3" r="19">
      <c t="s" r="A19" s="4">
        <v>336</v>
      </c>
      <c t="n" r="B19" s="5">
        <v>3957</v>
      </c>
      <c t="n" r="C19" s="5">
        <v>2055</v>
      </c>
    </row>
    <row spans="1:3" r="20">
      <c t="s" r="A20" s="4">
        <v>343</v>
      </c>
    </row>
    <row spans="1:3" r="21">
      <c t="s" r="A21" s="3">
        <v>335</v>
      </c>
    </row>
    <row spans="1:3" r="22">
      <c t="s" r="A22" s="4">
        <v>339</v>
      </c>
      <c t="n" r="B22" s="5">
        <v>132</v>
      </c>
      <c t="n" r="C22" s="5">
        <v>15</v>
      </c>
    </row>
    <row spans="1:3" r="23">
      <c t="s" r="A23" s="4">
        <v>344</v>
      </c>
    </row>
    <row spans="1:3" r="24">
      <c t="s" r="A24" s="3">
        <v>335</v>
      </c>
    </row>
    <row spans="1:3" r="25">
      <c t="s" r="A25" s="4">
        <v>339</v>
      </c>
      <c t="n" r="B25" s="7">
        <v>0</v>
      </c>
      <c t="n" r="C25"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82</v>
      </c>
      <c t="s" r="D1" s="2">
        <v>1</v>
      </c>
    </row>
    <row spans="1:5" r="2">
      <c t="s" r="B2" s="2">
        <v>2</v>
      </c>
      <c t="s" r="C2" s="2">
        <v>83</v>
      </c>
      <c t="s" r="D2" s="2">
        <v>2</v>
      </c>
      <c t="s" r="E2" s="2">
        <v>83</v>
      </c>
    </row>
    <row spans="1:5" r="3">
      <c t="s" r="A3" s="4">
        <v>346</v>
      </c>
    </row>
    <row spans="1:5" r="4">
      <c t="s" r="A4" s="3">
        <v>347</v>
      </c>
    </row>
    <row spans="1:5" r="5">
      <c t="s" r="A5" s="4">
        <v>348</v>
      </c>
      <c t="n" r="B5" s="7">
        <v>0</v>
      </c>
      <c t="n" r="C5" s="7">
        <v>162</v>
      </c>
      <c t="n" r="D5" s="7">
        <v>0</v>
      </c>
      <c t="n" r="E5" s="7">
        <v>134</v>
      </c>
    </row>
    <row spans="1:5" r="6">
      <c t="s" r="A6" s="4">
        <v>349</v>
      </c>
    </row>
    <row spans="1:5" r="7">
      <c t="s" r="A7" s="3">
        <v>347</v>
      </c>
    </row>
    <row spans="1:5" r="8">
      <c t="s" r="A8" s="4">
        <v>348</v>
      </c>
      <c t="n" r="B8" s="5">
        <v>7095</v>
      </c>
      <c t="n" r="C8" s="5">
        <v>0</v>
      </c>
      <c t="n" r="D8" s="5">
        <v>-5940</v>
      </c>
      <c t="n" r="E8" s="5">
        <v>0</v>
      </c>
    </row>
    <row spans="1:5" r="9">
      <c t="s" r="A9" s="4">
        <v>350</v>
      </c>
    </row>
    <row spans="1:5" r="10">
      <c t="s" r="A10" s="3">
        <v>347</v>
      </c>
    </row>
    <row spans="1:5" r="11">
      <c t="s" r="A11" s="4">
        <v>348</v>
      </c>
      <c t="n" r="B11" s="5">
        <v>34</v>
      </c>
      <c t="n" r="C11" s="5">
        <v>0</v>
      </c>
      <c t="n" r="D11" s="5">
        <v>34</v>
      </c>
      <c t="n" r="E11" s="5">
        <v>0</v>
      </c>
    </row>
    <row spans="1:5" r="12">
      <c t="s" r="A12" s="4">
        <v>351</v>
      </c>
    </row>
    <row spans="1:5" r="13">
      <c t="s" r="A13" s="3">
        <v>347</v>
      </c>
    </row>
    <row spans="1:5" r="14">
      <c t="s" r="A14" s="4">
        <v>352</v>
      </c>
      <c t="n" r="B14" s="5">
        <v>491</v>
      </c>
      <c t="n" r="C14" s="5">
        <v>-651</v>
      </c>
      <c t="n" r="D14" s="5">
        <v>2070</v>
      </c>
      <c t="n" r="E14" s="5">
        <v>215</v>
      </c>
    </row>
    <row spans="1:5" r="15">
      <c t="s" r="A15" s="4">
        <v>353</v>
      </c>
    </row>
    <row spans="1:5" r="16">
      <c t="s" r="A16" s="3">
        <v>347</v>
      </c>
    </row>
    <row spans="1:5" r="17">
      <c t="s" r="A17" s="4">
        <v>354</v>
      </c>
      <c t="n" r="B17" s="5">
        <v>-1468</v>
      </c>
      <c t="n" r="C17" s="5">
        <v>1873</v>
      </c>
      <c t="n" r="D17" s="5">
        <v>6305</v>
      </c>
      <c t="n" r="E17" s="5">
        <v>-858</v>
      </c>
    </row>
    <row spans="1:5" r="18">
      <c t="s" r="A18" s="4">
        <v>355</v>
      </c>
      <c t="n" r="B18" s="7">
        <v>-5775</v>
      </c>
      <c t="n" r="C18" s="7">
        <v>-893</v>
      </c>
      <c t="n" r="D18" s="7">
        <v>-19176</v>
      </c>
      <c t="n" r="E18" s="7">
        <v>-36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82</v>
      </c>
      <c t="s" r="D1" s="2">
        <v>1</v>
      </c>
    </row>
    <row spans="1:5" r="2">
      <c t="s" r="B2" s="2">
        <v>2</v>
      </c>
      <c t="s" r="C2" s="2">
        <v>83</v>
      </c>
      <c t="s" r="D2" s="2">
        <v>2</v>
      </c>
      <c t="s" r="E2" s="2">
        <v>83</v>
      </c>
    </row>
    <row spans="1:5" r="3">
      <c t="s" r="A3" s="3">
        <v>357</v>
      </c>
    </row>
    <row spans="1:5" r="4">
      <c t="s" r="A4" s="4">
        <v>358</v>
      </c>
      <c t="s" r="B4" s="4">
        <v>359</v>
      </c>
      <c t="s" r="C4" s="4">
        <v>360</v>
      </c>
      <c t="s" r="D4" s="4">
        <v>361</v>
      </c>
      <c t="s" r="E4" s="4">
        <v>362</v>
      </c>
    </row>
    <row spans="1:5" r="5">
      <c t="s" r="A5" s="4">
        <v>363</v>
      </c>
      <c t="n" r="B5" s="10">
        <v>-0.9</v>
      </c>
      <c t="n" r="C5" s="10">
        <v>0.2</v>
      </c>
      <c t="n" r="D5" s="10">
        <v>-0.1</v>
      </c>
      <c t="n" r="E5" s="10">
        <v>-0.9</v>
      </c>
    </row>
    <row spans="1:5" r="6">
      <c t="s" r="A6" s="4">
        <v>364</v>
      </c>
      <c t="n" r="B6" s="13">
        <v>0.9</v>
      </c>
      <c t="n" r="D6" s="13">
        <v>0.9</v>
      </c>
    </row>
    <row spans="1:5" r="7">
      <c t="s" r="A7" s="4">
        <v>365</v>
      </c>
    </row>
    <row spans="1:5" r="8">
      <c t="s" r="A8" s="3">
        <v>357</v>
      </c>
    </row>
    <row spans="1:5" r="9">
      <c t="s" r="A9" s="4">
        <v>366</v>
      </c>
      <c t="n" r="B9" s="13">
        <v>1.2</v>
      </c>
      <c t="n" r="D9" s="13">
        <v>1.2</v>
      </c>
      <c t="n" r="E9" s="13">
        <v>0.7</v>
      </c>
    </row>
    <row spans="1:5" r="10">
      <c t="s" r="A10" s="4">
        <v>367</v>
      </c>
      <c t="n" r="B10" s="10">
        <v>0.3</v>
      </c>
      <c t="n" r="D10" s="13">
        <v>2.6</v>
      </c>
      <c t="n" r="E10" s="13">
        <v>0.3</v>
      </c>
    </row>
    <row spans="1:5" r="11">
      <c t="s" r="A11" s="4">
        <v>368</v>
      </c>
    </row>
    <row spans="1:5" r="12">
      <c t="s" r="A12" s="3">
        <v>357</v>
      </c>
    </row>
    <row spans="1:5" r="13">
      <c t="s" r="A13" s="4">
        <v>369</v>
      </c>
      <c t="n" r="D13" s="10">
        <v>1.5</v>
      </c>
    </row>
    <row spans="1:5" r="14">
      <c t="s" r="A14" s="4">
        <v>370</v>
      </c>
    </row>
    <row spans="1:5" r="15">
      <c t="s" r="A15" s="3">
        <v>357</v>
      </c>
    </row>
    <row spans="1:5" r="16">
      <c t="s" r="A16" s="4">
        <v>369</v>
      </c>
      <c t="n" r="E16" s="10">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9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s>
  <sheetData>
    <row spans="1:17" r="1">
      <c t="s" r="A1" s="1">
        <v>371</v>
      </c>
      <c t="s" r="B1" s="2">
        <v>372</v>
      </c>
      <c t="s" r="C1" s="2">
        <v>373</v>
      </c>
      <c t="s" r="D1" s="2">
        <v>374</v>
      </c>
      <c t="s" r="E1" s="2">
        <v>375</v>
      </c>
      <c t="s" r="F1" s="2">
        <v>376</v>
      </c>
      <c t="s" r="G1" s="2">
        <v>377</v>
      </c>
      <c t="s" r="H1" s="2">
        <v>378</v>
      </c>
      <c t="s" r="I1" s="2">
        <v>379</v>
      </c>
      <c t="s" r="J1" s="2">
        <v>312</v>
      </c>
      <c t="s" r="K1" s="2">
        <v>380</v>
      </c>
      <c t="s" r="L1" s="2">
        <v>313</v>
      </c>
      <c t="s" r="M1" s="2">
        <v>312</v>
      </c>
      <c t="s" r="N1" s="2">
        <v>313</v>
      </c>
      <c t="s" r="O1" s="2">
        <v>311</v>
      </c>
      <c t="s" r="P1" s="2">
        <v>314</v>
      </c>
      <c t="s" r="Q1" s="2">
        <v>381</v>
      </c>
    </row>
    <row spans="1:17" r="2">
      <c t="s" r="A2" s="3">
        <v>382</v>
      </c>
    </row>
    <row spans="1:17" r="3">
      <c t="s" r="A3" s="4">
        <v>58</v>
      </c>
      <c t="n" r="J3" s="7">
        <v>200000000</v>
      </c>
      <c t="n" r="M3" s="7">
        <v>200000000</v>
      </c>
      <c t="n" r="P3" s="7">
        <v>100000000</v>
      </c>
    </row>
    <row spans="1:17" r="4">
      <c t="s" r="A4" s="4">
        <v>383</v>
      </c>
      <c t="n" r="J4" s="7">
        <v>0</v>
      </c>
      <c t="n" r="L4" s="7">
        <v>-533000</v>
      </c>
      <c t="n" r="M4" s="7">
        <v>-329000</v>
      </c>
      <c t="n" r="N4" s="7">
        <v>-533000</v>
      </c>
    </row>
    <row spans="1:17" r="5">
      <c t="s" r="A5" s="4">
        <v>384</v>
      </c>
      <c t="s" r="J5" s="4">
        <v>385</v>
      </c>
      <c t="s" r="M5" s="4">
        <v>385</v>
      </c>
    </row>
    <row spans="1:17" r="6">
      <c t="s" r="A6" s="4">
        <v>386</v>
      </c>
      <c t="n" r="J6" s="7">
        <v>43200000</v>
      </c>
      <c t="n" r="M6" s="7">
        <v>43200000</v>
      </c>
      <c t="n" r="P6" s="5">
        <v>51900000</v>
      </c>
    </row>
    <row spans="1:17" r="7">
      <c t="s" r="A7" s="4">
        <v>387</v>
      </c>
    </row>
    <row spans="1:17" r="8">
      <c t="s" r="A8" s="3">
        <v>382</v>
      </c>
    </row>
    <row spans="1:17" r="9">
      <c t="s" r="A9" s="4">
        <v>388</v>
      </c>
      <c t="n" r="H9" s="7">
        <v>250000000</v>
      </c>
    </row>
    <row spans="1:17" r="10">
      <c t="s" r="A10" s="4">
        <v>326</v>
      </c>
      <c t="s" r="H10" s="4">
        <v>389</v>
      </c>
    </row>
    <row spans="1:17" r="11">
      <c t="s" r="A11" s="4">
        <v>390</v>
      </c>
      <c t="n" r="H11" s="7">
        <v>4400000</v>
      </c>
    </row>
    <row spans="1:17" r="12">
      <c t="s" r="A12" s="4">
        <v>391</v>
      </c>
      <c t="n" r="H12" s="7">
        <v>245600000</v>
      </c>
    </row>
    <row spans="1:17" r="13">
      <c t="s" r="A13" s="4">
        <v>392</v>
      </c>
    </row>
    <row spans="1:17" r="14">
      <c t="s" r="A14" s="3">
        <v>382</v>
      </c>
    </row>
    <row spans="1:17" r="15">
      <c t="s" r="A15" s="4">
        <v>393</v>
      </c>
      <c t="s" r="H15" s="4">
        <v>394</v>
      </c>
    </row>
    <row spans="1:17" r="16">
      <c t="s" r="A16" s="4">
        <v>395</v>
      </c>
    </row>
    <row spans="1:17" r="17">
      <c t="s" r="A17" s="3">
        <v>382</v>
      </c>
    </row>
    <row spans="1:17" r="18">
      <c t="s" r="A18" s="4">
        <v>393</v>
      </c>
      <c t="s" r="H18" s="4">
        <v>396</v>
      </c>
    </row>
    <row spans="1:17" r="19">
      <c t="s" r="A19" s="4">
        <v>397</v>
      </c>
    </row>
    <row spans="1:17" r="20">
      <c t="s" r="A20" s="3">
        <v>382</v>
      </c>
    </row>
    <row spans="1:17" r="21">
      <c t="s" r="A21" s="4">
        <v>393</v>
      </c>
      <c t="s" r="H21" s="4">
        <v>396</v>
      </c>
    </row>
    <row spans="1:17" r="22">
      <c t="s" r="A22" s="4">
        <v>398</v>
      </c>
    </row>
    <row spans="1:17" r="23">
      <c t="s" r="A23" s="3">
        <v>382</v>
      </c>
    </row>
    <row spans="1:17" r="24">
      <c t="s" r="A24" s="4">
        <v>399</v>
      </c>
      <c t="n" r="J24" s="5">
        <v>255300000</v>
      </c>
      <c t="n" r="M24" s="5">
        <v>255300000</v>
      </c>
      <c t="n" r="P24" s="7">
        <v>266900000</v>
      </c>
    </row>
    <row spans="1:17" r="25">
      <c t="s" r="A25" s="4">
        <v>400</v>
      </c>
    </row>
    <row spans="1:17" r="26">
      <c t="s" r="A26" s="3">
        <v>382</v>
      </c>
    </row>
    <row spans="1:17" r="27">
      <c t="s" r="A27" s="4">
        <v>401</v>
      </c>
      <c t="n" r="I27" s="7">
        <v>2400000</v>
      </c>
    </row>
    <row spans="1:17" r="28">
      <c t="s" r="A28" s="4">
        <v>402</v>
      </c>
    </row>
    <row spans="1:17" r="29">
      <c t="s" r="A29" s="3">
        <v>382</v>
      </c>
    </row>
    <row spans="1:17" r="30">
      <c t="s" r="A30" s="4">
        <v>383</v>
      </c>
      <c t="n" r="B30" s="7">
        <v>8750000</v>
      </c>
    </row>
    <row spans="1:17" r="31">
      <c t="s" r="A31" s="4">
        <v>326</v>
      </c>
      <c t="s" r="B31" s="4">
        <v>389</v>
      </c>
    </row>
    <row spans="1:17" r="32">
      <c t="s" r="A32" s="4">
        <v>325</v>
      </c>
    </row>
    <row spans="1:17" r="33">
      <c t="s" r="A33" s="3">
        <v>382</v>
      </c>
    </row>
    <row spans="1:17" r="34">
      <c t="s" r="A34" s="4">
        <v>328</v>
      </c>
      <c t="s" r="F34" s="4">
        <v>329</v>
      </c>
    </row>
    <row spans="1:17" r="35">
      <c t="s" r="A35" s="4">
        <v>403</v>
      </c>
      <c t="n" r="O35" s="12">
        <v>330</v>
      </c>
    </row>
    <row spans="1:17" r="36">
      <c t="s" r="A36" s="4">
        <v>326</v>
      </c>
      <c t="s" r="O36" s="4">
        <v>327</v>
      </c>
    </row>
    <row spans="1:17" r="37">
      <c t="s" r="A37" s="4">
        <v>390</v>
      </c>
      <c t="n" r="F37" s="7">
        <v>5700000</v>
      </c>
    </row>
    <row spans="1:17" r="38">
      <c t="s" r="A38" s="4">
        <v>391</v>
      </c>
      <c t="n" r="F38" s="7">
        <v>350800000</v>
      </c>
    </row>
    <row spans="1:17" r="39">
      <c t="s" r="A39" s="4">
        <v>399</v>
      </c>
      <c t="n" r="J39" s="5">
        <v>352500000</v>
      </c>
      <c t="n" r="M39" s="5">
        <v>352500000</v>
      </c>
    </row>
    <row spans="1:17" r="40">
      <c t="s" r="A40" s="4">
        <v>404</v>
      </c>
    </row>
    <row spans="1:17" r="41">
      <c t="s" r="A41" s="3">
        <v>382</v>
      </c>
    </row>
    <row spans="1:17" r="42">
      <c t="s" r="A42" s="4">
        <v>393</v>
      </c>
      <c t="s" r="F42" s="4">
        <v>396</v>
      </c>
    </row>
    <row spans="1:17" r="43">
      <c t="s" r="A43" s="4">
        <v>405</v>
      </c>
      <c t="s" r="F43" s="4">
        <v>406</v>
      </c>
    </row>
    <row spans="1:17" r="44">
      <c t="s" r="A44" s="4">
        <v>407</v>
      </c>
    </row>
    <row spans="1:17" r="45">
      <c t="s" r="A45" s="3">
        <v>382</v>
      </c>
    </row>
    <row spans="1:17" r="46">
      <c t="s" r="A46" s="4">
        <v>393</v>
      </c>
      <c t="s" r="F46" s="4">
        <v>408</v>
      </c>
    </row>
    <row spans="1:17" r="47">
      <c t="s" r="A47" s="4">
        <v>409</v>
      </c>
    </row>
    <row spans="1:17" r="48">
      <c t="s" r="A48" s="3">
        <v>382</v>
      </c>
    </row>
    <row spans="1:17" r="49">
      <c t="s" r="A49" s="4">
        <v>393</v>
      </c>
      <c t="s" r="F49" s="4">
        <v>396</v>
      </c>
    </row>
    <row spans="1:17" r="50">
      <c t="s" r="A50" s="4">
        <v>410</v>
      </c>
    </row>
    <row spans="1:17" r="51">
      <c t="s" r="A51" s="3">
        <v>382</v>
      </c>
    </row>
    <row spans="1:17" r="52">
      <c t="s" r="A52" s="4">
        <v>411</v>
      </c>
      <c t="n" r="C52" s="7">
        <v>250000000</v>
      </c>
    </row>
    <row spans="1:17" r="53">
      <c t="s" r="A53" s="4">
        <v>412</v>
      </c>
    </row>
    <row spans="1:17" r="54">
      <c t="s" r="A54" s="3">
        <v>382</v>
      </c>
    </row>
    <row spans="1:17" r="55">
      <c t="s" r="A55" s="4">
        <v>413</v>
      </c>
      <c t="n" r="Q55" s="7">
        <v>460000000</v>
      </c>
    </row>
    <row spans="1:17" r="56">
      <c t="s" r="A56" s="4">
        <v>414</v>
      </c>
      <c t="s" r="D56" s="4">
        <v>415</v>
      </c>
    </row>
    <row spans="1:17" r="57">
      <c t="s" r="A57" s="4">
        <v>58</v>
      </c>
      <c t="n" r="J57" s="7">
        <v>200000000</v>
      </c>
      <c t="n" r="M57" s="7">
        <v>200000000</v>
      </c>
    </row>
    <row spans="1:17" r="58">
      <c t="s" r="A58" s="4">
        <v>416</v>
      </c>
    </row>
    <row spans="1:17" r="59">
      <c t="s" r="A59" s="3">
        <v>382</v>
      </c>
    </row>
    <row spans="1:17" r="60">
      <c t="s" r="A60" s="4">
        <v>417</v>
      </c>
      <c t="s" r="M60" s="4">
        <v>418</v>
      </c>
    </row>
    <row spans="1:17" r="61">
      <c t="s" r="A61" s="4">
        <v>419</v>
      </c>
      <c t="s" r="J61" s="4">
        <v>420</v>
      </c>
      <c t="s" r="M61" s="4">
        <v>420</v>
      </c>
    </row>
    <row spans="1:17" r="62">
      <c t="s" r="A62" s="4">
        <v>421</v>
      </c>
      <c t="s" r="M62" s="4">
        <v>422</v>
      </c>
    </row>
    <row spans="1:17" r="63">
      <c t="s" r="A63" s="4">
        <v>423</v>
      </c>
    </row>
    <row spans="1:17" r="64">
      <c t="s" r="A64" s="3">
        <v>382</v>
      </c>
    </row>
    <row spans="1:17" r="65">
      <c t="s" r="A65" s="4">
        <v>417</v>
      </c>
      <c t="s" r="D65" s="4">
        <v>424</v>
      </c>
    </row>
    <row spans="1:17" r="66">
      <c t="s" r="A66" s="4">
        <v>425</v>
      </c>
    </row>
    <row spans="1:17" r="67">
      <c t="s" r="A67" s="3">
        <v>382</v>
      </c>
    </row>
    <row spans="1:17" r="68">
      <c t="s" r="A68" s="4">
        <v>417</v>
      </c>
      <c t="s" r="D68" s="4">
        <v>426</v>
      </c>
    </row>
    <row spans="1:17" r="69">
      <c t="s" r="A69" s="4">
        <v>427</v>
      </c>
    </row>
    <row spans="1:17" r="70">
      <c t="s" r="A70" s="3">
        <v>382</v>
      </c>
    </row>
    <row spans="1:17" r="71">
      <c t="s" r="A71" s="4">
        <v>413</v>
      </c>
      <c t="n" r="D71" s="7">
        <v>500000000</v>
      </c>
    </row>
    <row spans="1:17" r="72">
      <c t="s" r="A72" s="4">
        <v>428</v>
      </c>
    </row>
    <row spans="1:17" r="73">
      <c t="s" r="A73" s="3">
        <v>382</v>
      </c>
    </row>
    <row spans="1:17" r="74">
      <c t="s" r="A74" s="4">
        <v>413</v>
      </c>
      <c t="n" r="D74" s="7">
        <v>250000000</v>
      </c>
    </row>
    <row spans="1:17" r="75">
      <c t="s" r="A75" s="4">
        <v>429</v>
      </c>
    </row>
    <row spans="1:17" r="76">
      <c t="s" r="A76" s="3">
        <v>382</v>
      </c>
    </row>
    <row spans="1:17" r="77">
      <c t="s" r="A77" s="4">
        <v>430</v>
      </c>
      <c t="n" r="G77" s="7">
        <v>175000000</v>
      </c>
    </row>
    <row spans="1:17" r="78">
      <c t="s" r="A78" s="4">
        <v>328</v>
      </c>
      <c t="s" r="M78" s="4">
        <v>431</v>
      </c>
    </row>
    <row spans="1:17" r="79">
      <c t="s" r="A79" s="4">
        <v>432</v>
      </c>
      <c t="n" r="E79" s="7">
        <v>175000000</v>
      </c>
    </row>
    <row spans="1:17" r="80">
      <c t="s" r="A80" s="4">
        <v>383</v>
      </c>
      <c t="n" r="K80" s="7">
        <v>-300000</v>
      </c>
    </row>
    <row spans="1:17" r="81">
      <c t="s" r="A81" s="4">
        <v>433</v>
      </c>
    </row>
    <row spans="1:17" r="82">
      <c t="s" r="A82" s="3">
        <v>382</v>
      </c>
    </row>
    <row spans="1:17" r="83">
      <c t="s" r="A83" s="4">
        <v>421</v>
      </c>
      <c t="s" r="M83" s="4">
        <v>434</v>
      </c>
    </row>
    <row spans="1:17" r="84">
      <c t="s" r="A84" s="4">
        <v>435</v>
      </c>
    </row>
    <row spans="1:17" r="85">
      <c t="s" r="A85" s="3">
        <v>382</v>
      </c>
    </row>
    <row spans="1:17" r="86">
      <c t="s" r="A86" s="4">
        <v>417</v>
      </c>
      <c t="s" r="G86" s="4">
        <v>418</v>
      </c>
    </row>
    <row spans="1:17" r="87">
      <c t="s" r="A87" s="4">
        <v>436</v>
      </c>
    </row>
    <row spans="1:17" r="88">
      <c t="s" r="A88" s="3">
        <v>382</v>
      </c>
    </row>
    <row spans="1:17" r="89">
      <c t="s" r="A89" s="4">
        <v>417</v>
      </c>
      <c t="s" r="G89" s="4">
        <v>437</v>
      </c>
    </row>
    <row spans="1:17" r="90">
      <c t="s" r="A90" s="4">
        <v>438</v>
      </c>
    </row>
    <row spans="1:17" r="91">
      <c t="s" r="A91" s="3">
        <v>382</v>
      </c>
    </row>
    <row spans="1:17" r="92">
      <c t="s" r="A92" s="4">
        <v>328</v>
      </c>
      <c t="s" r="M92" s="4">
        <v>4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t="s" r="A1" s="1">
        <v>440</v>
      </c>
      <c t="s" r="B1" s="2">
        <v>82</v>
      </c>
      <c t="s" r="C1" s="2">
        <v>1</v>
      </c>
    </row>
    <row spans="1:7" r="2">
      <c t="s" r="B2" s="2">
        <v>441</v>
      </c>
      <c t="s" r="C2" s="2">
        <v>2</v>
      </c>
      <c t="s" r="D2" s="2">
        <v>83</v>
      </c>
      <c t="s" r="E2" s="2">
        <v>25</v>
      </c>
      <c t="s" r="F2" s="2">
        <v>442</v>
      </c>
      <c t="s" r="G2" s="2">
        <v>443</v>
      </c>
    </row>
    <row spans="1:7" r="3">
      <c t="s" r="A3" s="3">
        <v>173</v>
      </c>
    </row>
    <row spans="1:7" r="4">
      <c t="s" r="A4" s="4">
        <v>444</v>
      </c>
      <c t="n" r="C4" s="7">
        <v>1500</v>
      </c>
      <c t="n" r="E4" s="7">
        <v>1500</v>
      </c>
    </row>
    <row spans="1:7" r="5">
      <c t="s" r="A5" s="4">
        <v>119</v>
      </c>
      <c t="n" r="B5" s="7">
        <v>15700</v>
      </c>
      <c t="n" r="C5" s="7">
        <v>15656</v>
      </c>
      <c t="n" r="D5" s="7">
        <v>0</v>
      </c>
    </row>
    <row spans="1:7" r="6">
      <c t="s" r="A6" s="4">
        <v>445</v>
      </c>
      <c t="n" r="B6" s="7">
        <v>2400</v>
      </c>
    </row>
    <row spans="1:7" r="7">
      <c t="s" r="A7" s="4">
        <v>446</v>
      </c>
      <c t="s" r="C7" s="4">
        <v>447</v>
      </c>
    </row>
    <row spans="1:7" r="8">
      <c t="s" r="A8" s="4">
        <v>448</v>
      </c>
      <c t="n" r="F8" s="7">
        <v>20000</v>
      </c>
      <c t="n" r="G8" s="7">
        <v>10000</v>
      </c>
    </row>
    <row spans="1:7" r="9">
      <c t="s" r="A9" s="4">
        <v>449</v>
      </c>
      <c t="n" r="F9" s="7">
        <v>10000</v>
      </c>
    </row>
    <row spans="1:7" r="10">
      <c t="s" r="A10" s="4">
        <v>450</v>
      </c>
      <c t="n" r="G10" s="5">
        <v>4000</v>
      </c>
    </row>
    <row spans="1:7" r="11">
      <c t="s" r="A11" s="4">
        <v>451</v>
      </c>
      <c t="n" r="G11" s="5">
        <v>2000</v>
      </c>
    </row>
    <row spans="1:7" r="12">
      <c t="s" r="A12" s="4">
        <v>452</v>
      </c>
      <c t="n" r="G12" s="5">
        <v>2000</v>
      </c>
    </row>
    <row spans="1:7" r="13">
      <c t="s" r="A13" s="4">
        <v>453</v>
      </c>
      <c t="n" r="G13" s="7">
        <v>2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4</v>
      </c>
      <c t="s" r="B1" s="2">
        <v>1</v>
      </c>
    </row>
    <row spans="1:3" r="2">
      <c t="s" r="B2" s="2">
        <v>2</v>
      </c>
      <c t="s" r="C2" s="2">
        <v>83</v>
      </c>
    </row>
    <row spans="1:3" r="3">
      <c t="s" r="A3" s="3">
        <v>219</v>
      </c>
    </row>
    <row spans="1:3" r="4">
      <c t="s" r="A4" s="4">
        <v>118</v>
      </c>
      <c t="n" r="B4" s="7">
        <v>8618</v>
      </c>
      <c t="n" r="C4" s="7">
        <v>9833</v>
      </c>
    </row>
    <row spans="1:3" r="5">
      <c t="s" r="A5" s="4">
        <v>268</v>
      </c>
      <c t="n" r="B5" s="5">
        <v>241632</v>
      </c>
      <c t="n" r="C5" s="5">
        <v>600540</v>
      </c>
    </row>
    <row spans="1:3" r="6">
      <c t="s" r="A6" s="4">
        <v>455</v>
      </c>
    </row>
    <row spans="1:3" r="7">
      <c t="s" r="A7" s="3">
        <v>219</v>
      </c>
    </row>
    <row spans="1:3" r="8">
      <c t="s" r="A8" s="4">
        <v>456</v>
      </c>
      <c t="n" r="B8" s="5">
        <v>22000</v>
      </c>
      <c t="n" r="C8" s="5">
        <v>77575</v>
      </c>
    </row>
    <row spans="1:3" r="9">
      <c t="s" r="A9" s="4">
        <v>457</v>
      </c>
      <c t="n" r="B9" s="8">
        <v>112.53</v>
      </c>
      <c t="n" r="C9" s="8">
        <v>84.5</v>
      </c>
    </row>
    <row spans="1:3" r="10">
      <c t="s" r="A10" s="4">
        <v>218</v>
      </c>
    </row>
    <row spans="1:3" r="11">
      <c t="s" r="A11" s="3">
        <v>219</v>
      </c>
    </row>
    <row spans="1:3" r="12">
      <c t="s" r="A12" s="4">
        <v>458</v>
      </c>
      <c t="s" r="B12" s="4">
        <v>459</v>
      </c>
    </row>
    <row spans="1:3" r="13">
      <c t="s" r="A13" s="4">
        <v>460</v>
      </c>
      <c t="s" r="B13" s="4">
        <v>461</v>
      </c>
    </row>
    <row spans="1:3" r="14">
      <c t="s" r="A14" s="4">
        <v>462</v>
      </c>
      <c t="n" r="B14" s="5">
        <v>25984</v>
      </c>
      <c t="n" r="C14" s="5">
        <v>29242</v>
      </c>
    </row>
    <row spans="1:3" r="15">
      <c t="s" r="A15" s="4">
        <v>463</v>
      </c>
      <c t="n" r="B15" s="8">
        <v>24.31</v>
      </c>
      <c t="n" r="C15" s="8">
        <v>27.03</v>
      </c>
    </row>
    <row spans="1:3" r="16">
      <c t="s" r="A16" s="4">
        <v>222</v>
      </c>
    </row>
    <row spans="1:3" r="17">
      <c t="s" r="A17" s="3">
        <v>219</v>
      </c>
    </row>
    <row spans="1:3" r="18">
      <c t="s" r="A18" s="4">
        <v>462</v>
      </c>
      <c t="n" r="B18" s="5">
        <v>192700</v>
      </c>
      <c t="n" r="C18" s="5">
        <v>193200</v>
      </c>
    </row>
    <row spans="1:3" r="19">
      <c t="s" r="A19" s="4">
        <v>463</v>
      </c>
      <c t="n" r="B19" s="8">
        <v>48.48</v>
      </c>
      <c t="n" r="C19" s="8">
        <v>45.23</v>
      </c>
    </row>
    <row spans="1:3" r="20">
      <c t="s" r="A20" s="4">
        <v>464</v>
      </c>
    </row>
    <row spans="1:3" r="21">
      <c t="s" r="A21" s="3">
        <v>219</v>
      </c>
    </row>
    <row spans="1:3" r="22">
      <c t="s" r="A22" s="4">
        <v>458</v>
      </c>
      <c t="s" r="B22" s="4">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83</v>
      </c>
    </row>
    <row spans="1:3" r="3">
      <c t="s" r="A3" s="3">
        <v>113</v>
      </c>
    </row>
    <row spans="1:3" r="4">
      <c t="s" r="A4" s="4">
        <v>114</v>
      </c>
      <c t="n" r="B4" s="7">
        <v>56844</v>
      </c>
      <c t="n" r="C4" s="7">
        <v>106319</v>
      </c>
    </row>
    <row spans="1:3" r="5">
      <c t="s" r="A5" s="3">
        <v>115</v>
      </c>
    </row>
    <row spans="1:3" r="6">
      <c t="s" r="A6" s="4">
        <v>116</v>
      </c>
      <c t="n" r="B6" s="5">
        <v>77310</v>
      </c>
      <c t="n" r="C6" s="5">
        <v>87443</v>
      </c>
    </row>
    <row spans="1:3" r="7">
      <c t="s" r="A7" s="4">
        <v>117</v>
      </c>
      <c t="n" r="B7" s="5">
        <v>-9333</v>
      </c>
      <c t="n" r="C7" s="5">
        <v>-13104</v>
      </c>
    </row>
    <row spans="1:3" r="8">
      <c t="s" r="A8" s="4">
        <v>118</v>
      </c>
      <c t="n" r="B8" s="5">
        <v>8618</v>
      </c>
      <c t="n" r="C8" s="5">
        <v>9833</v>
      </c>
    </row>
    <row spans="1:3" r="9">
      <c t="s" r="A9" s="4">
        <v>119</v>
      </c>
      <c t="n" r="B9" s="5">
        <v>-15656</v>
      </c>
      <c t="n" r="C9" s="5">
        <v>0</v>
      </c>
    </row>
    <row spans="1:3" r="10">
      <c t="s" r="A10" s="4">
        <v>120</v>
      </c>
      <c t="n" r="B10" s="5">
        <v>16963</v>
      </c>
      <c t="n" r="C10" s="5">
        <v>0</v>
      </c>
    </row>
    <row spans="1:3" r="11">
      <c t="s" r="A11" s="3">
        <v>121</v>
      </c>
    </row>
    <row spans="1:3" r="12">
      <c t="s" r="A12" s="4">
        <v>122</v>
      </c>
      <c t="n" r="B12" s="5">
        <v>17943</v>
      </c>
      <c t="n" r="C12" s="5">
        <v>23480</v>
      </c>
    </row>
    <row spans="1:3" r="13">
      <c t="s" r="A13" s="4">
        <v>29</v>
      </c>
      <c t="n" r="B13" s="5">
        <v>-18313</v>
      </c>
      <c t="n" r="C13" s="5">
        <v>-42411</v>
      </c>
    </row>
    <row spans="1:3" r="14">
      <c t="s" r="A14" s="4">
        <v>35</v>
      </c>
      <c t="n" r="B14" s="5">
        <v>-2588</v>
      </c>
      <c t="n" r="C14" s="5">
        <v>-6202</v>
      </c>
    </row>
    <row spans="1:3" r="15">
      <c t="s" r="A15" s="4">
        <v>36</v>
      </c>
      <c t="n" r="B15" s="5">
        <v>142</v>
      </c>
      <c t="n" r="C15" s="5">
        <v>-99</v>
      </c>
    </row>
    <row spans="1:3" r="16">
      <c t="s" r="A16" s="4">
        <v>50</v>
      </c>
      <c t="n" r="B16" s="5">
        <v>-16809</v>
      </c>
      <c t="n" r="C16" s="5">
        <v>-4508</v>
      </c>
    </row>
    <row spans="1:3" r="17">
      <c t="s" r="A17" s="4">
        <v>51</v>
      </c>
      <c t="n" r="B17" s="5">
        <v>-7189</v>
      </c>
      <c t="n" r="C17" s="5">
        <v>-16458</v>
      </c>
    </row>
    <row spans="1:3" r="18">
      <c t="s" r="A18" s="4">
        <v>54</v>
      </c>
      <c t="n" r="B18" s="5">
        <v>-8501</v>
      </c>
      <c t="n" r="C18" s="5">
        <v>-7983</v>
      </c>
    </row>
    <row spans="1:3" r="19">
      <c t="s" r="A19" s="4">
        <v>61</v>
      </c>
      <c t="n" r="B19" s="5">
        <v>3243</v>
      </c>
      <c t="n" r="C19" s="5">
        <v>-1440</v>
      </c>
    </row>
    <row spans="1:3" r="20">
      <c t="s" r="A20" s="4">
        <v>123</v>
      </c>
      <c t="n" r="B20" s="5">
        <v>1526</v>
      </c>
      <c t="n" r="C20" s="5">
        <v>-155</v>
      </c>
    </row>
    <row spans="1:3" r="21">
      <c t="s" r="A21" s="4">
        <v>124</v>
      </c>
      <c t="n" r="B21" s="5">
        <v>104200</v>
      </c>
      <c t="n" r="C21" s="5">
        <v>134715</v>
      </c>
    </row>
    <row spans="1:3" r="22">
      <c t="s" r="A22" s="3">
        <v>125</v>
      </c>
    </row>
    <row spans="1:3" r="23">
      <c t="s" r="A23" s="4">
        <v>126</v>
      </c>
      <c t="n" r="B23" s="5">
        <v>-37777</v>
      </c>
      <c t="n" r="C23" s="5">
        <v>-35009</v>
      </c>
    </row>
    <row spans="1:3" r="24">
      <c t="s" r="A24" s="4">
        <v>127</v>
      </c>
      <c t="n" r="B24" s="5">
        <v>32053</v>
      </c>
      <c t="n" r="C24" s="5">
        <v>0</v>
      </c>
    </row>
    <row spans="1:3" r="25">
      <c t="s" r="A25" s="4">
        <v>128</v>
      </c>
      <c t="n" r="B25" s="5">
        <v>-171070</v>
      </c>
      <c t="n" r="C25" s="5">
        <v>-44745</v>
      </c>
    </row>
    <row spans="1:3" r="26">
      <c t="s" r="A26" s="4">
        <v>129</v>
      </c>
      <c t="n" r="B26" s="5">
        <v>-176794</v>
      </c>
      <c t="n" r="C26" s="5">
        <v>-79754</v>
      </c>
    </row>
    <row spans="1:3" r="27">
      <c t="s" r="A27" s="3">
        <v>130</v>
      </c>
    </row>
    <row spans="1:3" r="28">
      <c t="s" r="A28" s="4">
        <v>131</v>
      </c>
      <c t="n" r="B28" s="5">
        <v>13477</v>
      </c>
      <c t="n" r="C28" s="5">
        <v>23173</v>
      </c>
    </row>
    <row spans="1:3" r="29">
      <c t="s" r="A29" s="4">
        <v>132</v>
      </c>
      <c t="n" r="B29" s="5">
        <v>1877</v>
      </c>
      <c t="n" r="C29" s="5">
        <v>6392</v>
      </c>
    </row>
    <row spans="1:3" r="30">
      <c t="s" r="A30" s="4">
        <v>133</v>
      </c>
      <c t="n" r="B30" s="5">
        <v>-259518</v>
      </c>
      <c t="n" r="C30" s="5">
        <v>-5176</v>
      </c>
    </row>
    <row spans="1:3" r="31">
      <c t="s" r="A31" s="4">
        <v>134</v>
      </c>
      <c t="n" r="B31" s="5">
        <v>-235000</v>
      </c>
      <c t="n" r="C31" s="5">
        <v>-40000</v>
      </c>
    </row>
    <row spans="1:3" r="32">
      <c t="s" r="A32" s="4">
        <v>135</v>
      </c>
      <c t="n" r="B32" s="5">
        <v>-167065</v>
      </c>
      <c t="n" r="C32" s="5">
        <v>-34076</v>
      </c>
    </row>
    <row spans="1:3" r="33">
      <c t="s" r="A33" s="4">
        <v>136</v>
      </c>
      <c t="n" r="B33" s="5">
        <v>335000</v>
      </c>
      <c t="n" r="C33" s="5">
        <v>25000</v>
      </c>
    </row>
    <row spans="1:3" r="34">
      <c t="s" r="A34" s="4">
        <v>137</v>
      </c>
      <c t="n" r="B34" s="5">
        <v>356532</v>
      </c>
      <c t="n" r="C34" s="5">
        <v>0</v>
      </c>
    </row>
    <row spans="1:3" r="35">
      <c t="s" r="A35" s="4">
        <v>138</v>
      </c>
      <c t="n" r="B35" s="5">
        <v>3054</v>
      </c>
      <c t="n" r="C35" s="5">
        <v>3362</v>
      </c>
    </row>
    <row spans="1:3" r="36">
      <c t="s" r="A36" s="4">
        <v>139</v>
      </c>
      <c t="n" r="B36" s="5">
        <v>0</v>
      </c>
      <c t="n" r="C36" s="5">
        <v>-780</v>
      </c>
    </row>
    <row spans="1:3" r="37">
      <c t="s" r="A37" s="4">
        <v>140</v>
      </c>
      <c t="n" r="B37" s="5">
        <v>-8213</v>
      </c>
      <c t="n" r="C37" s="5">
        <v>0</v>
      </c>
    </row>
    <row spans="1:3" r="38">
      <c t="s" r="A38" s="4">
        <v>141</v>
      </c>
      <c t="n" r="B38" s="5">
        <v>40144</v>
      </c>
      <c t="n" r="C38" s="5">
        <v>-22105</v>
      </c>
    </row>
    <row spans="1:3" r="39">
      <c t="s" r="A39" s="4">
        <v>142</v>
      </c>
      <c t="n" r="B39" s="5">
        <v>-18012</v>
      </c>
      <c t="n" r="C39" s="5">
        <v>-1578</v>
      </c>
    </row>
    <row spans="1:3" r="40">
      <c t="s" r="A40" s="4">
        <v>143</v>
      </c>
      <c t="n" r="B40" s="5">
        <v>-50462</v>
      </c>
      <c t="n" r="C40" s="5">
        <v>31278</v>
      </c>
    </row>
    <row spans="1:3" r="41">
      <c t="s" r="A41" s="4">
        <v>144</v>
      </c>
      <c t="n" r="B41" s="5">
        <v>238144</v>
      </c>
      <c t="n" r="C41" s="5">
        <v>179178</v>
      </c>
    </row>
    <row spans="1:3" r="42">
      <c t="s" r="A42" s="4">
        <v>145</v>
      </c>
      <c t="n" r="B42" s="5">
        <v>187682</v>
      </c>
      <c t="n" r="C42" s="5">
        <v>210456</v>
      </c>
    </row>
    <row spans="1:3" r="43">
      <c t="s" r="A43" s="3">
        <v>146</v>
      </c>
    </row>
    <row spans="1:3" r="44">
      <c t="s" r="A44" s="4">
        <v>147</v>
      </c>
      <c t="n" r="B44" s="5">
        <v>15939</v>
      </c>
      <c t="n" r="C44" s="5">
        <v>26066</v>
      </c>
    </row>
    <row spans="1:3" r="45">
      <c t="s" r="A45" s="4">
        <v>148</v>
      </c>
      <c t="n" r="B45" s="7">
        <v>29790</v>
      </c>
      <c t="n" r="C45" s="7">
        <v>49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83</v>
      </c>
    </row>
    <row spans="1:3" r="3">
      <c t="s" r="A3" s="4">
        <v>218</v>
      </c>
    </row>
    <row spans="1:3" r="4">
      <c t="s" r="A4" s="3">
        <v>219</v>
      </c>
    </row>
    <row spans="1:3" r="5">
      <c t="s" r="A5" s="4">
        <v>466</v>
      </c>
      <c t="s" r="B5" s="4">
        <v>467</v>
      </c>
      <c t="s" r="C5" s="4">
        <v>468</v>
      </c>
    </row>
    <row spans="1:3" r="6">
      <c t="s" r="A6" s="4">
        <v>469</v>
      </c>
      <c t="s" r="B6" s="4">
        <v>470</v>
      </c>
      <c t="s" r="C6" s="4">
        <v>471</v>
      </c>
    </row>
    <row spans="1:3" r="7">
      <c t="s" r="A7" s="4">
        <v>472</v>
      </c>
      <c t="s" r="B7" s="4">
        <v>461</v>
      </c>
      <c t="s" r="C7" s="4">
        <v>461</v>
      </c>
    </row>
    <row spans="1:3" r="8">
      <c t="s" r="A8" s="4">
        <v>473</v>
      </c>
      <c t="n" r="B8" s="7">
        <v>0</v>
      </c>
      <c t="n" r="C8" s="7">
        <v>0</v>
      </c>
    </row>
    <row spans="1:3" r="9">
      <c t="s" r="A9" s="4">
        <v>222</v>
      </c>
    </row>
    <row spans="1:3" r="10">
      <c t="s" r="A10" s="3">
        <v>219</v>
      </c>
    </row>
    <row spans="1:3" r="11">
      <c t="s" r="A11" s="4">
        <v>474</v>
      </c>
      <c t="s" r="B11" s="4">
        <v>475</v>
      </c>
      <c t="s" r="C11" s="4">
        <v>476</v>
      </c>
    </row>
    <row spans="1:3" r="12">
      <c t="s" r="A12" s="4">
        <v>477</v>
      </c>
      <c t="s" r="B12" s="4">
        <v>478</v>
      </c>
      <c t="s" r="C12" s="4">
        <v>479</v>
      </c>
    </row>
    <row spans="1:3" r="13">
      <c t="s" r="A13" s="4">
        <v>480</v>
      </c>
      <c t="s" r="B13" s="4">
        <v>481</v>
      </c>
      <c t="s" r="C13" s="4">
        <v>482</v>
      </c>
    </row>
    <row spans="1:3" r="14">
      <c t="s" r="A14" s="4">
        <v>483</v>
      </c>
      <c t="s" r="B14" s="4">
        <v>426</v>
      </c>
      <c t="s" r="C14" s="4">
        <v>484</v>
      </c>
    </row>
    <row spans="1:3" r="15">
      <c t="s" r="A15" s="4">
        <v>473</v>
      </c>
      <c t="n" r="B15" s="7">
        <v>0</v>
      </c>
      <c t="n" r="C15" s="7">
        <v>0</v>
      </c>
    </row>
    <row spans="1:3" r="16">
      <c t="s" r="A16" s="4">
        <v>485</v>
      </c>
    </row>
    <row spans="1:3" r="17">
      <c t="s" r="A17" s="3">
        <v>219</v>
      </c>
    </row>
    <row spans="1:3" r="18">
      <c t="s" r="A18" s="4">
        <v>472</v>
      </c>
      <c t="s" r="B18" s="4">
        <v>486</v>
      </c>
      <c t="s" r="C18" s="4">
        <v>486</v>
      </c>
    </row>
    <row spans="1:3" r="19">
      <c t="s" r="A19" s="4">
        <v>487</v>
      </c>
    </row>
    <row spans="1:3" r="20">
      <c t="s" r="A20" s="3">
        <v>219</v>
      </c>
    </row>
    <row spans="1:3" r="21">
      <c t="s" r="A21" s="4">
        <v>472</v>
      </c>
      <c t="s" r="B21" s="4">
        <v>488</v>
      </c>
      <c t="s" r="C21" s="4">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489</v>
      </c>
      <c t="s" r="B1" s="2">
        <v>281</v>
      </c>
      <c t="s" r="C1" s="2">
        <v>490</v>
      </c>
      <c t="s" r="D1" s="2">
        <v>491</v>
      </c>
      <c t="s" r="E1" s="2">
        <v>281</v>
      </c>
      <c t="s" r="F1" s="2">
        <v>312</v>
      </c>
      <c t="s" r="G1" s="2">
        <v>492</v>
      </c>
      <c t="s" r="H1" s="2">
        <v>314</v>
      </c>
    </row>
    <row spans="1:8" r="2">
      <c t="s" r="A2" s="3">
        <v>493</v>
      </c>
    </row>
    <row spans="1:8" r="3">
      <c t="s" r="A3" s="4">
        <v>43</v>
      </c>
      <c t="n" r="F3" s="7">
        <v>1040443</v>
      </c>
      <c t="n" r="H3" s="7">
        <v>1071786</v>
      </c>
    </row>
    <row spans="1:8" r="4">
      <c t="s" r="A4" s="4">
        <v>494</v>
      </c>
    </row>
    <row spans="1:8" r="5">
      <c t="s" r="A5" s="3">
        <v>493</v>
      </c>
    </row>
    <row spans="1:8" r="6">
      <c t="s" r="A6" s="4">
        <v>495</v>
      </c>
      <c t="n" r="D6" s="7">
        <v>51700</v>
      </c>
    </row>
    <row spans="1:8" r="7">
      <c t="s" r="A7" s="4">
        <v>308</v>
      </c>
      <c t="n" r="D7" s="7">
        <v>5000</v>
      </c>
      <c t="n" r="F7" s="5">
        <v>1300</v>
      </c>
    </row>
    <row spans="1:8" r="8">
      <c t="s" r="A8" s="4">
        <v>496</v>
      </c>
      <c t="s" r="D8" s="4">
        <v>497</v>
      </c>
    </row>
    <row spans="1:8" r="9">
      <c t="s" r="A9" s="4">
        <v>498</v>
      </c>
      <c t="n" r="F9" s="7">
        <v>3700</v>
      </c>
    </row>
    <row spans="1:8" r="10">
      <c t="s" r="A10" s="4">
        <v>499</v>
      </c>
    </row>
    <row spans="1:8" r="11">
      <c t="s" r="A11" s="3">
        <v>493</v>
      </c>
    </row>
    <row spans="1:8" r="12">
      <c t="s" r="A12" s="4">
        <v>495</v>
      </c>
      <c t="n" r="B12" s="7">
        <v>171000</v>
      </c>
      <c t="n" r="C12" s="12">
        <v>150</v>
      </c>
    </row>
    <row spans="1:8" r="13">
      <c t="s" r="A13" s="4">
        <v>500</v>
      </c>
      <c t="n" r="E13" s="7">
        <v>-2900</v>
      </c>
    </row>
    <row spans="1:8" r="14">
      <c t="s" r="A14" s="4">
        <v>501</v>
      </c>
      <c t="n" r="E14" s="7">
        <v>15000</v>
      </c>
    </row>
    <row spans="1:8" r="15">
      <c t="s" r="A15" s="4">
        <v>502</v>
      </c>
      <c t="n" r="B15" s="5">
        <v>3400</v>
      </c>
    </row>
    <row spans="1:8" r="16">
      <c t="s" r="A16" s="4">
        <v>503</v>
      </c>
      <c t="n" r="B16" s="7">
        <v>7100</v>
      </c>
    </row>
    <row spans="1:8" r="17">
      <c t="s" r="A17" s="4">
        <v>504</v>
      </c>
      <c t="s" r="B17" s="4">
        <v>505</v>
      </c>
      <c t="s" r="C17" s="4">
        <v>505</v>
      </c>
    </row>
    <row spans="1:8" r="18">
      <c t="s" r="A18" s="4">
        <v>43</v>
      </c>
      <c t="n" r="G18" s="7">
        <v>48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6</v>
      </c>
      <c t="s" r="B1" s="2">
        <v>2</v>
      </c>
      <c t="s" r="C1" s="2">
        <v>507</v>
      </c>
      <c t="s" r="D1" s="2">
        <v>25</v>
      </c>
    </row>
    <row spans="1:4" r="2">
      <c t="s" r="A2" s="3">
        <v>493</v>
      </c>
    </row>
    <row spans="1:4" r="3">
      <c t="s" r="A3" s="4">
        <v>43</v>
      </c>
      <c t="n" r="B3" s="7">
        <v>1040443</v>
      </c>
      <c t="n" r="D3" s="7">
        <v>1071786</v>
      </c>
    </row>
    <row spans="1:4" r="4">
      <c t="s" r="A4" s="4">
        <v>499</v>
      </c>
    </row>
    <row spans="1:4" r="5">
      <c t="s" r="A5" s="3">
        <v>493</v>
      </c>
    </row>
    <row spans="1:4" r="6">
      <c t="s" r="A6" s="4">
        <v>508</v>
      </c>
      <c t="n" r="C6" s="7">
        <v>94899</v>
      </c>
    </row>
    <row spans="1:4" r="7">
      <c t="s" r="A7" s="4">
        <v>509</v>
      </c>
      <c t="n" r="C7" s="5">
        <v>6211</v>
      </c>
    </row>
    <row spans="1:4" r="8">
      <c t="s" r="A8" s="4">
        <v>43</v>
      </c>
      <c t="n" r="C8" s="5">
        <v>48001</v>
      </c>
    </row>
    <row spans="1:4" r="9">
      <c t="s" r="A9" s="4">
        <v>46</v>
      </c>
      <c t="n" r="C9" s="5">
        <v>3401</v>
      </c>
    </row>
    <row spans="1:4" r="10">
      <c t="s" r="A10" s="4">
        <v>510</v>
      </c>
      <c t="n" r="C10" s="5">
        <v>209928</v>
      </c>
    </row>
    <row spans="1:4" r="11">
      <c t="s" r="A11" s="4">
        <v>511</v>
      </c>
      <c t="n" r="C11" s="5">
        <v>33492</v>
      </c>
    </row>
    <row spans="1:4" r="12">
      <c t="s" r="A12" s="4">
        <v>512</v>
      </c>
      <c t="n" r="C12" s="5">
        <v>5366</v>
      </c>
    </row>
    <row spans="1:4" r="13">
      <c t="s" r="A13" s="4">
        <v>513</v>
      </c>
      <c t="n" r="C13" s="5">
        <v>171070</v>
      </c>
    </row>
    <row spans="1:4" r="14">
      <c t="s" r="A14" s="4">
        <v>514</v>
      </c>
    </row>
    <row spans="1:4" r="15">
      <c t="s" r="A15" s="3">
        <v>493</v>
      </c>
    </row>
    <row spans="1:4" r="16">
      <c t="s" r="A16" s="4">
        <v>515</v>
      </c>
      <c t="n" r="C16" s="5">
        <v>56513</v>
      </c>
    </row>
    <row spans="1:4" r="17">
      <c t="s" r="A17" s="4">
        <v>516</v>
      </c>
    </row>
    <row spans="1:4" r="18">
      <c t="s" r="A18" s="3">
        <v>493</v>
      </c>
    </row>
    <row spans="1:4" r="19">
      <c t="s" r="A19" s="4">
        <v>515</v>
      </c>
      <c t="n" r="C19" s="5">
        <v>677</v>
      </c>
    </row>
    <row spans="1:4" r="20">
      <c t="s" r="A20" s="4">
        <v>517</v>
      </c>
    </row>
    <row spans="1:4" r="21">
      <c t="s" r="A21" s="3">
        <v>493</v>
      </c>
    </row>
    <row spans="1:4" r="22">
      <c t="s" r="A22" s="4">
        <v>515</v>
      </c>
      <c t="n" r="C22" s="7">
        <v>2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r="A1" s="1">
        <v>518</v>
      </c>
      <c t="s" r="B1" s="2">
        <v>441</v>
      </c>
    </row>
    <row spans="1:2" r="2">
      <c t="s" r="A2" s="4">
        <v>519</v>
      </c>
    </row>
    <row spans="1:2" r="3">
      <c t="s" r="A3" s="3">
        <v>493</v>
      </c>
    </row>
    <row spans="1:2" r="4">
      <c t="s" r="A4" s="4">
        <v>520</v>
      </c>
      <c t="s" r="B4" s="4">
        <v>521</v>
      </c>
    </row>
    <row spans="1:2" r="5">
      <c t="s" r="A5" s="4">
        <v>522</v>
      </c>
    </row>
    <row spans="1:2" r="6">
      <c t="s" r="A6" s="3">
        <v>493</v>
      </c>
    </row>
    <row spans="1:2" r="7">
      <c t="s" r="A7" s="4">
        <v>520</v>
      </c>
      <c t="s" r="B7" s="4">
        <v>461</v>
      </c>
    </row>
    <row spans="1:2" r="8">
      <c t="s" r="A8" s="4">
        <v>523</v>
      </c>
    </row>
    <row spans="1:2" r="9">
      <c t="s" r="A9" s="3">
        <v>493</v>
      </c>
    </row>
    <row spans="1:2" r="10">
      <c t="s" r="A10" s="4">
        <v>520</v>
      </c>
      <c t="s" r="B10" s="4">
        <v>4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r="A1" s="1">
        <v>524</v>
      </c>
      <c t="s" r="C1" s="2">
        <v>82</v>
      </c>
      <c t="s" r="E1" s="2">
        <v>1</v>
      </c>
    </row>
    <row spans="1:6" r="2">
      <c t="s" r="C2" s="2">
        <v>2</v>
      </c>
      <c t="s" r="D2" s="2">
        <v>83</v>
      </c>
      <c t="s" r="E2" s="2">
        <v>2</v>
      </c>
      <c t="s" r="F2" s="2">
        <v>83</v>
      </c>
    </row>
    <row spans="1:6" r="3">
      <c t="s" r="A3" s="3">
        <v>181</v>
      </c>
    </row>
    <row spans="1:6" r="4">
      <c t="s" r="A4" s="4">
        <v>525</v>
      </c>
      <c t="n" r="C4" s="7">
        <v>28497</v>
      </c>
      <c t="n" r="D4" s="7">
        <v>38908</v>
      </c>
      <c t="n" r="E4" s="7">
        <v>56626</v>
      </c>
      <c t="n" r="F4" s="7">
        <v>105890</v>
      </c>
    </row>
    <row spans="1:6" r="5">
      <c t="s" r="A5" s="4">
        <v>526</v>
      </c>
      <c t="s" r="B5" s="4">
        <v>527</v>
      </c>
      <c t="n" r="C5" s="5">
        <v>-5276</v>
      </c>
      <c t="n" r="D5" s="5">
        <v>810</v>
      </c>
      <c t="n" r="E5" s="5">
        <v>-9444</v>
      </c>
      <c t="n" r="F5" s="5">
        <v>-3150</v>
      </c>
    </row>
    <row spans="1:6" r="6">
      <c t="s" r="A6" s="4">
        <v>528</v>
      </c>
      <c t="s" r="B6" s="4">
        <v>529</v>
      </c>
      <c t="n" r="C6" s="5">
        <v>1951</v>
      </c>
      <c t="n" r="D6" s="5">
        <v>507</v>
      </c>
      <c t="n" r="E6" s="5">
        <v>8450</v>
      </c>
      <c t="n" r="F6" s="5">
        <v>2653</v>
      </c>
    </row>
    <row spans="1:6" r="7">
      <c t="s" r="A7" s="4">
        <v>278</v>
      </c>
      <c t="n" r="C7" s="5">
        <v>-26162</v>
      </c>
      <c t="n" r="D7" s="5">
        <v>-23746</v>
      </c>
      <c t="n" r="E7" s="5">
        <v>-163264</v>
      </c>
      <c t="n" r="F7" s="5">
        <v>-19231</v>
      </c>
    </row>
    <row spans="1:6" r="8">
      <c t="s" r="A8" s="4">
        <v>111</v>
      </c>
      <c t="n" r="C8" s="7">
        <v>-990</v>
      </c>
      <c t="n" r="D8" s="7">
        <v>16479</v>
      </c>
      <c t="n" r="E8" s="7">
        <v>-107632</v>
      </c>
      <c t="n" r="F8" s="7">
        <v>86162</v>
      </c>
    </row>
    <row spans="1:6" r="9">
      <c t="n" r="A9"/>
    </row>
    <row spans="1:6" r="10">
      <c t="s" r="A10" s="4">
        <v>527</v>
      </c>
      <c t="s" r="B10" s="4">
        <v>530</v>
      </c>
    </row>
    <row spans="1:6" r="11">
      <c t="s" r="A11" s="4">
        <v>529</v>
      </c>
      <c t="s" r="B11" s="4">
        <v>531</v>
      </c>
    </row>
  </sheetData>
  <mergeCells count="6">
    <mergeCell ref="A1:B2"/>
    <mergeCell ref="C1:D1"/>
    <mergeCell ref="E1:F1"/>
    <mergeCell ref="A9:E9"/>
    <mergeCell ref="B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2</v>
      </c>
      <c t="s" r="B1" s="2">
        <v>82</v>
      </c>
      <c t="s" r="D1" s="2">
        <v>1</v>
      </c>
    </row>
    <row spans="1:5" r="2">
      <c t="s" r="B2" s="2">
        <v>2</v>
      </c>
      <c t="s" r="C2" s="2">
        <v>83</v>
      </c>
      <c t="s" r="D2" s="2">
        <v>2</v>
      </c>
      <c t="s" r="E2" s="2">
        <v>83</v>
      </c>
    </row>
    <row spans="1:5" r="3">
      <c t="s" r="A3" s="3">
        <v>181</v>
      </c>
    </row>
    <row spans="1:5" r="4">
      <c t="s" r="A4" s="4">
        <v>533</v>
      </c>
      <c t="n" r="B4" s="7">
        <v>1967</v>
      </c>
      <c t="n" r="C4" s="7">
        <v>-171</v>
      </c>
      <c t="n" r="D4" s="7">
        <v>3427</v>
      </c>
      <c t="n" r="E4" s="7">
        <v>1345</v>
      </c>
    </row>
    <row spans="1:5" r="5">
      <c t="s" r="A5" s="4">
        <v>534</v>
      </c>
      <c t="n" r="B5" s="7">
        <v>-843</v>
      </c>
      <c t="n" r="C5" s="7">
        <v>-294</v>
      </c>
      <c t="n" r="D5" s="7">
        <v>-4131</v>
      </c>
      <c t="n" r="E5" s="7">
        <v>-13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t="s" r="A1" s="1">
        <v>535</v>
      </c>
      <c t="s" r="B1" s="2">
        <v>1</v>
      </c>
      <c t="s" r="D1" s="2">
        <v>249</v>
      </c>
    </row>
    <row spans="1:6" r="2">
      <c t="s" r="B2" s="2">
        <v>2</v>
      </c>
      <c t="s" r="C2" s="2">
        <v>83</v>
      </c>
      <c t="s" r="D2" s="2">
        <v>25</v>
      </c>
      <c t="s" r="E2" s="2">
        <v>536</v>
      </c>
      <c t="s" r="F2" s="2">
        <v>537</v>
      </c>
    </row>
    <row spans="1:6" r="3">
      <c t="s" r="A3" s="3">
        <v>184</v>
      </c>
    </row>
    <row spans="1:6" r="4">
      <c t="s" r="A4" s="4">
        <v>538</v>
      </c>
      <c t="n" r="E4" s="7">
        <v>35000</v>
      </c>
    </row>
    <row spans="1:6" r="5">
      <c t="s" r="A5" s="4">
        <v>539</v>
      </c>
      <c t="n" r="B5" s="7">
        <v>10100</v>
      </c>
      <c t="n" r="C5" s="7">
        <v>14300</v>
      </c>
      <c t="n" r="D5" s="7">
        <v>20400</v>
      </c>
    </row>
    <row spans="1:6" r="6">
      <c t="s" r="A6" s="4">
        <v>540</v>
      </c>
      <c t="n" r="B6" s="7">
        <v>4195</v>
      </c>
      <c t="n" r="D6" s="7">
        <v>5915</v>
      </c>
      <c t="n" r="F6"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41</v>
      </c>
      <c t="s" r="B1" s="2">
        <v>1</v>
      </c>
    </row>
    <row spans="1:3" r="2">
      <c t="s" r="B2" s="2">
        <v>2</v>
      </c>
      <c t="s" r="C2" s="2">
        <v>83</v>
      </c>
    </row>
    <row spans="1:3" r="3">
      <c t="s" r="A3" s="3">
        <v>542</v>
      </c>
    </row>
    <row spans="1:3" r="4">
      <c t="s" r="A4" s="4">
        <v>543</v>
      </c>
      <c t="n" r="B4" s="7">
        <v>7492</v>
      </c>
      <c t="n" r="C4" s="7">
        <v>6895</v>
      </c>
    </row>
    <row spans="1:3" r="5">
      <c t="s" r="A5" s="4">
        <v>544</v>
      </c>
      <c t="n" r="B5" s="5">
        <v>651</v>
      </c>
      <c t="n" r="C5" s="5">
        <v>2551</v>
      </c>
    </row>
    <row spans="1:3" r="6">
      <c t="s" r="A6" s="4">
        <v>545</v>
      </c>
      <c t="n" r="B6" s="5">
        <v>1983</v>
      </c>
      <c t="n" r="C6" s="5">
        <v>4871</v>
      </c>
    </row>
    <row spans="1:3" r="7">
      <c t="s" r="A7" s="4">
        <v>91</v>
      </c>
      <c t="n" r="B7" s="5">
        <v>10126</v>
      </c>
      <c t="n" r="C7" s="5">
        <v>14317</v>
      </c>
    </row>
    <row spans="1:3" r="8">
      <c t="s" r="A8" s="4">
        <v>86</v>
      </c>
    </row>
    <row spans="1:3" r="9">
      <c t="s" r="A9" s="3">
        <v>542</v>
      </c>
    </row>
    <row spans="1:3" r="10">
      <c t="s" r="A10" s="4">
        <v>543</v>
      </c>
      <c t="n" r="B10" s="5">
        <v>3512</v>
      </c>
      <c t="n" r="C10" s="5">
        <v>4029</v>
      </c>
    </row>
    <row spans="1:3" r="11">
      <c t="s" r="A11" s="4">
        <v>544</v>
      </c>
      <c t="n" r="B11" s="5">
        <v>651</v>
      </c>
      <c t="n" r="C11" s="5">
        <v>9</v>
      </c>
    </row>
    <row spans="1:3" r="12">
      <c t="s" r="A12" s="4">
        <v>545</v>
      </c>
      <c t="n" r="B12" s="5">
        <v>588</v>
      </c>
      <c t="n" r="C12" s="5">
        <v>0</v>
      </c>
    </row>
    <row spans="1:3" r="13">
      <c t="s" r="A13" s="4">
        <v>91</v>
      </c>
      <c t="n" r="B13" s="5">
        <v>4751</v>
      </c>
      <c t="n" r="C13" s="5">
        <v>4038</v>
      </c>
    </row>
    <row spans="1:3" r="14">
      <c t="s" r="A14" s="4">
        <v>546</v>
      </c>
    </row>
    <row spans="1:3" r="15">
      <c t="s" r="A15" s="3">
        <v>542</v>
      </c>
    </row>
    <row spans="1:3" r="16">
      <c t="s" r="A16" s="4">
        <v>543</v>
      </c>
      <c t="n" r="B16" s="5">
        <v>3980</v>
      </c>
      <c t="n" r="C16" s="5">
        <v>2866</v>
      </c>
    </row>
    <row spans="1:3" r="17">
      <c t="s" r="A17" s="4">
        <v>544</v>
      </c>
      <c t="n" r="B17" s="5">
        <v>0</v>
      </c>
      <c t="n" r="C17" s="5">
        <v>2542</v>
      </c>
    </row>
    <row spans="1:3" r="18">
      <c t="s" r="A18" s="4">
        <v>545</v>
      </c>
      <c t="n" r="B18" s="5">
        <v>1395</v>
      </c>
      <c t="n" r="C18" s="5">
        <v>4871</v>
      </c>
    </row>
    <row spans="1:3" r="19">
      <c t="s" r="A19" s="4">
        <v>91</v>
      </c>
      <c t="n" r="B19" s="7">
        <v>5375</v>
      </c>
      <c t="n" r="C19" s="7">
        <v>102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547</v>
      </c>
      <c t="s" r="B1" s="2">
        <v>1</v>
      </c>
      <c t="s" r="C1" s="2">
        <v>249</v>
      </c>
    </row>
    <row spans="1:3" r="2">
      <c t="s" r="B2" s="2">
        <v>2</v>
      </c>
      <c t="s" r="C2" s="2">
        <v>25</v>
      </c>
    </row>
    <row spans="1:3" r="3">
      <c t="s" r="A3" s="3">
        <v>184</v>
      </c>
    </row>
    <row spans="1:3" r="4">
      <c t="s" r="A4" s="4">
        <v>548</v>
      </c>
      <c t="n" r="B4" s="7">
        <v>5915</v>
      </c>
    </row>
    <row spans="1:3" r="5">
      <c t="s" r="A5" s="4">
        <v>549</v>
      </c>
      <c t="n" r="B5" s="5">
        <v>10126</v>
      </c>
      <c t="n" r="C5" s="7">
        <v>20388</v>
      </c>
    </row>
    <row spans="1:3" r="6">
      <c t="s" r="A6" s="4">
        <v>550</v>
      </c>
      <c t="n" r="B6" s="5">
        <v>-10968</v>
      </c>
      <c t="n" r="C6" s="5">
        <v>-11688</v>
      </c>
    </row>
    <row spans="1:3" r="7">
      <c t="s" r="A7" s="4">
        <v>551</v>
      </c>
      <c t="n" r="B7" s="5">
        <v>-651</v>
      </c>
      <c t="n" r="C7" s="5">
        <v>-2585</v>
      </c>
    </row>
    <row spans="1:3" r="8">
      <c t="s" r="A8" s="4">
        <v>552</v>
      </c>
      <c t="n" r="B8" s="5">
        <v>-227</v>
      </c>
      <c t="n" r="C8" s="5">
        <v>-200</v>
      </c>
    </row>
    <row spans="1:3" r="9">
      <c t="s" r="A9" s="4">
        <v>553</v>
      </c>
      <c t="n" r="B9" s="7">
        <v>4195</v>
      </c>
      <c t="n" r="C9" s="7">
        <v>59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54</v>
      </c>
      <c t="s" r="B1" s="2">
        <v>555</v>
      </c>
      <c t="s" r="C1" s="2">
        <v>556</v>
      </c>
      <c t="s" r="D1" s="2">
        <v>2</v>
      </c>
      <c t="s" r="E1" s="2">
        <v>25</v>
      </c>
      <c t="s" r="F1" s="2">
        <v>83</v>
      </c>
      <c t="s" r="G1" s="2">
        <v>2</v>
      </c>
      <c t="s" r="H1" s="2">
        <v>83</v>
      </c>
    </row>
    <row spans="1:8" r="2">
      <c t="s" r="A2" s="3">
        <v>557</v>
      </c>
    </row>
    <row spans="1:8" r="3">
      <c t="s" r="A3" s="4">
        <v>120</v>
      </c>
      <c t="n" r="E3" s="7">
        <v>49500</v>
      </c>
      <c t="n" r="G3" s="7">
        <v>16963</v>
      </c>
      <c t="n" r="H3" s="7">
        <v>0</v>
      </c>
    </row>
    <row spans="1:8" r="4">
      <c t="s" r="A4" s="4">
        <v>558</v>
      </c>
      <c t="n" r="D4" s="7">
        <v>-1693</v>
      </c>
      <c t="n" r="F4" s="7">
        <v>-929</v>
      </c>
      <c t="n" r="G4" s="5">
        <v>-20254</v>
      </c>
      <c t="n" r="H4" s="5">
        <v>-8485</v>
      </c>
    </row>
    <row spans="1:8" r="5">
      <c t="s" r="A5" s="4">
        <v>444</v>
      </c>
      <c t="n" r="D5" s="5">
        <v>1500</v>
      </c>
      <c t="n" r="E5" s="7">
        <v>1500</v>
      </c>
      <c t="n" r="G5" s="5">
        <v>1500</v>
      </c>
    </row>
    <row spans="1:8" r="6">
      <c t="s" r="A6" s="4">
        <v>103</v>
      </c>
      <c t="n" r="D6" s="5">
        <v>-1693</v>
      </c>
      <c t="n" r="F6" s="5">
        <v>-929</v>
      </c>
      <c t="n" r="G6" s="5">
        <v>-20254</v>
      </c>
      <c t="n" r="H6" s="5">
        <v>-8485</v>
      </c>
    </row>
    <row spans="1:8" r="7">
      <c t="s" r="A7" s="4">
        <v>559</v>
      </c>
    </row>
    <row spans="1:8" r="8">
      <c t="s" r="A8" s="3">
        <v>557</v>
      </c>
    </row>
    <row spans="1:8" r="9">
      <c t="s" r="A9" s="4">
        <v>444</v>
      </c>
      <c t="n" r="D9" s="5">
        <v>2000</v>
      </c>
      <c t="n" r="G9" s="5">
        <v>2000</v>
      </c>
    </row>
    <row spans="1:8" r="10">
      <c t="s" r="A10" s="4">
        <v>103</v>
      </c>
      <c t="n" r="G10" s="5">
        <v>-1300</v>
      </c>
    </row>
    <row spans="1:8" r="11">
      <c t="s" r="A11" s="4">
        <v>560</v>
      </c>
    </row>
    <row spans="1:8" r="12">
      <c t="s" r="A12" s="3">
        <v>557</v>
      </c>
    </row>
    <row spans="1:8" r="13">
      <c t="s" r="A13" s="4">
        <v>561</v>
      </c>
      <c t="n" r="C13" s="7">
        <v>10000</v>
      </c>
    </row>
    <row spans="1:8" r="14">
      <c t="s" r="A14" s="4">
        <v>562</v>
      </c>
    </row>
    <row spans="1:8" r="15">
      <c t="s" r="A15" s="3">
        <v>557</v>
      </c>
    </row>
    <row spans="1:8" r="16">
      <c t="s" r="A16" s="4">
        <v>561</v>
      </c>
      <c t="n" r="B16" s="7">
        <v>22000</v>
      </c>
    </row>
    <row spans="1:8" r="17">
      <c t="s" r="A17" s="4">
        <v>563</v>
      </c>
    </row>
    <row spans="1:8" r="18">
      <c t="s" r="A18" s="3">
        <v>557</v>
      </c>
    </row>
    <row spans="1:8" r="19">
      <c t="s" r="A19" s="4">
        <v>120</v>
      </c>
      <c t="n" r="G19" s="5">
        <v>11900</v>
      </c>
    </row>
    <row spans="1:8" r="20">
      <c t="s" r="A20" s="4">
        <v>558</v>
      </c>
      <c t="n" r="D20" s="5">
        <v>-2155</v>
      </c>
      <c t="n" r="F20" s="5">
        <v>-1327</v>
      </c>
      <c t="n" r="G20" s="5">
        <v>-13268</v>
      </c>
      <c t="n" r="H20" s="5">
        <v>-4430</v>
      </c>
    </row>
    <row spans="1:8" r="21">
      <c t="s" r="A21" s="4">
        <v>564</v>
      </c>
    </row>
    <row spans="1:8" r="22">
      <c t="s" r="A22" s="3">
        <v>557</v>
      </c>
    </row>
    <row spans="1:8" r="23">
      <c t="s" r="A23" s="4">
        <v>120</v>
      </c>
      <c t="n" r="G23" s="5">
        <v>5100</v>
      </c>
    </row>
    <row spans="1:8" r="24">
      <c t="s" r="A24" s="4">
        <v>558</v>
      </c>
      <c t="n" r="D24" s="7">
        <v>-721</v>
      </c>
      <c t="n" r="F24" s="7">
        <v>-204</v>
      </c>
      <c t="n" r="G24" s="7">
        <v>-8312</v>
      </c>
      <c t="n" r="H24" s="7">
        <v>-4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5</v>
      </c>
      <c t="s" r="B1" s="2">
        <v>82</v>
      </c>
      <c t="s" r="D1" s="2">
        <v>1</v>
      </c>
    </row>
    <row spans="1:5" r="2">
      <c t="s" r="B2" s="2">
        <v>2</v>
      </c>
      <c t="s" r="C2" s="2">
        <v>83</v>
      </c>
      <c t="s" r="D2" s="2">
        <v>2</v>
      </c>
      <c t="s" r="E2" s="2">
        <v>83</v>
      </c>
    </row>
    <row spans="1:5" r="3">
      <c t="s" r="A3" s="3">
        <v>557</v>
      </c>
    </row>
    <row spans="1:5" r="4">
      <c t="s" r="A4" s="4">
        <v>85</v>
      </c>
      <c t="n" r="B4" s="7">
        <v>16279</v>
      </c>
      <c t="n" r="C4" s="7">
        <v>24815</v>
      </c>
      <c t="n" r="D4" s="7">
        <v>48562</v>
      </c>
      <c t="n" r="E4" s="7">
        <v>62568</v>
      </c>
    </row>
    <row spans="1:5" r="5">
      <c t="s" r="A5" s="4">
        <v>566</v>
      </c>
      <c t="n" r="B5" s="5">
        <v>-1232</v>
      </c>
      <c t="n" r="C5" s="5">
        <v>-1902</v>
      </c>
      <c t="n" r="D5" s="5">
        <v>-5276</v>
      </c>
      <c t="n" r="E5" s="5">
        <v>-12207</v>
      </c>
    </row>
    <row spans="1:5" r="6">
      <c t="s" r="A6" s="4">
        <v>567</v>
      </c>
      <c t="n" r="B6" s="5">
        <v>-1117</v>
      </c>
      <c t="n" r="C6" s="5">
        <v>0</v>
      </c>
      <c t="n" r="D6" s="5">
        <v>-16963</v>
      </c>
      <c t="n" r="E6" s="5">
        <v>0</v>
      </c>
    </row>
    <row spans="1:5" r="7">
      <c t="s" r="A7" s="4">
        <v>568</v>
      </c>
      <c t="n" r="B7" s="5">
        <v>-656</v>
      </c>
      <c t="n" r="C7" s="5">
        <v>-973</v>
      </c>
      <c t="n" r="D7" s="5">
        <v>-1985</v>
      </c>
      <c t="n" r="E7" s="5">
        <v>-3722</v>
      </c>
    </row>
    <row spans="1:5" r="8">
      <c t="s" r="A8" s="4">
        <v>558</v>
      </c>
      <c t="n" r="B8" s="5">
        <v>-1693</v>
      </c>
      <c t="n" r="C8" s="5">
        <v>-929</v>
      </c>
      <c t="n" r="D8" s="5">
        <v>-20254</v>
      </c>
      <c t="n" r="E8" s="5">
        <v>-8485</v>
      </c>
    </row>
    <row spans="1:5" r="9">
      <c t="s" r="A9" s="4">
        <v>563</v>
      </c>
    </row>
    <row spans="1:5" r="10">
      <c t="s" r="A10" s="3">
        <v>557</v>
      </c>
    </row>
    <row spans="1:5" r="11">
      <c t="s" r="A11" s="4">
        <v>85</v>
      </c>
      <c t="n" r="B11" s="5">
        <v>4436</v>
      </c>
      <c t="n" r="C11" s="5">
        <v>7249</v>
      </c>
      <c t="n" r="D11" s="5">
        <v>18349</v>
      </c>
      <c t="n" r="E11" s="5">
        <v>24783</v>
      </c>
    </row>
    <row spans="1:5" r="12">
      <c t="s" r="A12" s="4">
        <v>566</v>
      </c>
      <c t="n" r="B12" s="5">
        <v>-1132</v>
      </c>
      <c t="n" r="C12" s="5">
        <v>-1847</v>
      </c>
      <c t="n" r="D12" s="5">
        <v>-2649</v>
      </c>
      <c t="n" r="E12" s="5">
        <v>-6566</v>
      </c>
    </row>
    <row spans="1:5" r="13">
      <c t="s" r="A13" s="4">
        <v>567</v>
      </c>
      <c t="n" r="B13" s="5">
        <v>-1718</v>
      </c>
      <c t="n" r="C13" s="5">
        <v>0</v>
      </c>
      <c t="n" r="D13" s="5">
        <v>-11871</v>
      </c>
      <c t="n" r="E13" s="5">
        <v>0</v>
      </c>
    </row>
    <row spans="1:5" r="14">
      <c t="s" r="A14" s="4">
        <v>568</v>
      </c>
      <c t="n" r="B14" s="5">
        <v>-695</v>
      </c>
      <c t="n" r="C14" s="5">
        <v>-520</v>
      </c>
      <c t="n" r="D14" s="5">
        <v>-1252</v>
      </c>
      <c t="n" r="E14" s="5">
        <v>-2136</v>
      </c>
    </row>
    <row spans="1:5" r="15">
      <c t="s" r="A15" s="4">
        <v>558</v>
      </c>
      <c t="n" r="B15" s="5">
        <v>-2155</v>
      </c>
      <c t="n" r="C15" s="5">
        <v>-1327</v>
      </c>
      <c t="n" r="D15" s="5">
        <v>-13268</v>
      </c>
      <c t="n" r="E15" s="5">
        <v>-4430</v>
      </c>
    </row>
    <row spans="1:5" r="16">
      <c t="s" r="A16" s="4">
        <v>569</v>
      </c>
    </row>
    <row spans="1:5" r="17">
      <c t="s" r="A17" s="3">
        <v>557</v>
      </c>
    </row>
    <row spans="1:5" r="18">
      <c t="s" r="A18" s="4">
        <v>85</v>
      </c>
      <c t="n" r="B18" s="5">
        <v>6419</v>
      </c>
      <c t="n" r="C18" s="5">
        <v>5860</v>
      </c>
      <c t="n" r="D18" s="5">
        <v>18684</v>
      </c>
      <c t="n" r="E18" s="5">
        <v>16798</v>
      </c>
    </row>
    <row spans="1:5" r="19">
      <c t="s" r="A19" s="4">
        <v>566</v>
      </c>
      <c t="n" r="B19" s="5">
        <v>1533</v>
      </c>
      <c t="n" r="C19" s="5">
        <v>141</v>
      </c>
      <c t="n" r="D19" s="5">
        <v>3270</v>
      </c>
      <c t="n" r="E19" s="5">
        <v>-278</v>
      </c>
    </row>
    <row spans="1:5" r="20">
      <c t="s" r="A20" s="4">
        <v>567</v>
      </c>
      <c t="n" r="B20" s="5">
        <v>619</v>
      </c>
      <c t="n" r="C20" s="5">
        <v>0</v>
      </c>
      <c t="n" r="D20" s="5">
        <v>-3</v>
      </c>
      <c t="n" r="E20" s="5">
        <v>0</v>
      </c>
    </row>
    <row spans="1:5" r="21">
      <c t="s" r="A21" s="4">
        <v>568</v>
      </c>
      <c t="n" r="B21" s="5">
        <v>428</v>
      </c>
      <c t="n" r="C21" s="5">
        <v>-461</v>
      </c>
      <c t="n" r="D21" s="5">
        <v>626</v>
      </c>
      <c t="n" r="E21" s="5">
        <v>-595</v>
      </c>
    </row>
    <row spans="1:5" r="22">
      <c t="s" r="A22" s="4">
        <v>558</v>
      </c>
      <c t="n" r="B22" s="5">
        <v>1724</v>
      </c>
      <c t="n" r="C22" s="5">
        <v>602</v>
      </c>
      <c t="n" r="D22" s="5">
        <v>2641</v>
      </c>
      <c t="n" r="E22" s="5">
        <v>317</v>
      </c>
    </row>
    <row spans="1:5" r="23">
      <c t="s" r="A23" s="4">
        <v>564</v>
      </c>
    </row>
    <row spans="1:5" r="24">
      <c t="s" r="A24" s="3">
        <v>557</v>
      </c>
    </row>
    <row spans="1:5" r="25">
      <c t="s" r="A25" s="4">
        <v>85</v>
      </c>
      <c t="n" r="B25" s="5">
        <v>5424</v>
      </c>
      <c t="n" r="C25" s="5">
        <v>11706</v>
      </c>
      <c t="n" r="D25" s="5">
        <v>11529</v>
      </c>
      <c t="n" r="E25" s="5">
        <v>20987</v>
      </c>
    </row>
    <row spans="1:5" r="26">
      <c t="s" r="A26" s="4">
        <v>566</v>
      </c>
      <c t="n" r="B26" s="5">
        <v>-830</v>
      </c>
      <c t="n" r="C26" s="5">
        <v>-196</v>
      </c>
      <c t="n" r="D26" s="5">
        <v>-3909</v>
      </c>
      <c t="n" r="E26" s="5">
        <v>-5020</v>
      </c>
    </row>
    <row spans="1:5" r="27">
      <c t="s" r="A27" s="4">
        <v>567</v>
      </c>
      <c t="n" r="B27" s="5">
        <v>-18</v>
      </c>
      <c t="n" r="C27" s="5">
        <v>0</v>
      </c>
      <c t="n" r="D27" s="5">
        <v>-5089</v>
      </c>
      <c t="n" r="E27" s="5">
        <v>0</v>
      </c>
    </row>
    <row spans="1:5" r="28">
      <c t="s" r="A28" s="4">
        <v>568</v>
      </c>
      <c t="n" r="B28" s="5">
        <v>-127</v>
      </c>
      <c t="n" r="C28" s="5">
        <v>8</v>
      </c>
      <c t="n" r="D28" s="5">
        <v>-686</v>
      </c>
      <c t="n" r="E28" s="5">
        <v>-991</v>
      </c>
    </row>
    <row spans="1:5" r="29">
      <c t="s" r="A29" s="4">
        <v>558</v>
      </c>
      <c t="n" r="B29" s="5">
        <v>-721</v>
      </c>
      <c t="n" r="C29" s="5">
        <v>-204</v>
      </c>
      <c t="n" r="D29" s="5">
        <v>-8312</v>
      </c>
      <c t="n" r="E29" s="5">
        <v>-4029</v>
      </c>
    </row>
    <row spans="1:5" r="30">
      <c t="s" r="A30" s="4">
        <v>570</v>
      </c>
    </row>
    <row spans="1:5" r="31">
      <c t="s" r="A31" s="3">
        <v>557</v>
      </c>
    </row>
    <row spans="1:5" r="32">
      <c t="s" r="A32" s="4">
        <v>85</v>
      </c>
      <c t="n" r="B32" s="5">
        <v>0</v>
      </c>
      <c t="n" r="C32" s="5">
        <v>0</v>
      </c>
      <c t="n" r="D32" s="5">
        <v>0</v>
      </c>
      <c t="n" r="E32" s="5">
        <v>0</v>
      </c>
    </row>
    <row spans="1:5" r="33">
      <c t="s" r="A33" s="4">
        <v>566</v>
      </c>
      <c t="n" r="B33" s="5">
        <v>-803</v>
      </c>
      <c t="n" r="C33" s="5">
        <v>0</v>
      </c>
      <c t="n" r="D33" s="5">
        <v>-1988</v>
      </c>
      <c t="n" r="E33" s="5">
        <v>-343</v>
      </c>
    </row>
    <row spans="1:5" r="34">
      <c t="s" r="A34" s="4">
        <v>567</v>
      </c>
      <c t="n" r="B34" s="5">
        <v>0</v>
      </c>
      <c t="n" r="C34" s="5">
        <v>0</v>
      </c>
      <c t="n" r="D34" s="5">
        <v>0</v>
      </c>
      <c t="n" r="E34" s="5">
        <v>0</v>
      </c>
    </row>
    <row spans="1:5" r="35">
      <c t="s" r="A35" s="4">
        <v>568</v>
      </c>
      <c t="n" r="B35" s="5">
        <v>-262</v>
      </c>
      <c t="n" r="C35" s="5">
        <v>0</v>
      </c>
      <c t="n" r="D35" s="5">
        <v>-673</v>
      </c>
      <c t="n" r="E35" s="5">
        <v>0</v>
      </c>
    </row>
    <row spans="1:5" r="36">
      <c t="s" r="A36" s="4">
        <v>558</v>
      </c>
      <c t="n" r="B36" s="7">
        <v>-541</v>
      </c>
      <c t="n" r="C36" s="7">
        <v>0</v>
      </c>
      <c t="n" r="D36" s="7">
        <v>-1315</v>
      </c>
      <c t="n" r="E36" s="7">
        <v>-3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1</v>
      </c>
      <c t="s" r="B1" s="2">
        <v>2</v>
      </c>
      <c t="s" r="C1" s="2">
        <v>25</v>
      </c>
    </row>
    <row spans="1:3" r="2">
      <c t="s" r="A2" s="3">
        <v>557</v>
      </c>
    </row>
    <row spans="1:3" r="3">
      <c t="s" r="A3" s="4">
        <v>572</v>
      </c>
      <c t="n" r="B3" s="7">
        <v>6538</v>
      </c>
      <c t="n" r="C3" s="7">
        <v>11012</v>
      </c>
    </row>
    <row spans="1:3" r="4">
      <c t="s" r="A4" s="4">
        <v>29</v>
      </c>
      <c t="n" r="B4" s="5">
        <v>7562</v>
      </c>
      <c t="n" r="C4" s="5">
        <v>25876</v>
      </c>
    </row>
    <row spans="1:3" r="5">
      <c t="s" r="A5" s="4">
        <v>35</v>
      </c>
      <c t="n" r="B5" s="5">
        <v>298</v>
      </c>
      <c t="n" r="C5" s="5">
        <v>829</v>
      </c>
    </row>
    <row spans="1:3" r="6">
      <c t="s" r="A6" s="4">
        <v>34</v>
      </c>
      <c t="n" r="B6" s="5">
        <v>0</v>
      </c>
      <c t="n" r="C6" s="5">
        <v>1351</v>
      </c>
    </row>
    <row spans="1:3" r="7">
      <c t="s" r="A7" s="4">
        <v>33</v>
      </c>
      <c t="n" r="B7" s="5">
        <v>0</v>
      </c>
      <c t="n" r="C7" s="5">
        <v>2378</v>
      </c>
    </row>
    <row spans="1:3" r="8">
      <c t="s" r="A8" s="4">
        <v>573</v>
      </c>
      <c t="n" r="B8" s="5">
        <v>14398</v>
      </c>
      <c t="n" r="C8" s="5">
        <v>41446</v>
      </c>
    </row>
    <row spans="1:3" r="9">
      <c t="s" r="A9" s="4">
        <v>574</v>
      </c>
      <c t="n" r="B9" s="5">
        <v>22141</v>
      </c>
      <c t="n" r="C9" s="5">
        <v>28893</v>
      </c>
    </row>
    <row spans="1:3" r="10">
      <c t="s" r="A10" s="4">
        <v>44</v>
      </c>
      <c t="n" r="B10" s="5">
        <v>7855</v>
      </c>
      <c t="n" r="C10" s="5">
        <v>41214</v>
      </c>
    </row>
    <row spans="1:3" r="11">
      <c t="s" r="A11" s="4">
        <v>34</v>
      </c>
      <c t="n" r="B11" s="5">
        <v>0</v>
      </c>
      <c t="n" r="C11" s="5">
        <v>-30</v>
      </c>
    </row>
    <row spans="1:3" r="12">
      <c t="s" r="A12" s="4">
        <v>46</v>
      </c>
      <c t="n" r="B12" s="5">
        <v>1562</v>
      </c>
      <c t="n" r="C12" s="5">
        <v>1600</v>
      </c>
    </row>
    <row spans="1:3" r="13">
      <c t="s" r="A13" s="4">
        <v>575</v>
      </c>
      <c t="n" r="B13" s="5">
        <v>31558</v>
      </c>
      <c t="n" r="C13" s="5">
        <v>71677</v>
      </c>
    </row>
    <row spans="1:3" r="14">
      <c t="s" r="A14" s="4">
        <v>50</v>
      </c>
      <c t="n" r="B14" s="5">
        <v>6922</v>
      </c>
      <c t="n" r="C14" s="5">
        <v>9393</v>
      </c>
    </row>
    <row spans="1:3" r="15">
      <c t="s" r="A15" s="4">
        <v>51</v>
      </c>
      <c t="n" r="B15" s="5">
        <v>1963</v>
      </c>
      <c t="n" r="C15" s="5">
        <v>4798</v>
      </c>
    </row>
    <row spans="1:3" r="16">
      <c t="s" r="A16" s="4">
        <v>576</v>
      </c>
      <c t="n" r="B16" s="5">
        <v>8885</v>
      </c>
      <c t="n" r="C16" s="5">
        <v>14191</v>
      </c>
    </row>
    <row spans="1:3" r="17">
      <c t="s" r="A17" s="4">
        <v>53</v>
      </c>
      <c t="n" r="B17" s="5">
        <v>1795</v>
      </c>
      <c t="n" r="C17" s="5">
        <v>18864</v>
      </c>
    </row>
    <row spans="1:3" r="18">
      <c t="s" r="A18" s="4">
        <v>61</v>
      </c>
      <c t="n" r="B18" s="5">
        <v>64</v>
      </c>
      <c t="n" r="C18" s="5">
        <v>12</v>
      </c>
    </row>
    <row spans="1:3" r="19">
      <c t="s" r="A19" s="4">
        <v>577</v>
      </c>
      <c t="n" r="B19" s="5">
        <v>1859</v>
      </c>
      <c t="n" r="C19" s="5">
        <v>18876</v>
      </c>
    </row>
    <row spans="1:3" r="20">
      <c t="s" r="A20" s="4">
        <v>578</v>
      </c>
      <c t="n" r="B20" s="5">
        <v>35212</v>
      </c>
      <c t="n" r="C20" s="5">
        <v>80056</v>
      </c>
    </row>
    <row spans="1:3" r="21">
      <c t="s" r="A21" s="4">
        <v>563</v>
      </c>
    </row>
    <row spans="1:3" r="22">
      <c t="s" r="A22" s="3">
        <v>557</v>
      </c>
    </row>
    <row spans="1:3" r="23">
      <c t="s" r="A23" s="4">
        <v>572</v>
      </c>
      <c t="n" r="B23" s="5">
        <v>1589</v>
      </c>
      <c t="n" r="C23" s="5">
        <v>5154</v>
      </c>
    </row>
    <row spans="1:3" r="24">
      <c t="s" r="A24" s="4">
        <v>29</v>
      </c>
      <c t="n" r="B24" s="5">
        <v>2451</v>
      </c>
      <c t="n" r="C24" s="5">
        <v>12646</v>
      </c>
    </row>
    <row spans="1:3" r="25">
      <c t="s" r="A25" s="4">
        <v>35</v>
      </c>
      <c t="n" r="B25" s="5">
        <v>21</v>
      </c>
      <c t="n" r="C25" s="5">
        <v>408</v>
      </c>
    </row>
    <row spans="1:3" r="26">
      <c t="s" r="A26" s="4">
        <v>34</v>
      </c>
      <c t="n" r="B26" s="5">
        <v>0</v>
      </c>
      <c t="n" r="C26" s="5">
        <v>671</v>
      </c>
    </row>
    <row spans="1:3" r="27">
      <c t="s" r="A27" s="4">
        <v>33</v>
      </c>
      <c t="n" r="B27" s="5">
        <v>0</v>
      </c>
      <c t="n" r="C27" s="5">
        <v>0</v>
      </c>
    </row>
    <row spans="1:3" r="28">
      <c t="s" r="A28" s="4">
        <v>573</v>
      </c>
      <c t="n" r="B28" s="5">
        <v>4061</v>
      </c>
      <c t="n" r="C28" s="5">
        <v>18879</v>
      </c>
    </row>
    <row spans="1:3" r="29">
      <c t="s" r="A29" s="4">
        <v>574</v>
      </c>
      <c t="n" r="B29" s="5">
        <v>5324</v>
      </c>
      <c t="n" r="C29" s="5">
        <v>4949</v>
      </c>
    </row>
    <row spans="1:3" r="30">
      <c t="s" r="A30" s="4">
        <v>44</v>
      </c>
      <c t="n" r="B30" s="5">
        <v>950</v>
      </c>
      <c t="n" r="C30" s="5">
        <v>22228</v>
      </c>
    </row>
    <row spans="1:3" r="31">
      <c t="s" r="A31" s="4">
        <v>34</v>
      </c>
      <c t="n" r="B31" s="5">
        <v>0</v>
      </c>
      <c t="n" r="C31" s="5">
        <v>0</v>
      </c>
    </row>
    <row spans="1:3" r="32">
      <c t="s" r="A32" s="4">
        <v>46</v>
      </c>
      <c t="n" r="B32" s="5">
        <v>0</v>
      </c>
      <c t="n" r="C32" s="5">
        <v>0</v>
      </c>
    </row>
    <row spans="1:3" r="33">
      <c t="s" r="A33" s="4">
        <v>575</v>
      </c>
      <c t="n" r="B33" s="5">
        <v>6274</v>
      </c>
      <c t="n" r="C33" s="5">
        <v>27177</v>
      </c>
    </row>
    <row spans="1:3" r="34">
      <c t="s" r="A34" s="4">
        <v>50</v>
      </c>
      <c t="n" r="B34" s="5">
        <v>1533</v>
      </c>
      <c t="n" r="C34" s="5">
        <v>2194</v>
      </c>
    </row>
    <row spans="1:3" r="35">
      <c t="s" r="A35" s="4">
        <v>51</v>
      </c>
      <c t="n" r="B35" s="5">
        <v>506</v>
      </c>
      <c t="n" r="C35" s="5">
        <v>1765</v>
      </c>
    </row>
    <row spans="1:3" r="36">
      <c t="s" r="A36" s="4">
        <v>576</v>
      </c>
      <c t="n" r="B36" s="5">
        <v>2039</v>
      </c>
      <c t="n" r="C36" s="5">
        <v>3959</v>
      </c>
    </row>
    <row spans="1:3" r="37">
      <c t="s" r="A37" s="4">
        <v>53</v>
      </c>
      <c t="n" r="B37" s="5">
        <v>0</v>
      </c>
      <c t="n" r="C37" s="5">
        <v>11084</v>
      </c>
    </row>
    <row spans="1:3" r="38">
      <c t="s" r="A38" s="4">
        <v>61</v>
      </c>
      <c t="n" r="B38" s="5">
        <v>64</v>
      </c>
      <c t="n" r="C38" s="5">
        <v>0</v>
      </c>
    </row>
    <row spans="1:3" r="39">
      <c t="s" r="A39" s="4">
        <v>577</v>
      </c>
      <c t="n" r="B39" s="5">
        <v>64</v>
      </c>
      <c t="n" r="C39" s="5">
        <v>11084</v>
      </c>
    </row>
    <row spans="1:3" r="40">
      <c t="s" r="A40" s="4">
        <v>578</v>
      </c>
      <c t="n" r="B40" s="5">
        <v>8232</v>
      </c>
      <c t="n" r="C40" s="5">
        <v>31013</v>
      </c>
    </row>
    <row spans="1:3" r="41">
      <c t="s" r="A41" s="4">
        <v>569</v>
      </c>
    </row>
    <row spans="1:3" r="42">
      <c t="s" r="A42" s="3">
        <v>557</v>
      </c>
    </row>
    <row spans="1:3" r="43">
      <c t="s" r="A43" s="4">
        <v>572</v>
      </c>
      <c t="n" r="B43" s="5">
        <v>0</v>
      </c>
      <c t="n" r="C43" s="5">
        <v>3752</v>
      </c>
    </row>
    <row spans="1:3" r="44">
      <c t="s" r="A44" s="4">
        <v>29</v>
      </c>
      <c t="n" r="B44" s="5">
        <v>0</v>
      </c>
      <c t="n" r="C44" s="5">
        <v>7972</v>
      </c>
    </row>
    <row spans="1:3" r="45">
      <c t="s" r="A45" s="4">
        <v>35</v>
      </c>
      <c t="n" r="B45" s="5">
        <v>0</v>
      </c>
      <c t="n" r="C45" s="5">
        <v>86</v>
      </c>
    </row>
    <row spans="1:3" r="46">
      <c t="s" r="A46" s="4">
        <v>34</v>
      </c>
      <c t="n" r="B46" s="5">
        <v>0</v>
      </c>
      <c t="n" r="C46" s="5">
        <v>680</v>
      </c>
    </row>
    <row spans="1:3" r="47">
      <c t="s" r="A47" s="4">
        <v>33</v>
      </c>
      <c t="n" r="B47" s="5">
        <v>0</v>
      </c>
      <c t="n" r="C47" s="5">
        <v>0</v>
      </c>
    </row>
    <row spans="1:3" r="48">
      <c t="s" r="A48" s="4">
        <v>573</v>
      </c>
      <c t="n" r="B48" s="5">
        <v>0</v>
      </c>
      <c t="n" r="C48" s="5">
        <v>12490</v>
      </c>
    </row>
    <row spans="1:3" r="49">
      <c t="s" r="A49" s="4">
        <v>574</v>
      </c>
      <c t="n" r="B49" s="5">
        <v>0</v>
      </c>
      <c t="n" r="C49" s="5">
        <v>4105</v>
      </c>
    </row>
    <row spans="1:3" r="50">
      <c t="s" r="A50" s="4">
        <v>44</v>
      </c>
      <c t="n" r="B50" s="5">
        <v>0</v>
      </c>
      <c t="n" r="C50" s="5">
        <v>10659</v>
      </c>
    </row>
    <row spans="1:3" r="51">
      <c t="s" r="A51" s="4">
        <v>34</v>
      </c>
      <c t="n" r="B51" s="5">
        <v>0</v>
      </c>
      <c t="n" r="C51" s="5">
        <v>-30</v>
      </c>
    </row>
    <row spans="1:3" r="52">
      <c t="s" r="A52" s="4">
        <v>46</v>
      </c>
      <c t="n" r="B52" s="5">
        <v>0</v>
      </c>
      <c t="n" r="C52" s="5">
        <v>0</v>
      </c>
    </row>
    <row spans="1:3" r="53">
      <c t="s" r="A53" s="4">
        <v>575</v>
      </c>
      <c t="n" r="B53" s="5">
        <v>0</v>
      </c>
      <c t="n" r="C53" s="5">
        <v>14734</v>
      </c>
    </row>
    <row spans="1:3" r="54">
      <c t="s" r="A54" s="4">
        <v>50</v>
      </c>
      <c t="n" r="B54" s="5">
        <v>0</v>
      </c>
      <c t="n" r="C54" s="5">
        <v>873</v>
      </c>
    </row>
    <row spans="1:3" r="55">
      <c t="s" r="A55" s="4">
        <v>51</v>
      </c>
      <c t="n" r="B55" s="5">
        <v>0</v>
      </c>
      <c t="n" r="C55" s="5">
        <v>1008</v>
      </c>
    </row>
    <row spans="1:3" r="56">
      <c t="s" r="A56" s="4">
        <v>576</v>
      </c>
      <c t="n" r="B56" s="5">
        <v>0</v>
      </c>
      <c t="n" r="C56" s="5">
        <v>1881</v>
      </c>
    </row>
    <row spans="1:3" r="57">
      <c t="s" r="A57" s="4">
        <v>53</v>
      </c>
      <c t="n" r="B57" s="5">
        <v>0</v>
      </c>
      <c t="n" r="C57" s="5">
        <v>6243</v>
      </c>
    </row>
    <row spans="1:3" r="58">
      <c t="s" r="A58" s="4">
        <v>61</v>
      </c>
      <c t="n" r="B58" s="5">
        <v>0</v>
      </c>
      <c t="n" r="C58" s="5">
        <v>0</v>
      </c>
    </row>
    <row spans="1:3" r="59">
      <c t="s" r="A59" s="4">
        <v>577</v>
      </c>
      <c t="n" r="B59" s="5">
        <v>0</v>
      </c>
      <c t="n" r="C59" s="5">
        <v>6243</v>
      </c>
    </row>
    <row spans="1:3" r="60">
      <c t="s" r="A60" s="4">
        <v>578</v>
      </c>
      <c t="n" r="B60" s="5">
        <v>0</v>
      </c>
      <c t="n" r="C60" s="5">
        <v>19100</v>
      </c>
    </row>
    <row spans="1:3" r="61">
      <c t="s" r="A61" s="4">
        <v>564</v>
      </c>
    </row>
    <row spans="1:3" r="62">
      <c t="s" r="A62" s="3">
        <v>557</v>
      </c>
    </row>
    <row spans="1:3" r="63">
      <c t="s" r="A63" s="4">
        <v>572</v>
      </c>
      <c t="n" r="B63" s="5">
        <v>4949</v>
      </c>
      <c t="n" r="C63" s="5">
        <v>2106</v>
      </c>
    </row>
    <row spans="1:3" r="64">
      <c t="s" r="A64" s="4">
        <v>29</v>
      </c>
      <c t="n" r="B64" s="5">
        <v>5111</v>
      </c>
      <c t="n" r="C64" s="5">
        <v>5258</v>
      </c>
    </row>
    <row spans="1:3" r="65">
      <c t="s" r="A65" s="4">
        <v>35</v>
      </c>
      <c t="n" r="B65" s="5">
        <v>277</v>
      </c>
      <c t="n" r="C65" s="5">
        <v>335</v>
      </c>
    </row>
    <row spans="1:3" r="66">
      <c t="s" r="A66" s="4">
        <v>34</v>
      </c>
      <c t="n" r="B66" s="5">
        <v>0</v>
      </c>
      <c t="n" r="C66" s="5">
        <v>0</v>
      </c>
    </row>
    <row spans="1:3" r="67">
      <c t="s" r="A67" s="4">
        <v>33</v>
      </c>
      <c t="n" r="B67" s="5">
        <v>0</v>
      </c>
      <c t="n" r="C67" s="5">
        <v>2378</v>
      </c>
    </row>
    <row spans="1:3" r="68">
      <c t="s" r="A68" s="4">
        <v>573</v>
      </c>
      <c t="n" r="B68" s="5">
        <v>10337</v>
      </c>
      <c t="n" r="C68" s="5">
        <v>10077</v>
      </c>
    </row>
    <row spans="1:3" r="69">
      <c t="s" r="A69" s="4">
        <v>574</v>
      </c>
      <c t="n" r="B69" s="5">
        <v>16817</v>
      </c>
      <c t="n" r="C69" s="5">
        <v>19839</v>
      </c>
    </row>
    <row spans="1:3" r="70">
      <c t="s" r="A70" s="4">
        <v>44</v>
      </c>
      <c t="n" r="B70" s="5">
        <v>6905</v>
      </c>
      <c t="n" r="C70" s="5">
        <v>8327</v>
      </c>
    </row>
    <row spans="1:3" r="71">
      <c t="s" r="A71" s="4">
        <v>34</v>
      </c>
      <c t="n" r="B71" s="5">
        <v>0</v>
      </c>
      <c t="n" r="C71" s="5">
        <v>0</v>
      </c>
    </row>
    <row spans="1:3" r="72">
      <c t="s" r="A72" s="4">
        <v>46</v>
      </c>
      <c t="n" r="B72" s="5">
        <v>1562</v>
      </c>
      <c t="n" r="C72" s="5">
        <v>1600</v>
      </c>
    </row>
    <row spans="1:3" r="73">
      <c t="s" r="A73" s="4">
        <v>575</v>
      </c>
      <c t="n" r="B73" s="5">
        <v>25284</v>
      </c>
      <c t="n" r="C73" s="5">
        <v>29766</v>
      </c>
    </row>
    <row spans="1:3" r="74">
      <c t="s" r="A74" s="4">
        <v>50</v>
      </c>
      <c t="n" r="B74" s="5">
        <v>5389</v>
      </c>
      <c t="n" r="C74" s="5">
        <v>6326</v>
      </c>
    </row>
    <row spans="1:3" r="75">
      <c t="s" r="A75" s="4">
        <v>51</v>
      </c>
      <c t="n" r="B75" s="5">
        <v>1457</v>
      </c>
      <c t="n" r="C75" s="5">
        <v>2025</v>
      </c>
    </row>
    <row spans="1:3" r="76">
      <c t="s" r="A76" s="4">
        <v>576</v>
      </c>
      <c t="n" r="B76" s="5">
        <v>6846</v>
      </c>
      <c t="n" r="C76" s="5">
        <v>8351</v>
      </c>
    </row>
    <row spans="1:3" r="77">
      <c t="s" r="A77" s="4">
        <v>53</v>
      </c>
      <c t="n" r="B77" s="5">
        <v>1795</v>
      </c>
      <c t="n" r="C77" s="5">
        <v>1537</v>
      </c>
    </row>
    <row spans="1:3" r="78">
      <c t="s" r="A78" s="4">
        <v>61</v>
      </c>
      <c t="n" r="B78" s="5">
        <v>0</v>
      </c>
      <c t="n" r="C78" s="5">
        <v>12</v>
      </c>
    </row>
    <row spans="1:3" r="79">
      <c t="s" r="A79" s="4">
        <v>577</v>
      </c>
      <c t="n" r="B79" s="5">
        <v>1795</v>
      </c>
      <c t="n" r="C79" s="5">
        <v>1549</v>
      </c>
    </row>
    <row spans="1:3" r="80">
      <c t="s" r="A80" s="4">
        <v>578</v>
      </c>
      <c t="n" r="B80" s="7">
        <v>26980</v>
      </c>
      <c t="n" r="C80" s="7">
        <v>299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9</v>
      </c>
      <c t="s" r="B1" s="2">
        <v>82</v>
      </c>
      <c t="s" r="D1" s="2">
        <v>1</v>
      </c>
    </row>
    <row spans="1:5" r="2">
      <c t="s" r="B2" s="2">
        <v>2</v>
      </c>
      <c t="s" r="C2" s="2">
        <v>83</v>
      </c>
      <c t="s" r="D2" s="2">
        <v>2</v>
      </c>
      <c t="s" r="E2" s="2">
        <v>83</v>
      </c>
    </row>
    <row spans="1:5" r="3">
      <c t="s" r="A3" s="3">
        <v>580</v>
      </c>
    </row>
    <row spans="1:5" r="4">
      <c t="s" r="A4" s="4">
        <v>581</v>
      </c>
      <c t="n" r="B4" s="7">
        <v>496217</v>
      </c>
      <c t="n" r="C4" s="7">
        <v>506309</v>
      </c>
      <c t="n" r="D4" s="7">
        <v>1442641</v>
      </c>
      <c t="n" r="E4" s="7">
        <v>1503110</v>
      </c>
    </row>
    <row spans="1:5" r="5">
      <c t="s" r="A5" s="4">
        <v>582</v>
      </c>
      <c t="n" r="B5" s="5">
        <v>0</v>
      </c>
      <c t="n" r="C5" s="5">
        <v>0</v>
      </c>
      <c t="n" r="D5" s="5">
        <v>12744</v>
      </c>
      <c t="n" r="E5" s="5">
        <v>0</v>
      </c>
    </row>
    <row spans="1:5" r="6">
      <c t="s" r="A6" s="4">
        <v>583</v>
      </c>
      <c t="n" r="B6" s="5">
        <v>144</v>
      </c>
      <c t="n" r="C6" s="5">
        <v>145</v>
      </c>
      <c t="n" r="D6" s="5">
        <v>447</v>
      </c>
      <c t="n" r="E6" s="5">
        <v>400</v>
      </c>
    </row>
    <row spans="1:5" r="7">
      <c t="s" r="A7" s="4">
        <v>584</v>
      </c>
      <c t="n" r="B7" s="5">
        <v>-10618</v>
      </c>
      <c t="n" r="C7" s="5">
        <v>-7865</v>
      </c>
      <c t="n" r="D7" s="5">
        <v>-25023</v>
      </c>
      <c t="n" r="E7" s="5">
        <v>-24924</v>
      </c>
    </row>
    <row spans="1:5" r="8">
      <c t="s" r="A8" s="4">
        <v>383</v>
      </c>
      <c t="n" r="B8" s="5">
        <v>0</v>
      </c>
      <c t="n" r="C8" s="5">
        <v>-533</v>
      </c>
      <c t="n" r="D8" s="5">
        <v>-329</v>
      </c>
      <c t="n" r="E8" s="5">
        <v>-533</v>
      </c>
    </row>
    <row spans="1:5" r="9">
      <c t="s" r="A9" s="4">
        <v>98</v>
      </c>
      <c t="n" r="B9" s="5">
        <v>36706</v>
      </c>
      <c t="n" r="C9" s="5">
        <v>52286</v>
      </c>
      <c t="n" r="D9" s="5">
        <v>96195</v>
      </c>
      <c t="n" r="E9" s="5">
        <v>146219</v>
      </c>
    </row>
    <row spans="1:5" r="10">
      <c t="s" r="A10" s="4">
        <v>563</v>
      </c>
    </row>
    <row spans="1:5" r="11">
      <c t="s" r="A11" s="3">
        <v>580</v>
      </c>
    </row>
    <row spans="1:5" r="12">
      <c t="s" r="A12" s="4">
        <v>581</v>
      </c>
      <c t="n" r="B12" s="5">
        <v>207467</v>
      </c>
      <c t="n" r="C12" s="5">
        <v>192860</v>
      </c>
      <c t="n" r="D12" s="5">
        <v>594534</v>
      </c>
      <c t="n" r="E12" s="5">
        <v>571366</v>
      </c>
    </row>
    <row spans="1:5" r="13">
      <c t="s" r="A13" s="4">
        <v>569</v>
      </c>
    </row>
    <row spans="1:5" r="14">
      <c t="s" r="A14" s="3">
        <v>580</v>
      </c>
    </row>
    <row spans="1:5" r="15">
      <c t="s" r="A15" s="4">
        <v>581</v>
      </c>
      <c t="n" r="B15" s="5">
        <v>175530</v>
      </c>
      <c t="n" r="C15" s="5">
        <v>192246</v>
      </c>
      <c t="n" r="D15" s="5">
        <v>515611</v>
      </c>
      <c t="n" r="E15" s="5">
        <v>579131</v>
      </c>
    </row>
    <row spans="1:5" r="16">
      <c t="s" r="A16" s="4">
        <v>564</v>
      </c>
    </row>
    <row spans="1:5" r="17">
      <c t="s" r="A17" s="3">
        <v>580</v>
      </c>
    </row>
    <row spans="1:5" r="18">
      <c t="s" r="A18" s="4">
        <v>581</v>
      </c>
      <c t="n" r="B18" s="5">
        <v>113220</v>
      </c>
      <c t="n" r="C18" s="5">
        <v>121203</v>
      </c>
      <c t="n" r="D18" s="5">
        <v>332496</v>
      </c>
      <c t="n" r="E18" s="5">
        <v>352613</v>
      </c>
    </row>
    <row spans="1:5" r="19">
      <c t="s" r="A19" s="4">
        <v>585</v>
      </c>
    </row>
    <row spans="1:5" r="20">
      <c t="s" r="A20" s="3">
        <v>580</v>
      </c>
    </row>
    <row spans="1:5" r="21">
      <c t="s" r="A21" s="4">
        <v>586</v>
      </c>
      <c t="n" r="B21" s="5">
        <v>71225</v>
      </c>
      <c t="n" r="C21" s="5">
        <v>76681</v>
      </c>
      <c t="n" r="D21" s="5">
        <v>173423</v>
      </c>
      <c t="n" r="E21" s="5">
        <v>219674</v>
      </c>
    </row>
    <row spans="1:5" r="22">
      <c t="s" r="A22" s="4">
        <v>587</v>
      </c>
    </row>
    <row spans="1:5" r="23">
      <c t="s" r="A23" s="3">
        <v>580</v>
      </c>
    </row>
    <row spans="1:5" r="24">
      <c t="s" r="A24" s="4">
        <v>586</v>
      </c>
      <c t="n" r="B24" s="5">
        <v>23473</v>
      </c>
      <c t="n" r="C24" s="5">
        <v>30902</v>
      </c>
      <c t="n" r="D24" s="5">
        <v>52024</v>
      </c>
      <c t="n" r="E24" s="5">
        <v>81952</v>
      </c>
    </row>
    <row spans="1:5" r="25">
      <c t="s" r="A25" s="4">
        <v>588</v>
      </c>
    </row>
    <row spans="1:5" r="26">
      <c t="s" r="A26" s="3">
        <v>580</v>
      </c>
    </row>
    <row spans="1:5" r="27">
      <c t="s" r="A27" s="4">
        <v>586</v>
      </c>
      <c t="n" r="B27" s="5">
        <v>23356</v>
      </c>
      <c t="n" r="C27" s="5">
        <v>18055</v>
      </c>
      <c t="n" r="D27" s="5">
        <v>55491</v>
      </c>
      <c t="n" r="E27" s="5">
        <v>61811</v>
      </c>
    </row>
    <row spans="1:5" r="28">
      <c t="s" r="A28" s="4">
        <v>589</v>
      </c>
    </row>
    <row spans="1:5" r="29">
      <c t="s" r="A29" s="3">
        <v>580</v>
      </c>
    </row>
    <row spans="1:5" r="30">
      <c t="s" r="A30" s="4">
        <v>586</v>
      </c>
      <c t="n" r="B30" s="5">
        <v>24396</v>
      </c>
      <c t="n" r="C30" s="5">
        <v>27724</v>
      </c>
      <c t="n" r="D30" s="5">
        <v>65908</v>
      </c>
      <c t="n" r="E30" s="5">
        <v>75911</v>
      </c>
    </row>
    <row spans="1:5" r="31">
      <c t="s" r="A31" s="4">
        <v>590</v>
      </c>
    </row>
    <row spans="1:5" r="32">
      <c t="s" r="A32" s="3">
        <v>580</v>
      </c>
    </row>
    <row spans="1:5" r="33">
      <c t="s" r="A33" s="4">
        <v>591</v>
      </c>
      <c t="n" r="B33" s="7">
        <v>-24045</v>
      </c>
      <c t="n" r="C33" s="7">
        <v>-16142</v>
      </c>
      <c t="n" r="D33" s="7">
        <v>-65067</v>
      </c>
      <c t="n" r="E33" s="7">
        <v>-483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592</v>
      </c>
      <c t="s" r="B1" s="2">
        <v>2</v>
      </c>
      <c t="s" r="C1" s="2">
        <v>25</v>
      </c>
      <c t="s" r="D1" s="2">
        <v>83</v>
      </c>
      <c t="s" r="E1" s="2">
        <v>537</v>
      </c>
    </row>
    <row spans="1:5" r="2">
      <c t="s" r="A2" s="3">
        <v>26</v>
      </c>
    </row>
    <row spans="1:5" r="3">
      <c t="s" r="A3" s="4">
        <v>27</v>
      </c>
      <c t="n" r="B3" s="7">
        <v>187682</v>
      </c>
      <c t="n" r="C3" s="7">
        <v>238144</v>
      </c>
      <c t="n" r="D3" s="7">
        <v>210456</v>
      </c>
      <c t="n" r="E3" s="7">
        <v>179178</v>
      </c>
    </row>
    <row spans="1:5" r="4">
      <c t="s" r="A4" s="4">
        <v>572</v>
      </c>
      <c t="n" r="B4" s="5">
        <v>373699</v>
      </c>
      <c t="n" r="C4" s="5">
        <v>379889</v>
      </c>
    </row>
    <row spans="1:5" r="5">
      <c t="s" r="A5" s="4">
        <v>29</v>
      </c>
      <c t="n" r="B5" s="5">
        <v>469700</v>
      </c>
      <c t="n" r="C5" s="5">
        <v>433595</v>
      </c>
    </row>
    <row spans="1:5" r="6">
      <c t="s" r="A6" s="4">
        <v>33</v>
      </c>
      <c t="n" r="B6" s="5">
        <v>17515</v>
      </c>
      <c t="n" r="C6" s="5">
        <v>5266</v>
      </c>
    </row>
    <row spans="1:5" r="7">
      <c t="s" r="A7" s="4">
        <v>34</v>
      </c>
      <c t="n" r="B7" s="5">
        <v>36945</v>
      </c>
      <c t="n" r="C7" s="5">
        <v>48679</v>
      </c>
    </row>
    <row spans="1:5" r="8">
      <c t="s" r="A8" s="4">
        <v>35</v>
      </c>
      <c t="n" r="B8" s="5">
        <v>21407</v>
      </c>
      <c t="n" r="C8" s="5">
        <v>20336</v>
      </c>
    </row>
    <row spans="1:5" r="9">
      <c t="s" r="A9" s="4">
        <v>36</v>
      </c>
      <c t="n" r="B9" s="5">
        <v>17196</v>
      </c>
      <c t="n" r="C9" s="5">
        <v>2149</v>
      </c>
    </row>
    <row spans="1:5" r="10">
      <c t="s" r="A10" s="4">
        <v>37</v>
      </c>
      <c t="n" r="B10" s="5">
        <v>14398</v>
      </c>
      <c t="n" r="C10" s="5">
        <v>41446</v>
      </c>
    </row>
    <row spans="1:5" r="11">
      <c t="s" r="A11" s="4">
        <v>38</v>
      </c>
      <c t="n" r="B11" s="5">
        <v>1138542</v>
      </c>
      <c t="n" r="C11" s="5">
        <v>1169504</v>
      </c>
    </row>
    <row spans="1:5" r="12">
      <c t="s" r="A12" s="4">
        <v>593</v>
      </c>
      <c t="n" r="B12" s="5">
        <v>306391</v>
      </c>
      <c t="n" r="C12" s="5">
        <v>319342</v>
      </c>
    </row>
    <row spans="1:5" r="13">
      <c t="s" r="A13" s="4">
        <v>43</v>
      </c>
      <c t="n" r="B13" s="5">
        <v>1040443</v>
      </c>
      <c t="n" r="C13" s="5">
        <v>1071786</v>
      </c>
    </row>
    <row spans="1:5" r="14">
      <c t="s" r="A14" s="4">
        <v>44</v>
      </c>
      <c t="n" r="B14" s="5">
        <v>459968</v>
      </c>
      <c t="n" r="C14" s="5">
        <v>471377</v>
      </c>
    </row>
    <row spans="1:5" r="15">
      <c t="s" r="A15" s="4">
        <v>594</v>
      </c>
      <c t="n" r="B15" s="5">
        <v>11035</v>
      </c>
      <c t="n" r="C15" s="5">
        <v>4295</v>
      </c>
    </row>
    <row spans="1:5" r="16">
      <c t="s" r="A16" s="4">
        <v>34</v>
      </c>
      <c t="n" r="B16" s="5">
        <v>75612</v>
      </c>
      <c t="n" r="C16" s="5">
        <v>71307</v>
      </c>
    </row>
    <row spans="1:5" r="17">
      <c t="s" r="A17" s="4">
        <v>46</v>
      </c>
      <c t="n" r="B17" s="5">
        <v>22103</v>
      </c>
      <c t="n" r="C17" s="5">
        <v>14179</v>
      </c>
    </row>
    <row spans="1:5" r="18">
      <c t="s" r="A18" s="4">
        <v>47</v>
      </c>
      <c t="n" r="B18" s="5">
        <v>31558</v>
      </c>
      <c t="n" r="C18" s="5">
        <v>71677</v>
      </c>
    </row>
    <row spans="1:5" r="19">
      <c t="s" r="A19" s="4">
        <v>595</v>
      </c>
      <c t="n" r="B19" s="5">
        <v>0</v>
      </c>
      <c t="n" r="C19" s="5">
        <v>0</v>
      </c>
    </row>
    <row spans="1:5" r="20">
      <c t="s" r="A20" s="4">
        <v>596</v>
      </c>
      <c t="n" r="B20" s="5">
        <v>0</v>
      </c>
      <c t="n" r="C20" s="5">
        <v>0</v>
      </c>
    </row>
    <row spans="1:5" r="21">
      <c t="s" r="A21" s="4">
        <v>48</v>
      </c>
      <c t="n" r="B21" s="5">
        <v>3085652</v>
      </c>
      <c t="n" r="C21" s="5">
        <v>3193467</v>
      </c>
    </row>
    <row spans="1:5" r="22">
      <c t="s" r="A22" s="3">
        <v>49</v>
      </c>
    </row>
    <row spans="1:5" r="23">
      <c t="s" r="A23" s="4">
        <v>50</v>
      </c>
      <c t="n" r="B23" s="5">
        <v>111415</v>
      </c>
      <c t="n" r="C23" s="5">
        <v>115284</v>
      </c>
    </row>
    <row spans="1:5" r="24">
      <c t="s" r="A24" s="4">
        <v>51</v>
      </c>
      <c t="n" r="B24" s="5">
        <v>267386</v>
      </c>
      <c t="n" r="C24" s="5">
        <v>262536</v>
      </c>
    </row>
    <row spans="1:5" r="25">
      <c t="s" r="A25" s="4">
        <v>52</v>
      </c>
      <c t="n" r="B25" s="5">
        <v>1014</v>
      </c>
      <c t="n" r="C25" s="5">
        <v>12774</v>
      </c>
    </row>
    <row spans="1:5" r="26">
      <c t="s" r="A26" s="4">
        <v>53</v>
      </c>
      <c t="n" r="B26" s="5">
        <v>2993</v>
      </c>
      <c t="n" r="C26" s="5">
        <v>1773</v>
      </c>
    </row>
    <row spans="1:5" r="27">
      <c t="s" r="A27" s="4">
        <v>54</v>
      </c>
      <c t="n" r="B27" s="5">
        <v>3853</v>
      </c>
      <c t="n" r="C27" s="5">
        <v>1571</v>
      </c>
    </row>
    <row spans="1:5" r="28">
      <c t="s" r="A28" s="4">
        <v>55</v>
      </c>
      <c t="n" r="B28" s="5">
        <v>8885</v>
      </c>
      <c t="n" r="C28" s="5">
        <v>14191</v>
      </c>
    </row>
    <row spans="1:5" r="29">
      <c t="s" r="A29" s="4">
        <v>56</v>
      </c>
      <c t="n" r="B29" s="5">
        <v>395546</v>
      </c>
      <c t="n" r="C29" s="5">
        <v>408129</v>
      </c>
    </row>
    <row spans="1:5" r="30">
      <c t="s" r="A30" s="4">
        <v>58</v>
      </c>
      <c t="n" r="B30" s="5">
        <v>200000</v>
      </c>
      <c t="n" r="C30" s="5">
        <v>100000</v>
      </c>
    </row>
    <row spans="1:5" r="31">
      <c t="s" r="A31" s="4">
        <v>597</v>
      </c>
      <c t="n" r="B31" s="5">
        <v>712809</v>
      </c>
      <c t="n" r="C31" s="5">
        <v>509720</v>
      </c>
    </row>
    <row spans="1:5" r="32">
      <c t="s" r="A32" s="4">
        <v>598</v>
      </c>
      <c t="n" r="B32" s="5">
        <v>133499</v>
      </c>
      <c t="n" r="C32" s="5">
        <v>149165</v>
      </c>
    </row>
    <row spans="1:5" r="33">
      <c t="s" r="A33" s="4">
        <v>599</v>
      </c>
      <c t="n" r="B33" s="5">
        <v>56758</v>
      </c>
      <c t="n" r="C33" s="5">
        <v>62693</v>
      </c>
    </row>
    <row spans="1:5" r="34">
      <c t="s" r="A34" s="4">
        <v>600</v>
      </c>
      <c t="n" r="B34" s="5">
        <v>30512</v>
      </c>
      <c t="n" r="C34" s="5">
        <v>46884</v>
      </c>
    </row>
    <row spans="1:5" r="35">
      <c t="s" r="A35" s="4">
        <v>62</v>
      </c>
      <c t="n" r="B35" s="5">
        <v>1859</v>
      </c>
      <c t="n" r="C35" s="5">
        <v>18876</v>
      </c>
    </row>
    <row spans="1:5" r="36">
      <c t="s" r="A36" s="4">
        <v>601</v>
      </c>
      <c t="n" r="B36" s="5">
        <v>0</v>
      </c>
      <c t="n" r="C36" s="5">
        <v>0</v>
      </c>
    </row>
    <row spans="1:5" r="37">
      <c t="s" r="A37" s="4">
        <v>63</v>
      </c>
      <c t="n" r="B37" s="5">
        <v>1554669</v>
      </c>
      <c t="n" r="C37" s="5">
        <v>1898000</v>
      </c>
    </row>
    <row spans="1:5" r="38">
      <c t="s" r="A38" s="4">
        <v>72</v>
      </c>
      <c t="n" r="B38" s="5">
        <v>3085652</v>
      </c>
      <c t="n" r="C38" s="5">
        <v>3193467</v>
      </c>
    </row>
    <row spans="1:5" r="39">
      <c t="s" r="A39" s="4">
        <v>602</v>
      </c>
    </row>
    <row spans="1:5" r="40">
      <c t="s" r="A40" s="3">
        <v>26</v>
      </c>
    </row>
    <row spans="1:5" r="41">
      <c t="s" r="A41" s="4">
        <v>27</v>
      </c>
      <c t="n" r="B41" s="5">
        <v>16454</v>
      </c>
      <c t="n" r="C41" s="5">
        <v>14634</v>
      </c>
      <c t="n" r="D41" s="5">
        <v>4039</v>
      </c>
      <c t="n" r="E41" s="5">
        <v>7826</v>
      </c>
    </row>
    <row spans="1:5" r="42">
      <c t="s" r="A42" s="4">
        <v>572</v>
      </c>
      <c t="n" r="B42" s="5">
        <v>33</v>
      </c>
      <c t="n" r="C42" s="5">
        <v>610</v>
      </c>
    </row>
    <row spans="1:5" r="43">
      <c t="s" r="A43" s="4">
        <v>29</v>
      </c>
      <c t="n" r="B43" s="5">
        <v>0</v>
      </c>
      <c t="n" r="C43" s="5">
        <v>0</v>
      </c>
    </row>
    <row spans="1:5" r="44">
      <c t="s" r="A44" s="4">
        <v>33</v>
      </c>
      <c t="n" r="B44" s="5">
        <v>0</v>
      </c>
      <c t="n" r="C44" s="5">
        <v>0</v>
      </c>
    </row>
    <row spans="1:5" r="45">
      <c t="s" r="A45" s="4">
        <v>34</v>
      </c>
      <c t="n" r="B45" s="5">
        <v>29330</v>
      </c>
      <c t="n" r="C45" s="5">
        <v>31486</v>
      </c>
    </row>
    <row spans="1:5" r="46">
      <c t="s" r="A46" s="4">
        <v>35</v>
      </c>
      <c t="n" r="B46" s="5">
        <v>93</v>
      </c>
      <c t="n" r="C46" s="5">
        <v>147</v>
      </c>
    </row>
    <row spans="1:5" r="47">
      <c t="s" r="A47" s="4">
        <v>36</v>
      </c>
      <c t="n" r="B47" s="5">
        <v>74</v>
      </c>
      <c t="n" r="C47" s="5">
        <v>80</v>
      </c>
    </row>
    <row spans="1:5" r="48">
      <c t="s" r="A48" s="4">
        <v>37</v>
      </c>
      <c t="n" r="B48" s="5">
        <v>0</v>
      </c>
      <c t="n" r="C48" s="5">
        <v>0</v>
      </c>
    </row>
    <row spans="1:5" r="49">
      <c t="s" r="A49" s="4">
        <v>38</v>
      </c>
      <c t="n" r="B49" s="5">
        <v>45984</v>
      </c>
      <c t="n" r="C49" s="5">
        <v>46957</v>
      </c>
    </row>
    <row spans="1:5" r="50">
      <c t="s" r="A50" s="4">
        <v>593</v>
      </c>
      <c t="n" r="B50" s="5">
        <v>1992</v>
      </c>
      <c t="n" r="C50" s="5">
        <v>1489</v>
      </c>
    </row>
    <row spans="1:5" r="51">
      <c t="s" r="A51" s="4">
        <v>43</v>
      </c>
      <c t="n" r="B51" s="5">
        <v>0</v>
      </c>
      <c t="n" r="C51" s="5">
        <v>0</v>
      </c>
    </row>
    <row spans="1:5" r="52">
      <c t="s" r="A52" s="4">
        <v>44</v>
      </c>
      <c t="n" r="B52" s="5">
        <v>0</v>
      </c>
      <c t="n" r="C52" s="5">
        <v>0</v>
      </c>
    </row>
    <row spans="1:5" r="53">
      <c t="s" r="A53" s="4">
        <v>594</v>
      </c>
      <c t="n" r="B53" s="5">
        <v>5380</v>
      </c>
      <c t="n" r="C53" s="5">
        <v>4134</v>
      </c>
    </row>
    <row spans="1:5" r="54">
      <c t="s" r="A54" s="4">
        <v>34</v>
      </c>
      <c t="n" r="B54" s="5">
        <v>18659</v>
      </c>
      <c t="n" r="C54" s="5">
        <v>20455</v>
      </c>
    </row>
    <row spans="1:5" r="55">
      <c t="s" r="A55" s="4">
        <v>46</v>
      </c>
      <c t="n" r="B55" s="5">
        <v>281</v>
      </c>
      <c t="n" r="C55" s="5">
        <v>130</v>
      </c>
    </row>
    <row spans="1:5" r="56">
      <c t="s" r="A56" s="4">
        <v>47</v>
      </c>
      <c t="n" r="B56" s="5">
        <v>0</v>
      </c>
      <c t="n" r="C56" s="5">
        <v>0</v>
      </c>
    </row>
    <row spans="1:5" r="57">
      <c t="s" r="A57" s="4">
        <v>595</v>
      </c>
      <c t="n" r="B57" s="5">
        <v>0</v>
      </c>
      <c t="n" r="C57" s="5">
        <v>0</v>
      </c>
    </row>
    <row spans="1:5" r="58">
      <c t="s" r="A58" s="4">
        <v>596</v>
      </c>
      <c t="n" r="B58" s="5">
        <v>3098201</v>
      </c>
      <c t="n" r="C58" s="5">
        <v>3307454</v>
      </c>
    </row>
    <row spans="1:5" r="59">
      <c t="s" r="A59" s="4">
        <v>48</v>
      </c>
      <c t="n" r="B59" s="5">
        <v>3170497</v>
      </c>
      <c t="n" r="C59" s="5">
        <v>3380619</v>
      </c>
    </row>
    <row spans="1:5" r="60">
      <c t="s" r="A60" s="3">
        <v>49</v>
      </c>
    </row>
    <row spans="1:5" r="61">
      <c t="s" r="A61" s="4">
        <v>50</v>
      </c>
      <c t="n" r="B61" s="5">
        <v>2846</v>
      </c>
      <c t="n" r="C61" s="5">
        <v>1751</v>
      </c>
    </row>
    <row spans="1:5" r="62">
      <c t="s" r="A62" s="4">
        <v>51</v>
      </c>
      <c t="n" r="B62" s="5">
        <v>19441</v>
      </c>
      <c t="n" r="C62" s="5">
        <v>20178</v>
      </c>
    </row>
    <row spans="1:5" r="63">
      <c t="s" r="A63" s="4">
        <v>52</v>
      </c>
      <c t="n" r="B63" s="5">
        <v>0</v>
      </c>
      <c t="n" r="C63" s="5">
        <v>8750</v>
      </c>
    </row>
    <row spans="1:5" r="64">
      <c t="s" r="A64" s="4">
        <v>53</v>
      </c>
      <c t="n" r="B64" s="5">
        <v>15159</v>
      </c>
      <c t="n" r="C64" s="5">
        <v>76</v>
      </c>
    </row>
    <row spans="1:5" r="65">
      <c t="s" r="A65" s="4">
        <v>54</v>
      </c>
      <c t="n" r="B65" s="5">
        <v>-9624</v>
      </c>
      <c t="n" r="C65" s="5">
        <v>-2282</v>
      </c>
    </row>
    <row spans="1:5" r="66">
      <c t="s" r="A66" s="4">
        <v>55</v>
      </c>
      <c t="n" r="B66" s="5">
        <v>0</v>
      </c>
      <c t="n" r="C66" s="5">
        <v>0</v>
      </c>
    </row>
    <row spans="1:5" r="67">
      <c t="s" r="A67" s="4">
        <v>56</v>
      </c>
      <c t="n" r="B67" s="5">
        <v>27822</v>
      </c>
      <c t="n" r="C67" s="5">
        <v>28473</v>
      </c>
    </row>
    <row spans="1:5" r="68">
      <c t="s" r="A68" s="4">
        <v>58</v>
      </c>
      <c t="n" r="B68" s="5">
        <v>170000</v>
      </c>
      <c t="n" r="C68" s="5">
        <v>100000</v>
      </c>
    </row>
    <row spans="1:5" r="69">
      <c t="s" r="A69" s="4">
        <v>597</v>
      </c>
      <c t="n" r="B69" s="5">
        <v>250000</v>
      </c>
      <c t="n" r="C69" s="5">
        <v>403125</v>
      </c>
    </row>
    <row spans="1:5" r="70">
      <c t="s" r="A70" s="4">
        <v>598</v>
      </c>
      <c t="n" r="B70" s="5">
        <v>24867</v>
      </c>
      <c t="n" r="C70" s="5">
        <v>58615</v>
      </c>
    </row>
    <row spans="1:5" r="71">
      <c t="s" r="A71" s="4">
        <v>599</v>
      </c>
      <c t="n" r="B71" s="5">
        <v>18591</v>
      </c>
      <c t="n" r="C71" s="5">
        <v>18683</v>
      </c>
    </row>
    <row spans="1:5" r="72">
      <c t="s" r="A72" s="4">
        <v>600</v>
      </c>
      <c t="n" r="B72" s="5">
        <v>14134</v>
      </c>
      <c t="n" r="C72" s="5">
        <v>16762</v>
      </c>
    </row>
    <row spans="1:5" r="73">
      <c t="s" r="A73" s="4">
        <v>62</v>
      </c>
      <c t="n" r="B73" s="5">
        <v>0</v>
      </c>
      <c t="n" r="C73" s="5">
        <v>0</v>
      </c>
    </row>
    <row spans="1:5" r="74">
      <c t="s" r="A74" s="4">
        <v>601</v>
      </c>
      <c t="n" r="B74" s="5">
        <v>1110414</v>
      </c>
      <c t="n" r="C74" s="5">
        <v>856961</v>
      </c>
    </row>
    <row spans="1:5" r="75">
      <c t="s" r="A75" s="4">
        <v>63</v>
      </c>
      <c t="n" r="B75" s="5">
        <v>1554669</v>
      </c>
      <c t="n" r="C75" s="5">
        <v>1898000</v>
      </c>
    </row>
    <row spans="1:5" r="76">
      <c t="s" r="A76" s="4">
        <v>72</v>
      </c>
      <c t="n" r="B76" s="5">
        <v>3170497</v>
      </c>
      <c t="n" r="C76" s="5">
        <v>3380619</v>
      </c>
    </row>
    <row spans="1:5" r="77">
      <c t="s" r="A77" s="4">
        <v>603</v>
      </c>
    </row>
    <row spans="1:5" r="78">
      <c t="s" r="A78" s="3">
        <v>26</v>
      </c>
    </row>
    <row spans="1:5" r="79">
      <c t="s" r="A79" s="4">
        <v>27</v>
      </c>
      <c t="n" r="B79" s="5">
        <v>995</v>
      </c>
      <c t="n" r="C79" s="5">
        <v>0</v>
      </c>
      <c t="n" r="D79" s="5">
        <v>0</v>
      </c>
      <c t="n" r="E79" s="5">
        <v>0</v>
      </c>
    </row>
    <row spans="1:5" r="80">
      <c t="s" r="A80" s="4">
        <v>572</v>
      </c>
      <c t="n" r="B80" s="5">
        <v>0</v>
      </c>
      <c t="n" r="C80" s="5">
        <v>0</v>
      </c>
    </row>
    <row spans="1:5" r="81">
      <c t="s" r="A81" s="4">
        <v>29</v>
      </c>
      <c t="n" r="B81" s="5">
        <v>0</v>
      </c>
      <c t="n" r="C81" s="5">
        <v>0</v>
      </c>
    </row>
    <row spans="1:5" r="82">
      <c t="s" r="A82" s="4">
        <v>33</v>
      </c>
      <c t="n" r="B82" s="5">
        <v>0</v>
      </c>
      <c t="n" r="C82" s="5">
        <v>0</v>
      </c>
    </row>
    <row spans="1:5" r="83">
      <c t="s" r="A83" s="4">
        <v>34</v>
      </c>
      <c t="n" r="B83" s="5">
        <v>0</v>
      </c>
      <c t="n" r="C83" s="5">
        <v>0</v>
      </c>
    </row>
    <row spans="1:5" r="84">
      <c t="s" r="A84" s="4">
        <v>35</v>
      </c>
      <c t="n" r="B84" s="5">
        <v>0</v>
      </c>
      <c t="n" r="C84" s="5">
        <v>0</v>
      </c>
    </row>
    <row spans="1:5" r="85">
      <c t="s" r="A85" s="4">
        <v>36</v>
      </c>
      <c t="n" r="B85" s="5">
        <v>0</v>
      </c>
      <c t="n" r="C85" s="5">
        <v>0</v>
      </c>
    </row>
    <row spans="1:5" r="86">
      <c t="s" r="A86" s="4">
        <v>37</v>
      </c>
      <c t="n" r="B86" s="5">
        <v>0</v>
      </c>
      <c t="n" r="C86" s="5">
        <v>0</v>
      </c>
    </row>
    <row spans="1:5" r="87">
      <c t="s" r="A87" s="4">
        <v>38</v>
      </c>
      <c t="n" r="B87" s="5">
        <v>995</v>
      </c>
      <c t="n" r="C87" s="5">
        <v>0</v>
      </c>
    </row>
    <row spans="1:5" r="88">
      <c t="s" r="A88" s="4">
        <v>593</v>
      </c>
      <c t="n" r="B88" s="5">
        <v>0</v>
      </c>
      <c t="n" r="C88" s="5">
        <v>0</v>
      </c>
    </row>
    <row spans="1:5" r="89">
      <c t="s" r="A89" s="4">
        <v>43</v>
      </c>
      <c t="n" r="B89" s="5">
        <v>0</v>
      </c>
      <c t="n" r="C89" s="5">
        <v>0</v>
      </c>
    </row>
    <row spans="1:5" r="90">
      <c t="s" r="A90" s="4">
        <v>44</v>
      </c>
      <c t="n" r="B90" s="5">
        <v>0</v>
      </c>
      <c t="n" r="C90" s="5">
        <v>0</v>
      </c>
    </row>
    <row spans="1:5" r="91">
      <c t="s" r="A91" s="4">
        <v>594</v>
      </c>
      <c t="n" r="B91" s="5">
        <v>5655</v>
      </c>
      <c t="n" r="C91" s="5">
        <v>0</v>
      </c>
    </row>
    <row spans="1:5" r="92">
      <c t="s" r="A92" s="4">
        <v>34</v>
      </c>
      <c t="n" r="B92" s="5">
        <v>0</v>
      </c>
      <c t="n" r="C92" s="5">
        <v>0</v>
      </c>
    </row>
    <row spans="1:5" r="93">
      <c t="s" r="A93" s="4">
        <v>46</v>
      </c>
      <c t="n" r="B93" s="5">
        <v>0</v>
      </c>
      <c t="n" r="C93" s="5">
        <v>0</v>
      </c>
    </row>
    <row spans="1:5" r="94">
      <c t="s" r="A94" s="4">
        <v>47</v>
      </c>
      <c t="n" r="B94" s="5">
        <v>0</v>
      </c>
      <c t="n" r="C94" s="5">
        <v>0</v>
      </c>
    </row>
    <row spans="1:5" r="95">
      <c t="s" r="A95" s="4">
        <v>595</v>
      </c>
      <c t="n" r="B95" s="5">
        <v>353831</v>
      </c>
      <c t="n" r="C95" s="5">
        <v>0</v>
      </c>
    </row>
    <row spans="1:5" r="96">
      <c t="s" r="A96" s="4">
        <v>596</v>
      </c>
      <c t="n" r="B96" s="5">
        <v>653386</v>
      </c>
      <c t="n" r="C96" s="5">
        <v>0</v>
      </c>
    </row>
    <row spans="1:5" r="97">
      <c t="s" r="A97" s="4">
        <v>48</v>
      </c>
      <c t="n" r="B97" s="5">
        <v>1013867</v>
      </c>
      <c t="n" r="C97" s="5">
        <v>0</v>
      </c>
    </row>
    <row spans="1:5" r="98">
      <c t="s" r="A98" s="3">
        <v>49</v>
      </c>
    </row>
    <row spans="1:5" r="99">
      <c t="s" r="A99" s="4">
        <v>50</v>
      </c>
      <c t="n" r="B99" s="5">
        <v>0</v>
      </c>
      <c t="n" r="C99" s="5">
        <v>0</v>
      </c>
    </row>
    <row spans="1:5" r="100">
      <c t="s" r="A100" s="4">
        <v>51</v>
      </c>
      <c t="n" r="B100" s="5">
        <v>4124</v>
      </c>
      <c t="n" r="C100" s="5">
        <v>0</v>
      </c>
    </row>
    <row spans="1:5" r="101">
      <c t="s" r="A101" s="4">
        <v>52</v>
      </c>
      <c t="n" r="B101" s="5">
        <v>0</v>
      </c>
      <c t="n" r="C101" s="5">
        <v>0</v>
      </c>
    </row>
    <row spans="1:5" r="102">
      <c t="s" r="A102" s="4">
        <v>53</v>
      </c>
      <c t="n" r="B102" s="5">
        <v>0</v>
      </c>
      <c t="n" r="C102" s="5">
        <v>0</v>
      </c>
    </row>
    <row spans="1:5" r="103">
      <c t="s" r="A103" s="4">
        <v>54</v>
      </c>
      <c t="n" r="B103" s="5">
        <v>-51</v>
      </c>
      <c t="n" r="C103" s="5">
        <v>0</v>
      </c>
    </row>
    <row spans="1:5" r="104">
      <c t="s" r="A104" s="4">
        <v>55</v>
      </c>
      <c t="n" r="B104" s="5">
        <v>0</v>
      </c>
      <c t="n" r="C104" s="5">
        <v>0</v>
      </c>
    </row>
    <row spans="1:5" r="105">
      <c t="s" r="A105" s="4">
        <v>56</v>
      </c>
      <c t="n" r="B105" s="5">
        <v>4073</v>
      </c>
      <c t="n" r="C105" s="5">
        <v>0</v>
      </c>
    </row>
    <row spans="1:5" r="106">
      <c t="s" r="A106" s="4">
        <v>58</v>
      </c>
      <c t="n" r="B106" s="5">
        <v>0</v>
      </c>
      <c t="n" r="C106" s="5">
        <v>0</v>
      </c>
    </row>
    <row spans="1:5" r="107">
      <c t="s" r="A107" s="4">
        <v>597</v>
      </c>
      <c t="n" r="B107" s="5">
        <v>362472</v>
      </c>
      <c t="n" r="C107" s="5">
        <v>0</v>
      </c>
    </row>
    <row spans="1:5" r="108">
      <c t="s" r="A108" s="4">
        <v>598</v>
      </c>
      <c t="n" r="B108" s="5">
        <v>0</v>
      </c>
      <c t="n" r="C108" s="5">
        <v>0</v>
      </c>
    </row>
    <row spans="1:5" r="109">
      <c t="s" r="A109" s="4">
        <v>599</v>
      </c>
      <c t="n" r="B109" s="5">
        <v>0</v>
      </c>
      <c t="n" r="C109" s="5">
        <v>0</v>
      </c>
    </row>
    <row spans="1:5" r="110">
      <c t="s" r="A110" s="4">
        <v>600</v>
      </c>
      <c t="n" r="B110" s="5">
        <v>0</v>
      </c>
      <c t="n" r="C110" s="5">
        <v>0</v>
      </c>
    </row>
    <row spans="1:5" r="111">
      <c t="s" r="A111" s="4">
        <v>62</v>
      </c>
      <c t="n" r="B111" s="5">
        <v>0</v>
      </c>
      <c t="n" r="C111" s="5">
        <v>0</v>
      </c>
    </row>
    <row spans="1:5" r="112">
      <c t="s" r="A112" s="4">
        <v>601</v>
      </c>
      <c t="n" r="B112" s="5">
        <v>0</v>
      </c>
      <c t="n" r="C112" s="5">
        <v>0</v>
      </c>
    </row>
    <row spans="1:5" r="113">
      <c t="s" r="A113" s="4">
        <v>63</v>
      </c>
      <c t="n" r="B113" s="5">
        <v>647322</v>
      </c>
      <c t="n" r="C113" s="5">
        <v>0</v>
      </c>
    </row>
    <row spans="1:5" r="114">
      <c t="s" r="A114" s="4">
        <v>72</v>
      </c>
      <c t="n" r="B114" s="5">
        <v>1013867</v>
      </c>
      <c t="n" r="C114" s="5">
        <v>0</v>
      </c>
    </row>
    <row spans="1:5" r="115">
      <c t="s" r="A115" s="4">
        <v>604</v>
      </c>
    </row>
    <row spans="1:5" r="116">
      <c t="s" r="A116" s="3">
        <v>26</v>
      </c>
    </row>
    <row spans="1:5" r="117">
      <c t="s" r="A117" s="4">
        <v>27</v>
      </c>
      <c t="n" r="B117" s="5">
        <v>1376</v>
      </c>
      <c t="n" r="C117" s="5">
        <v>3454</v>
      </c>
      <c t="n" r="D117" s="5">
        <v>5617</v>
      </c>
      <c t="n" r="E117" s="5">
        <v>4876</v>
      </c>
    </row>
    <row spans="1:5" r="118">
      <c t="s" r="A118" s="4">
        <v>572</v>
      </c>
      <c t="n" r="B118" s="5">
        <v>136624</v>
      </c>
      <c t="n" r="C118" s="5">
        <v>143158</v>
      </c>
    </row>
    <row spans="1:5" r="119">
      <c t="s" r="A119" s="4">
        <v>29</v>
      </c>
      <c t="n" r="B119" s="5">
        <v>193345</v>
      </c>
      <c t="n" r="C119" s="5">
        <v>188982</v>
      </c>
    </row>
    <row spans="1:5" r="120">
      <c t="s" r="A120" s="4">
        <v>33</v>
      </c>
      <c t="n" r="B120" s="5">
        <v>0</v>
      </c>
      <c t="n" r="C120" s="5">
        <v>0</v>
      </c>
    </row>
    <row spans="1:5" r="121">
      <c t="s" r="A121" s="4">
        <v>34</v>
      </c>
      <c t="n" r="B121" s="5">
        <v>-14519</v>
      </c>
      <c t="n" r="C121" s="5">
        <v>-1191</v>
      </c>
    </row>
    <row spans="1:5" r="122">
      <c t="s" r="A122" s="4">
        <v>35</v>
      </c>
      <c t="n" r="B122" s="5">
        <v>7648</v>
      </c>
      <c t="n" r="C122" s="5">
        <v>6703</v>
      </c>
    </row>
    <row spans="1:5" r="123">
      <c t="s" r="A123" s="4">
        <v>36</v>
      </c>
      <c t="n" r="B123" s="5">
        <v>111</v>
      </c>
      <c t="n" r="C123" s="5">
        <v>114</v>
      </c>
    </row>
    <row spans="1:5" r="124">
      <c t="s" r="A124" s="4">
        <v>37</v>
      </c>
      <c t="n" r="B124" s="5">
        <v>0</v>
      </c>
      <c t="n" r="C124" s="5">
        <v>26800</v>
      </c>
    </row>
    <row spans="1:5" r="125">
      <c t="s" r="A125" s="4">
        <v>38</v>
      </c>
      <c t="n" r="B125" s="5">
        <v>324585</v>
      </c>
      <c t="n" r="C125" s="5">
        <v>368020</v>
      </c>
    </row>
    <row spans="1:5" r="126">
      <c t="s" r="A126" s="4">
        <v>593</v>
      </c>
      <c t="n" r="B126" s="5">
        <v>158658</v>
      </c>
      <c t="n" r="C126" s="5">
        <v>158089</v>
      </c>
    </row>
    <row spans="1:5" r="127">
      <c t="s" r="A127" s="4">
        <v>43</v>
      </c>
      <c t="n" r="B127" s="5">
        <v>372021</v>
      </c>
      <c t="n" r="C127" s="5">
        <v>347700</v>
      </c>
    </row>
    <row spans="1:5" r="128">
      <c t="s" r="A128" s="4">
        <v>44</v>
      </c>
      <c t="n" r="B128" s="5">
        <v>109929</v>
      </c>
      <c t="n" r="C128" s="5">
        <v>106164</v>
      </c>
    </row>
    <row spans="1:5" r="129">
      <c t="s" r="A129" s="4">
        <v>594</v>
      </c>
      <c t="n" r="B129" s="5">
        <v>0</v>
      </c>
      <c t="n" r="C129" s="5">
        <v>0</v>
      </c>
    </row>
    <row spans="1:5" r="130">
      <c t="s" r="A130" s="4">
        <v>34</v>
      </c>
      <c t="n" r="B130" s="5">
        <v>14670</v>
      </c>
      <c t="n" r="C130" s="5">
        <v>30</v>
      </c>
    </row>
    <row spans="1:5" r="131">
      <c t="s" r="A131" s="4">
        <v>46</v>
      </c>
      <c t="n" r="B131" s="5">
        <v>10386</v>
      </c>
      <c t="n" r="C131" s="5">
        <v>7502</v>
      </c>
    </row>
    <row spans="1:5" r="132">
      <c t="s" r="A132" s="4">
        <v>47</v>
      </c>
      <c t="n" r="B132" s="5">
        <v>5262</v>
      </c>
      <c t="n" r="C132" s="5">
        <v>40737</v>
      </c>
    </row>
    <row spans="1:5" r="133">
      <c t="s" r="A133" s="4">
        <v>595</v>
      </c>
      <c t="n" r="B133" s="5">
        <v>817896</v>
      </c>
      <c t="n" r="C133" s="5">
        <v>797342</v>
      </c>
    </row>
    <row spans="1:5" r="134">
      <c t="s" r="A134" s="4">
        <v>596</v>
      </c>
      <c t="n" r="B134" s="5">
        <v>1009069</v>
      </c>
      <c t="n" r="C134" s="5">
        <v>1127237</v>
      </c>
    </row>
    <row spans="1:5" r="135">
      <c t="s" r="A135" s="4">
        <v>48</v>
      </c>
      <c t="n" r="B135" s="5">
        <v>2822476</v>
      </c>
      <c t="n" r="C135" s="5">
        <v>2952821</v>
      </c>
    </row>
    <row spans="1:5" r="136">
      <c t="s" r="A136" s="3">
        <v>49</v>
      </c>
    </row>
    <row spans="1:5" r="137">
      <c t="s" r="A137" s="4">
        <v>50</v>
      </c>
      <c t="n" r="B137" s="5">
        <v>36884</v>
      </c>
      <c t="n" r="C137" s="5">
        <v>36905</v>
      </c>
    </row>
    <row spans="1:5" r="138">
      <c t="s" r="A138" s="4">
        <v>51</v>
      </c>
      <c t="n" r="B138" s="5">
        <v>80197</v>
      </c>
      <c t="n" r="C138" s="5">
        <v>93168</v>
      </c>
    </row>
    <row spans="1:5" r="139">
      <c t="s" r="A139" s="4">
        <v>52</v>
      </c>
      <c t="n" r="B139" s="5">
        <v>898</v>
      </c>
      <c t="n" r="C139" s="5">
        <v>349</v>
      </c>
    </row>
    <row spans="1:5" r="140">
      <c t="s" r="A140" s="4">
        <v>53</v>
      </c>
      <c t="n" r="B140" s="5">
        <v>-14669</v>
      </c>
      <c t="n" r="C140" s="5">
        <v>8</v>
      </c>
    </row>
    <row spans="1:5" r="141">
      <c t="s" r="A141" s="4">
        <v>54</v>
      </c>
      <c t="n" r="B141" s="5">
        <v>-5165</v>
      </c>
      <c t="n" r="C141" s="5">
        <v>-2643</v>
      </c>
    </row>
    <row spans="1:5" r="142">
      <c t="s" r="A142" s="4">
        <v>55</v>
      </c>
      <c t="n" r="B142" s="5">
        <v>0</v>
      </c>
      <c t="n" r="C142" s="5">
        <v>4010</v>
      </c>
    </row>
    <row spans="1:5" r="143">
      <c t="s" r="A143" s="4">
        <v>56</v>
      </c>
      <c t="n" r="B143" s="5">
        <v>98145</v>
      </c>
      <c t="n" r="C143" s="5">
        <v>131797</v>
      </c>
    </row>
    <row spans="1:5" r="144">
      <c t="s" r="A144" s="4">
        <v>58</v>
      </c>
      <c t="n" r="B144" s="5">
        <v>0</v>
      </c>
      <c t="n" r="C144" s="5">
        <v>0</v>
      </c>
    </row>
    <row spans="1:5" r="145">
      <c t="s" r="A145" s="4">
        <v>597</v>
      </c>
      <c t="n" r="B145" s="5">
        <v>56976</v>
      </c>
      <c t="n" r="C145" s="5">
        <v>55176</v>
      </c>
    </row>
    <row spans="1:5" r="146">
      <c t="s" r="A146" s="4">
        <v>598</v>
      </c>
      <c t="n" r="B146" s="5">
        <v>14658</v>
      </c>
      <c t="n" r="C146" s="5">
        <v>-17333</v>
      </c>
    </row>
    <row spans="1:5" r="147">
      <c t="s" r="A147" s="4">
        <v>599</v>
      </c>
      <c t="n" r="B147" s="5">
        <v>754</v>
      </c>
      <c t="n" r="C147" s="5">
        <v>1226</v>
      </c>
    </row>
    <row spans="1:5" r="148">
      <c t="s" r="A148" s="4">
        <v>600</v>
      </c>
      <c t="n" r="B148" s="5">
        <v>194</v>
      </c>
      <c t="n" r="C148" s="5">
        <v>3944</v>
      </c>
    </row>
    <row spans="1:5" r="149">
      <c t="s" r="A149" s="4">
        <v>62</v>
      </c>
      <c t="n" r="B149" s="5">
        <v>0</v>
      </c>
      <c t="n" r="C149" s="5">
        <v>17327</v>
      </c>
    </row>
    <row spans="1:5" r="150">
      <c t="s" r="A150" s="4">
        <v>601</v>
      </c>
      <c t="n" r="B150" s="5">
        <v>0</v>
      </c>
      <c t="n" r="C150" s="5">
        <v>0</v>
      </c>
    </row>
    <row spans="1:5" r="151">
      <c t="s" r="A151" s="4">
        <v>63</v>
      </c>
      <c t="n" r="B151" s="5">
        <v>2651749</v>
      </c>
      <c t="n" r="C151" s="5">
        <v>2760684</v>
      </c>
    </row>
    <row spans="1:5" r="152">
      <c t="s" r="A152" s="4">
        <v>72</v>
      </c>
      <c t="n" r="B152" s="5">
        <v>2822476</v>
      </c>
      <c t="n" r="C152" s="5">
        <v>2952821</v>
      </c>
    </row>
    <row spans="1:5" r="153">
      <c t="s" r="A153" s="4">
        <v>605</v>
      </c>
    </row>
    <row spans="1:5" r="154">
      <c t="s" r="A154" s="3">
        <v>26</v>
      </c>
    </row>
    <row spans="1:5" r="155">
      <c t="s" r="A155" s="4">
        <v>27</v>
      </c>
      <c t="n" r="B155" s="5">
        <v>168857</v>
      </c>
      <c t="n" r="C155" s="5">
        <v>220056</v>
      </c>
      <c t="n" r="D155" s="5">
        <v>200800</v>
      </c>
      <c t="n" r="E155" s="5">
        <v>166476</v>
      </c>
    </row>
    <row spans="1:5" r="156">
      <c t="s" r="A156" s="4">
        <v>572</v>
      </c>
      <c t="n" r="B156" s="5">
        <v>237042</v>
      </c>
      <c t="n" r="C156" s="5">
        <v>236121</v>
      </c>
    </row>
    <row spans="1:5" r="157">
      <c t="s" r="A157" s="4">
        <v>29</v>
      </c>
      <c t="n" r="B157" s="5">
        <v>276355</v>
      </c>
      <c t="n" r="C157" s="5">
        <v>244613</v>
      </c>
    </row>
    <row spans="1:5" r="158">
      <c t="s" r="A158" s="4">
        <v>33</v>
      </c>
      <c t="n" r="B158" s="5">
        <v>17515</v>
      </c>
      <c t="n" r="C158" s="5">
        <v>5266</v>
      </c>
    </row>
    <row spans="1:5" r="159">
      <c t="s" r="A159" s="4">
        <v>34</v>
      </c>
      <c t="n" r="B159" s="5">
        <v>22134</v>
      </c>
      <c t="n" r="C159" s="5">
        <v>18384</v>
      </c>
    </row>
    <row spans="1:5" r="160">
      <c t="s" r="A160" s="4">
        <v>35</v>
      </c>
      <c t="n" r="B160" s="5">
        <v>13666</v>
      </c>
      <c t="n" r="C160" s="5">
        <v>13486</v>
      </c>
    </row>
    <row spans="1:5" r="161">
      <c t="s" r="A161" s="4">
        <v>36</v>
      </c>
      <c t="n" r="B161" s="5">
        <v>17011</v>
      </c>
      <c t="n" r="C161" s="5">
        <v>1955</v>
      </c>
    </row>
    <row spans="1:5" r="162">
      <c t="s" r="A162" s="4">
        <v>37</v>
      </c>
      <c t="n" r="B162" s="5">
        <v>14398</v>
      </c>
      <c t="n" r="C162" s="5">
        <v>14646</v>
      </c>
    </row>
    <row spans="1:5" r="163">
      <c t="s" r="A163" s="4">
        <v>38</v>
      </c>
      <c t="n" r="B163" s="5">
        <v>766978</v>
      </c>
      <c t="n" r="C163" s="5">
        <v>754527</v>
      </c>
    </row>
    <row spans="1:5" r="164">
      <c t="s" r="A164" s="4">
        <v>593</v>
      </c>
      <c t="n" r="B164" s="5">
        <v>145741</v>
      </c>
      <c t="n" r="C164" s="5">
        <v>159764</v>
      </c>
    </row>
    <row spans="1:5" r="165">
      <c t="s" r="A165" s="4">
        <v>43</v>
      </c>
      <c t="n" r="B165" s="5">
        <v>668422</v>
      </c>
      <c t="n" r="C165" s="5">
        <v>724086</v>
      </c>
    </row>
    <row spans="1:5" r="166">
      <c t="s" r="A166" s="4">
        <v>44</v>
      </c>
      <c t="n" r="B166" s="5">
        <v>350039</v>
      </c>
      <c t="n" r="C166" s="5">
        <v>365213</v>
      </c>
    </row>
    <row spans="1:5" r="167">
      <c t="s" r="A167" s="4">
        <v>594</v>
      </c>
      <c t="n" r="B167" s="5">
        <v>0</v>
      </c>
      <c t="n" r="C167" s="5">
        <v>161</v>
      </c>
    </row>
    <row spans="1:5" r="168">
      <c t="s" r="A168" s="4">
        <v>34</v>
      </c>
      <c t="n" r="B168" s="5">
        <v>42283</v>
      </c>
      <c t="n" r="C168" s="5">
        <v>50822</v>
      </c>
    </row>
    <row spans="1:5" r="169">
      <c t="s" r="A169" s="4">
        <v>46</v>
      </c>
      <c t="n" r="B169" s="5">
        <v>11436</v>
      </c>
      <c t="n" r="C169" s="5">
        <v>6547</v>
      </c>
    </row>
    <row spans="1:5" r="170">
      <c t="s" r="A170" s="4">
        <v>47</v>
      </c>
      <c t="n" r="B170" s="5">
        <v>26296</v>
      </c>
      <c t="n" r="C170" s="5">
        <v>30940</v>
      </c>
    </row>
    <row spans="1:5" r="171">
      <c t="s" r="A171" s="4">
        <v>595</v>
      </c>
      <c t="n" r="B171" s="5">
        <v>0</v>
      </c>
      <c t="n" r="C171" s="5">
        <v>0</v>
      </c>
    </row>
    <row spans="1:5" r="172">
      <c t="s" r="A172" s="4">
        <v>596</v>
      </c>
      <c t="n" r="B172" s="5">
        <v>14644</v>
      </c>
      <c t="n" r="C172" s="5">
        <v>20768</v>
      </c>
    </row>
    <row spans="1:5" r="173">
      <c t="s" r="A173" s="4">
        <v>48</v>
      </c>
      <c t="n" r="B173" s="5">
        <v>2025839</v>
      </c>
      <c t="n" r="C173" s="5">
        <v>2112828</v>
      </c>
    </row>
    <row spans="1:5" r="174">
      <c t="s" r="A174" s="3">
        <v>49</v>
      </c>
    </row>
    <row spans="1:5" r="175">
      <c t="s" r="A175" s="4">
        <v>50</v>
      </c>
      <c t="n" r="B175" s="5">
        <v>71685</v>
      </c>
      <c t="n" r="C175" s="5">
        <v>76628</v>
      </c>
    </row>
    <row spans="1:5" r="176">
      <c t="s" r="A176" s="4">
        <v>51</v>
      </c>
      <c t="n" r="B176" s="5">
        <v>163624</v>
      </c>
      <c t="n" r="C176" s="5">
        <v>149190</v>
      </c>
    </row>
    <row spans="1:5" r="177">
      <c t="s" r="A177" s="4">
        <v>52</v>
      </c>
      <c t="n" r="B177" s="5">
        <v>116</v>
      </c>
      <c t="n" r="C177" s="5">
        <v>3675</v>
      </c>
    </row>
    <row spans="1:5" r="178">
      <c t="s" r="A178" s="4">
        <v>53</v>
      </c>
      <c t="n" r="B178" s="5">
        <v>2503</v>
      </c>
      <c t="n" r="C178" s="5">
        <v>1689</v>
      </c>
    </row>
    <row spans="1:5" r="179">
      <c t="s" r="A179" s="4">
        <v>54</v>
      </c>
      <c t="n" r="B179" s="5">
        <v>18693</v>
      </c>
      <c t="n" r="C179" s="5">
        <v>6496</v>
      </c>
    </row>
    <row spans="1:5" r="180">
      <c t="s" r="A180" s="4">
        <v>55</v>
      </c>
      <c t="n" r="B180" s="5">
        <v>8885</v>
      </c>
      <c t="n" r="C180" s="5">
        <v>10181</v>
      </c>
    </row>
    <row spans="1:5" r="181">
      <c t="s" r="A181" s="4">
        <v>56</v>
      </c>
      <c t="n" r="B181" s="5">
        <v>265506</v>
      </c>
      <c t="n" r="C181" s="5">
        <v>247859</v>
      </c>
    </row>
    <row spans="1:5" r="182">
      <c t="s" r="A182" s="4">
        <v>58</v>
      </c>
      <c t="n" r="B182" s="5">
        <v>30000</v>
      </c>
      <c t="n" r="C182" s="5">
        <v>0</v>
      </c>
    </row>
    <row spans="1:5" r="183">
      <c t="s" r="A183" s="4">
        <v>597</v>
      </c>
      <c t="n" r="B183" s="5">
        <v>43361</v>
      </c>
      <c t="n" r="C183" s="5">
        <v>51419</v>
      </c>
    </row>
    <row spans="1:5" r="184">
      <c t="s" r="A184" s="4">
        <v>598</v>
      </c>
      <c t="n" r="B184" s="5">
        <v>93974</v>
      </c>
      <c t="n" r="C184" s="5">
        <v>107883</v>
      </c>
    </row>
    <row spans="1:5" r="185">
      <c t="s" r="A185" s="4">
        <v>599</v>
      </c>
      <c t="n" r="B185" s="5">
        <v>37413</v>
      </c>
      <c t="n" r="C185" s="5">
        <v>42784</v>
      </c>
    </row>
    <row spans="1:5" r="186">
      <c t="s" r="A186" s="4">
        <v>600</v>
      </c>
      <c t="n" r="B186" s="5">
        <v>16184</v>
      </c>
      <c t="n" r="C186" s="5">
        <v>26178</v>
      </c>
    </row>
    <row spans="1:5" r="187">
      <c t="s" r="A187" s="4">
        <v>62</v>
      </c>
      <c t="n" r="B187" s="5">
        <v>1859</v>
      </c>
      <c t="n" r="C187" s="5">
        <v>1549</v>
      </c>
    </row>
    <row spans="1:5" r="188">
      <c t="s" r="A188" s="4">
        <v>601</v>
      </c>
      <c t="n" r="B188" s="5">
        <v>398562</v>
      </c>
      <c t="n" r="C188" s="5">
        <v>456861</v>
      </c>
    </row>
    <row spans="1:5" r="189">
      <c t="s" r="A189" s="4">
        <v>63</v>
      </c>
      <c t="n" r="B189" s="5">
        <v>1138980</v>
      </c>
      <c t="n" r="C189" s="5">
        <v>1178295</v>
      </c>
    </row>
    <row spans="1:5" r="190">
      <c t="s" r="A190" s="4">
        <v>72</v>
      </c>
      <c t="n" r="B190" s="5">
        <v>2025839</v>
      </c>
      <c t="n" r="C190" s="5">
        <v>2112828</v>
      </c>
    </row>
    <row spans="1:5" r="191">
      <c t="s" r="A191" s="4">
        <v>606</v>
      </c>
    </row>
    <row spans="1:5" r="192">
      <c t="s" r="A192" s="3">
        <v>26</v>
      </c>
    </row>
    <row spans="1:5" r="193">
      <c t="s" r="A193" s="4">
        <v>27</v>
      </c>
      <c t="n" r="B193" s="5">
        <v>0</v>
      </c>
      <c t="n" r="C193" s="5">
        <v>0</v>
      </c>
      <c t="n" r="D193" s="7">
        <v>0</v>
      </c>
      <c t="n" r="E193" s="7">
        <v>0</v>
      </c>
    </row>
    <row spans="1:5" r="194">
      <c t="s" r="A194" s="4">
        <v>572</v>
      </c>
      <c t="n" r="B194" s="5">
        <v>0</v>
      </c>
      <c t="n" r="C194" s="5">
        <v>0</v>
      </c>
    </row>
    <row spans="1:5" r="195">
      <c t="s" r="A195" s="4">
        <v>29</v>
      </c>
      <c t="n" r="B195" s="5">
        <v>0</v>
      </c>
      <c t="n" r="C195" s="5">
        <v>0</v>
      </c>
    </row>
    <row spans="1:5" r="196">
      <c t="s" r="A196" s="4">
        <v>33</v>
      </c>
      <c t="n" r="B196" s="5">
        <v>0</v>
      </c>
      <c t="n" r="C196" s="5">
        <v>0</v>
      </c>
    </row>
    <row spans="1:5" r="197">
      <c t="s" r="A197" s="4">
        <v>34</v>
      </c>
      <c t="n" r="B197" s="5">
        <v>0</v>
      </c>
      <c t="n" r="C197" s="5">
        <v>0</v>
      </c>
    </row>
    <row spans="1:5" r="198">
      <c t="s" r="A198" s="4">
        <v>35</v>
      </c>
      <c t="n" r="B198" s="5">
        <v>0</v>
      </c>
      <c t="n" r="C198" s="5">
        <v>0</v>
      </c>
    </row>
    <row spans="1:5" r="199">
      <c t="s" r="A199" s="4">
        <v>36</v>
      </c>
      <c t="n" r="B199" s="5">
        <v>0</v>
      </c>
      <c t="n" r="C199" s="5">
        <v>0</v>
      </c>
    </row>
    <row spans="1:5" r="200">
      <c t="s" r="A200" s="4">
        <v>37</v>
      </c>
      <c t="n" r="B200" s="5">
        <v>0</v>
      </c>
      <c t="n" r="C200" s="5">
        <v>0</v>
      </c>
    </row>
    <row spans="1:5" r="201">
      <c t="s" r="A201" s="4">
        <v>38</v>
      </c>
      <c t="n" r="B201" s="5">
        <v>0</v>
      </c>
      <c t="n" r="C201" s="5">
        <v>0</v>
      </c>
    </row>
    <row spans="1:5" r="202">
      <c t="s" r="A202" s="4">
        <v>593</v>
      </c>
      <c t="n" r="B202" s="5">
        <v>0</v>
      </c>
      <c t="n" r="C202" s="5">
        <v>0</v>
      </c>
    </row>
    <row spans="1:5" r="203">
      <c t="s" r="A203" s="4">
        <v>43</v>
      </c>
      <c t="n" r="B203" s="5">
        <v>0</v>
      </c>
      <c t="n" r="C203" s="5">
        <v>0</v>
      </c>
    </row>
    <row spans="1:5" r="204">
      <c t="s" r="A204" s="4">
        <v>44</v>
      </c>
      <c t="n" r="B204" s="5">
        <v>0</v>
      </c>
      <c t="n" r="C204" s="5">
        <v>0</v>
      </c>
    </row>
    <row spans="1:5" r="205">
      <c t="s" r="A205" s="4">
        <v>594</v>
      </c>
      <c t="n" r="B205" s="5">
        <v>0</v>
      </c>
      <c t="n" r="C205" s="5">
        <v>0</v>
      </c>
    </row>
    <row spans="1:5" r="206">
      <c t="s" r="A206" s="4">
        <v>34</v>
      </c>
      <c t="n" r="B206" s="5">
        <v>0</v>
      </c>
      <c t="n" r="C206" s="5">
        <v>0</v>
      </c>
    </row>
    <row spans="1:5" r="207">
      <c t="s" r="A207" s="4">
        <v>46</v>
      </c>
      <c t="n" r="B207" s="5">
        <v>0</v>
      </c>
      <c t="n" r="C207" s="5">
        <v>0</v>
      </c>
    </row>
    <row spans="1:5" r="208">
      <c t="s" r="A208" s="4">
        <v>47</v>
      </c>
      <c t="n" r="B208" s="5">
        <v>0</v>
      </c>
      <c t="n" r="C208" s="5">
        <v>0</v>
      </c>
    </row>
    <row spans="1:5" r="209">
      <c t="s" r="A209" s="4">
        <v>595</v>
      </c>
      <c t="n" r="B209" s="5">
        <v>-1171727</v>
      </c>
      <c t="n" r="C209" s="5">
        <v>-797342</v>
      </c>
    </row>
    <row spans="1:5" r="210">
      <c t="s" r="A210" s="4">
        <v>596</v>
      </c>
      <c t="n" r="B210" s="5">
        <v>-4775300</v>
      </c>
      <c t="n" r="C210" s="5">
        <v>-4455459</v>
      </c>
    </row>
    <row spans="1:5" r="211">
      <c t="s" r="A211" s="4">
        <v>48</v>
      </c>
      <c t="n" r="B211" s="5">
        <v>-5947027</v>
      </c>
      <c t="n" r="C211" s="5">
        <v>-5252801</v>
      </c>
    </row>
    <row spans="1:5" r="212">
      <c t="s" r="A212" s="3">
        <v>49</v>
      </c>
    </row>
    <row spans="1:5" r="213">
      <c t="s" r="A213" s="4">
        <v>50</v>
      </c>
      <c t="n" r="B213" s="5">
        <v>0</v>
      </c>
      <c t="n" r="C213" s="5">
        <v>0</v>
      </c>
    </row>
    <row spans="1:5" r="214">
      <c t="s" r="A214" s="4">
        <v>51</v>
      </c>
      <c t="n" r="B214" s="5">
        <v>0</v>
      </c>
      <c t="n" r="C214" s="5">
        <v>0</v>
      </c>
    </row>
    <row spans="1:5" r="215">
      <c t="s" r="A215" s="4">
        <v>52</v>
      </c>
      <c t="n" r="B215" s="5">
        <v>0</v>
      </c>
      <c t="n" r="C215" s="5">
        <v>0</v>
      </c>
    </row>
    <row spans="1:5" r="216">
      <c t="s" r="A216" s="4">
        <v>53</v>
      </c>
      <c t="n" r="B216" s="5">
        <v>0</v>
      </c>
      <c t="n" r="C216" s="5">
        <v>0</v>
      </c>
    </row>
    <row spans="1:5" r="217">
      <c t="s" r="A217" s="4">
        <v>54</v>
      </c>
      <c t="n" r="B217" s="5">
        <v>0</v>
      </c>
      <c t="n" r="C217" s="5">
        <v>0</v>
      </c>
    </row>
    <row spans="1:5" r="218">
      <c t="s" r="A218" s="4">
        <v>55</v>
      </c>
      <c t="n" r="B218" s="5">
        <v>0</v>
      </c>
      <c t="n" r="C218" s="5">
        <v>0</v>
      </c>
    </row>
    <row spans="1:5" r="219">
      <c t="s" r="A219" s="4">
        <v>56</v>
      </c>
      <c t="n" r="B219" s="5">
        <v>0</v>
      </c>
      <c t="n" r="C219" s="5">
        <v>0</v>
      </c>
    </row>
    <row spans="1:5" r="220">
      <c t="s" r="A220" s="4">
        <v>58</v>
      </c>
      <c t="n" r="B220" s="5">
        <v>0</v>
      </c>
      <c t="n" r="C220" s="5">
        <v>0</v>
      </c>
    </row>
    <row spans="1:5" r="221">
      <c t="s" r="A221" s="4">
        <v>597</v>
      </c>
      <c t="n" r="B221" s="5">
        <v>0</v>
      </c>
      <c t="n" r="C221" s="5">
        <v>0</v>
      </c>
    </row>
    <row spans="1:5" r="222">
      <c t="s" r="A222" s="4">
        <v>598</v>
      </c>
      <c t="n" r="B222" s="5">
        <v>0</v>
      </c>
      <c t="n" r="C222" s="5">
        <v>0</v>
      </c>
    </row>
    <row spans="1:5" r="223">
      <c t="s" r="A223" s="4">
        <v>599</v>
      </c>
      <c t="n" r="B223" s="5">
        <v>0</v>
      </c>
      <c t="n" r="C223" s="5">
        <v>0</v>
      </c>
    </row>
    <row spans="1:5" r="224">
      <c t="s" r="A224" s="4">
        <v>600</v>
      </c>
      <c t="n" r="B224" s="5">
        <v>0</v>
      </c>
      <c t="n" r="C224" s="5">
        <v>0</v>
      </c>
    </row>
    <row spans="1:5" r="225">
      <c t="s" r="A225" s="4">
        <v>62</v>
      </c>
      <c t="n" r="B225" s="5">
        <v>0</v>
      </c>
      <c t="n" r="C225" s="5">
        <v>0</v>
      </c>
    </row>
    <row spans="1:5" r="226">
      <c t="s" r="A226" s="4">
        <v>601</v>
      </c>
      <c t="n" r="B226" s="5">
        <v>-1508976</v>
      </c>
      <c t="n" r="C226" s="5">
        <v>-1313822</v>
      </c>
    </row>
    <row spans="1:5" r="227">
      <c t="s" r="A227" s="4">
        <v>63</v>
      </c>
      <c t="n" r="B227" s="5">
        <v>-4438051</v>
      </c>
      <c t="n" r="C227" s="5">
        <v>-3938979</v>
      </c>
    </row>
    <row spans="1:5" r="228">
      <c t="s" r="A228" s="4">
        <v>72</v>
      </c>
      <c t="n" r="B228" s="7">
        <v>-5947027</v>
      </c>
      <c t="n" r="C228" s="7">
        <v>-52528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7</v>
      </c>
      <c t="s" r="B1" s="2">
        <v>82</v>
      </c>
      <c t="s" r="D1" s="2">
        <v>1</v>
      </c>
    </row>
    <row spans="1:5" r="2">
      <c t="s" r="B2" s="2">
        <v>2</v>
      </c>
      <c t="s" r="C2" s="2">
        <v>83</v>
      </c>
      <c t="s" r="D2" s="2">
        <v>2</v>
      </c>
      <c t="s" r="E2" s="2">
        <v>83</v>
      </c>
    </row>
    <row spans="1:5" r="3">
      <c t="s" r="A3" s="3">
        <v>608</v>
      </c>
    </row>
    <row spans="1:5" r="4">
      <c t="s" r="A4" s="4">
        <v>85</v>
      </c>
      <c t="n" r="B4" s="7">
        <v>496217</v>
      </c>
      <c t="n" r="C4" s="7">
        <v>506309</v>
      </c>
      <c t="n" r="D4" s="7">
        <v>1442641</v>
      </c>
      <c t="n" r="E4" s="7">
        <v>1503110</v>
      </c>
    </row>
    <row spans="1:5" r="5">
      <c t="s" r="A5" s="4">
        <v>86</v>
      </c>
      <c t="n" r="B5" s="5">
        <v>326421</v>
      </c>
      <c t="n" r="C5" s="5">
        <v>329222</v>
      </c>
      <c t="n" r="D5" s="5">
        <v>963844</v>
      </c>
      <c t="n" r="E5" s="5">
        <v>976063</v>
      </c>
    </row>
    <row spans="1:5" r="6">
      <c t="s" r="A6" s="4">
        <v>87</v>
      </c>
      <c t="n" r="B6" s="5">
        <v>169796</v>
      </c>
      <c t="n" r="C6" s="5">
        <v>177087</v>
      </c>
      <c t="n" r="D6" s="5">
        <v>478797</v>
      </c>
      <c t="n" r="E6" s="5">
        <v>527047</v>
      </c>
    </row>
    <row spans="1:5" r="7">
      <c t="s" r="A7" s="3">
        <v>88</v>
      </c>
    </row>
    <row spans="1:5" r="8">
      <c t="s" r="A8" s="4">
        <v>609</v>
      </c>
      <c t="n" r="B8" s="5">
        <v>91968</v>
      </c>
      <c t="n" r="C8" s="5">
        <v>88884</v>
      </c>
      <c t="n" r="D8" s="5">
        <v>286366</v>
      </c>
      <c t="n" r="E8" s="5">
        <v>270051</v>
      </c>
    </row>
    <row spans="1:5" r="9">
      <c t="s" r="A9" s="4">
        <v>610</v>
      </c>
      <c t="n" r="B9" s="5">
        <v>29245</v>
      </c>
      <c t="n" r="C9" s="5">
        <v>24259</v>
      </c>
      <c t="n" r="D9" s="5">
        <v>78700</v>
      </c>
      <c t="n" r="E9" s="5">
        <v>75441</v>
      </c>
    </row>
    <row spans="1:5" r="10">
      <c t="s" r="A10" s="4">
        <v>91</v>
      </c>
      <c t="n" r="B10" s="5">
        <v>1403</v>
      </c>
      <c t="n" r="C10" s="5">
        <v>3405</v>
      </c>
      <c t="n" r="D10" s="5">
        <v>5375</v>
      </c>
      <c t="n" r="E10" s="5">
        <v>10279</v>
      </c>
    </row>
    <row spans="1:5" r="11">
      <c t="s" r="A11" s="4">
        <v>92</v>
      </c>
      <c t="n" r="B11" s="5">
        <v>0</v>
      </c>
      <c t="n" r="C11" s="5">
        <v>0</v>
      </c>
      <c t="n" r="D11" s="5">
        <v>-12744</v>
      </c>
      <c t="n" r="E11" s="5">
        <v>0</v>
      </c>
    </row>
    <row spans="1:5" r="12">
      <c t="s" r="A12" s="4">
        <v>93</v>
      </c>
      <c t="n" r="B12" s="5">
        <v>122616</v>
      </c>
      <c t="n" r="C12" s="5">
        <v>116548</v>
      </c>
      <c t="n" r="D12" s="5">
        <v>357697</v>
      </c>
      <c t="n" r="E12" s="5">
        <v>355771</v>
      </c>
    </row>
    <row spans="1:5" r="13">
      <c t="s" r="A13" s="4">
        <v>94</v>
      </c>
      <c t="n" r="B13" s="5">
        <v>47180</v>
      </c>
      <c t="n" r="C13" s="5">
        <v>60539</v>
      </c>
      <c t="n" r="D13" s="5">
        <v>121100</v>
      </c>
      <c t="n" r="E13" s="5">
        <v>171276</v>
      </c>
    </row>
    <row spans="1:5" r="14">
      <c t="s" r="A14" s="4">
        <v>95</v>
      </c>
      <c t="n" r="B14" s="5">
        <v>-144</v>
      </c>
      <c t="n" r="C14" s="5">
        <v>-145</v>
      </c>
      <c t="n" r="D14" s="5">
        <v>-447</v>
      </c>
      <c t="n" r="E14" s="5">
        <v>-400</v>
      </c>
    </row>
    <row spans="1:5" r="15">
      <c t="s" r="A15" s="4">
        <v>96</v>
      </c>
      <c t="n" r="B15" s="5">
        <v>10618</v>
      </c>
      <c t="n" r="C15" s="5">
        <v>7865</v>
      </c>
      <c t="n" r="D15" s="5">
        <v>25023</v>
      </c>
      <c t="n" r="E15" s="5">
        <v>24924</v>
      </c>
    </row>
    <row spans="1:5" r="16">
      <c t="s" r="A16" s="4">
        <v>97</v>
      </c>
      <c t="n" r="B16" s="5">
        <v>0</v>
      </c>
      <c t="n" r="C16" s="5">
        <v>533</v>
      </c>
      <c t="n" r="D16" s="5">
        <v>329</v>
      </c>
      <c t="n" r="E16" s="5">
        <v>533</v>
      </c>
    </row>
    <row spans="1:5" r="17">
      <c t="s" r="A17" s="4">
        <v>98</v>
      </c>
      <c t="n" r="B17" s="5">
        <v>36706</v>
      </c>
      <c t="n" r="C17" s="5">
        <v>52286</v>
      </c>
      <c t="n" r="D17" s="5">
        <v>96195</v>
      </c>
      <c t="n" r="E17" s="5">
        <v>146219</v>
      </c>
    </row>
    <row spans="1:5" r="18">
      <c t="s" r="A18" s="4">
        <v>611</v>
      </c>
      <c t="n" r="B18" s="5">
        <v>6405</v>
      </c>
      <c t="n" r="C18" s="5">
        <v>12403</v>
      </c>
      <c t="n" r="D18" s="5">
        <v>19097</v>
      </c>
      <c t="n" r="E18" s="5">
        <v>31415</v>
      </c>
    </row>
    <row spans="1:5" r="19">
      <c t="s" r="A19" s="4">
        <v>100</v>
      </c>
      <c t="n" r="B19" s="5">
        <v>30301</v>
      </c>
      <c t="n" r="C19" s="5">
        <v>39883</v>
      </c>
      <c t="n" r="D19" s="5">
        <v>77098</v>
      </c>
      <c t="n" r="E19" s="5">
        <v>114804</v>
      </c>
    </row>
    <row spans="1:5" r="20">
      <c t="s" r="A20" s="4">
        <v>101</v>
      </c>
      <c t="n" r="B20" s="5">
        <v>-111</v>
      </c>
      <c t="n" r="C20" s="5">
        <v>-46</v>
      </c>
      <c t="n" r="D20" s="5">
        <v>-218</v>
      </c>
      <c t="n" r="E20" s="5">
        <v>-429</v>
      </c>
    </row>
    <row spans="1:5" r="21">
      <c t="s" r="A21" s="4">
        <v>102</v>
      </c>
      <c t="n" r="B21" s="5">
        <v>30190</v>
      </c>
      <c t="n" r="C21" s="5">
        <v>39837</v>
      </c>
      <c t="n" r="D21" s="5">
        <v>76880</v>
      </c>
      <c t="n" r="E21" s="5">
        <v>114375</v>
      </c>
    </row>
    <row spans="1:5" r="22">
      <c t="s" r="A22" s="4">
        <v>103</v>
      </c>
      <c t="n" r="B22" s="5">
        <v>-1693</v>
      </c>
      <c t="n" r="C22" s="5">
        <v>-929</v>
      </c>
      <c t="n" r="D22" s="5">
        <v>-20254</v>
      </c>
      <c t="n" r="E22" s="5">
        <v>-8485</v>
      </c>
    </row>
    <row spans="1:5" r="23">
      <c t="s" r="A23" s="4">
        <v>612</v>
      </c>
      <c t="n" r="B23" s="5">
        <v>0</v>
      </c>
      <c t="n" r="C23" s="5">
        <v>0</v>
      </c>
      <c t="n" r="D23" s="5">
        <v>0</v>
      </c>
      <c t="n" r="E23" s="5">
        <v>0</v>
      </c>
    </row>
    <row spans="1:5" r="24">
      <c t="s" r="A24" s="4">
        <v>104</v>
      </c>
      <c t="n" r="B24" s="5">
        <v>28497</v>
      </c>
      <c t="n" r="C24" s="5">
        <v>38908</v>
      </c>
      <c t="n" r="D24" s="5">
        <v>56626</v>
      </c>
      <c t="n" r="E24" s="5">
        <v>105890</v>
      </c>
    </row>
    <row spans="1:5" r="25">
      <c t="s" r="A25" s="4">
        <v>111</v>
      </c>
      <c t="n" r="B25" s="5">
        <v>-990</v>
      </c>
      <c t="n" r="C25" s="5">
        <v>16479</v>
      </c>
      <c t="n" r="D25" s="5">
        <v>-107632</v>
      </c>
      <c t="n" r="E25" s="5">
        <v>86162</v>
      </c>
    </row>
    <row spans="1:5" r="26">
      <c t="s" r="A26" s="4">
        <v>602</v>
      </c>
    </row>
    <row spans="1:5" r="27">
      <c t="s" r="A27" s="3">
        <v>608</v>
      </c>
    </row>
    <row spans="1:5" r="28">
      <c t="s" r="A28" s="4">
        <v>85</v>
      </c>
      <c t="n" r="B28" s="5">
        <v>0</v>
      </c>
      <c t="n" r="C28" s="5">
        <v>0</v>
      </c>
      <c t="n" r="D28" s="5">
        <v>0</v>
      </c>
      <c t="n" r="E28" s="5">
        <v>0</v>
      </c>
    </row>
    <row spans="1:5" r="29">
      <c t="s" r="A29" s="4">
        <v>86</v>
      </c>
      <c t="n" r="B29" s="5">
        <v>0</v>
      </c>
      <c t="n" r="C29" s="5">
        <v>0</v>
      </c>
      <c t="n" r="D29" s="5">
        <v>0</v>
      </c>
      <c t="n" r="E29" s="5">
        <v>0</v>
      </c>
    </row>
    <row spans="1:5" r="30">
      <c t="s" r="A30" s="4">
        <v>87</v>
      </c>
      <c t="n" r="B30" s="5">
        <v>0</v>
      </c>
      <c t="n" r="C30" s="5">
        <v>0</v>
      </c>
      <c t="n" r="D30" s="5">
        <v>0</v>
      </c>
      <c t="n" r="E30" s="5">
        <v>0</v>
      </c>
    </row>
    <row spans="1:5" r="31">
      <c t="s" r="A31" s="3">
        <v>88</v>
      </c>
    </row>
    <row spans="1:5" r="32">
      <c t="s" r="A32" s="4">
        <v>609</v>
      </c>
      <c t="n" r="B32" s="5">
        <v>0</v>
      </c>
      <c t="n" r="C32" s="5">
        <v>0</v>
      </c>
      <c t="n" r="D32" s="5">
        <v>0</v>
      </c>
      <c t="n" r="E32" s="5">
        <v>0</v>
      </c>
    </row>
    <row spans="1:5" r="33">
      <c t="s" r="A33" s="4">
        <v>610</v>
      </c>
      <c t="n" r="B33" s="5">
        <v>0</v>
      </c>
      <c t="n" r="C33" s="5">
        <v>0</v>
      </c>
      <c t="n" r="D33" s="5">
        <v>0</v>
      </c>
      <c t="n" r="E33" s="5">
        <v>0</v>
      </c>
    </row>
    <row spans="1:5" r="34">
      <c t="s" r="A34" s="4">
        <v>91</v>
      </c>
      <c t="n" r="B34" s="5">
        <v>0</v>
      </c>
      <c t="n" r="C34" s="5">
        <v>0</v>
      </c>
      <c t="n" r="D34" s="5">
        <v>0</v>
      </c>
      <c t="n" r="E34" s="5">
        <v>0</v>
      </c>
    </row>
    <row spans="1:5" r="35">
      <c t="s" r="A35" s="4">
        <v>92</v>
      </c>
      <c t="n" r="B35" s="5">
        <v>0</v>
      </c>
      <c t="n" r="C35" s="5">
        <v>0</v>
      </c>
      <c t="n" r="D35" s="5">
        <v>0</v>
      </c>
      <c t="n" r="E35" s="5">
        <v>0</v>
      </c>
    </row>
    <row spans="1:5" r="36">
      <c t="s" r="A36" s="4">
        <v>93</v>
      </c>
      <c t="n" r="B36" s="5">
        <v>0</v>
      </c>
      <c t="n" r="C36" s="5">
        <v>0</v>
      </c>
      <c t="n" r="D36" s="5">
        <v>0</v>
      </c>
      <c t="n" r="E36" s="5">
        <v>0</v>
      </c>
    </row>
    <row spans="1:5" r="37">
      <c t="s" r="A37" s="4">
        <v>94</v>
      </c>
      <c t="n" r="B37" s="5">
        <v>0</v>
      </c>
      <c t="n" r="C37" s="5">
        <v>0</v>
      </c>
      <c t="n" r="D37" s="5">
        <v>0</v>
      </c>
      <c t="n" r="E37" s="5">
        <v>0</v>
      </c>
    </row>
    <row spans="1:5" r="38">
      <c t="s" r="A38" s="4">
        <v>95</v>
      </c>
      <c t="n" r="B38" s="5">
        <v>-3928</v>
      </c>
      <c t="n" r="C38" s="5">
        <v>-3837</v>
      </c>
      <c t="n" r="D38" s="5">
        <v>-11922</v>
      </c>
      <c t="n" r="E38" s="5">
        <v>-11588</v>
      </c>
    </row>
    <row spans="1:5" r="39">
      <c t="s" r="A39" s="4">
        <v>96</v>
      </c>
      <c t="n" r="B39" s="5">
        <v>8790</v>
      </c>
      <c t="n" r="C39" s="5">
        <v>5777</v>
      </c>
      <c t="n" r="D39" s="5">
        <v>21991</v>
      </c>
      <c t="n" r="E39" s="5">
        <v>18350</v>
      </c>
    </row>
    <row spans="1:5" r="40">
      <c t="s" r="A40" s="4">
        <v>97</v>
      </c>
      <c t="n" r="B40" s="5">
        <v>-122</v>
      </c>
      <c t="n" r="C40" s="5">
        <v>0</v>
      </c>
      <c t="n" r="D40" s="5">
        <v>207</v>
      </c>
      <c t="n" r="E40" s="5">
        <v>0</v>
      </c>
    </row>
    <row spans="1:5" r="41">
      <c t="s" r="A41" s="4">
        <v>98</v>
      </c>
      <c t="n" r="B41" s="5">
        <v>-4740</v>
      </c>
      <c t="n" r="C41" s="5">
        <v>-1940</v>
      </c>
      <c t="n" r="D41" s="5">
        <v>-10276</v>
      </c>
      <c t="n" r="E41" s="5">
        <v>-6762</v>
      </c>
    </row>
    <row spans="1:5" r="42">
      <c t="s" r="A42" s="4">
        <v>611</v>
      </c>
      <c t="n" r="B42" s="5">
        <v>-943</v>
      </c>
      <c t="n" r="C42" s="5">
        <v>-466</v>
      </c>
      <c t="n" r="D42" s="5">
        <v>-2052</v>
      </c>
      <c t="n" r="E42" s="5">
        <v>-1462</v>
      </c>
    </row>
    <row spans="1:5" r="43">
      <c t="s" r="A43" s="4">
        <v>100</v>
      </c>
      <c t="n" r="B43" s="5">
        <v>-3797</v>
      </c>
      <c t="n" r="C43" s="5">
        <v>-1474</v>
      </c>
      <c t="n" r="D43" s="5">
        <v>-8224</v>
      </c>
      <c t="n" r="E43" s="5">
        <v>-5300</v>
      </c>
    </row>
    <row spans="1:5" r="44">
      <c t="s" r="A44" s="4">
        <v>101</v>
      </c>
      <c t="n" r="B44" s="5">
        <v>0</v>
      </c>
      <c t="n" r="C44" s="5">
        <v>0</v>
      </c>
      <c t="n" r="D44" s="5">
        <v>0</v>
      </c>
      <c t="n" r="E44" s="5">
        <v>0</v>
      </c>
    </row>
    <row spans="1:5" r="45">
      <c t="s" r="A45" s="4">
        <v>102</v>
      </c>
      <c t="n" r="B45" s="5">
        <v>-3797</v>
      </c>
      <c t="n" r="C45" s="5">
        <v>-1474</v>
      </c>
      <c t="n" r="D45" s="5">
        <v>-8224</v>
      </c>
      <c t="n" r="E45" s="5">
        <v>-5300</v>
      </c>
    </row>
    <row spans="1:5" r="46">
      <c t="s" r="A46" s="4">
        <v>103</v>
      </c>
      <c t="n" r="B46" s="5">
        <v>-541</v>
      </c>
      <c t="n" r="C46" s="5">
        <v>0</v>
      </c>
      <c t="n" r="D46" s="5">
        <v>-1315</v>
      </c>
      <c t="n" r="E46" s="5">
        <v>-343</v>
      </c>
    </row>
    <row spans="1:5" r="47">
      <c t="s" r="A47" s="4">
        <v>612</v>
      </c>
      <c t="n" r="B47" s="5">
        <v>32835</v>
      </c>
      <c t="n" r="C47" s="5">
        <v>40382</v>
      </c>
      <c t="n" r="D47" s="5">
        <v>66165</v>
      </c>
      <c t="n" r="E47" s="5">
        <v>111533</v>
      </c>
    </row>
    <row spans="1:5" r="48">
      <c t="s" r="A48" s="4">
        <v>104</v>
      </c>
      <c t="n" r="B48" s="5">
        <v>28497</v>
      </c>
      <c t="n" r="C48" s="5">
        <v>38908</v>
      </c>
      <c t="n" r="D48" s="5">
        <v>56626</v>
      </c>
      <c t="n" r="E48" s="5">
        <v>105890</v>
      </c>
    </row>
    <row spans="1:5" r="49">
      <c t="s" r="A49" s="4">
        <v>111</v>
      </c>
      <c t="n" r="B49" s="5">
        <v>-1797</v>
      </c>
      <c t="n" r="C49" s="5">
        <v>15707</v>
      </c>
      <c t="n" r="D49" s="5">
        <v>-95254</v>
      </c>
      <c t="n" r="E49" s="5">
        <v>88374</v>
      </c>
    </row>
    <row spans="1:5" r="50">
      <c t="s" r="A50" s="4">
        <v>603</v>
      </c>
    </row>
    <row spans="1:5" r="51">
      <c t="s" r="A51" s="3">
        <v>608</v>
      </c>
    </row>
    <row spans="1:5" r="52">
      <c t="s" r="A52" s="4">
        <v>85</v>
      </c>
      <c t="n" r="B52" s="5">
        <v>0</v>
      </c>
      <c t="n" r="C52" s="5">
        <v>0</v>
      </c>
      <c t="n" r="D52" s="5">
        <v>0</v>
      </c>
      <c t="n" r="E52" s="5">
        <v>0</v>
      </c>
    </row>
    <row spans="1:5" r="53">
      <c t="s" r="A53" s="4">
        <v>86</v>
      </c>
      <c t="n" r="B53" s="5">
        <v>0</v>
      </c>
      <c t="n" r="C53" s="5">
        <v>0</v>
      </c>
      <c t="n" r="D53" s="5">
        <v>0</v>
      </c>
      <c t="n" r="E53" s="5">
        <v>0</v>
      </c>
    </row>
    <row spans="1:5" r="54">
      <c t="s" r="A54" s="4">
        <v>87</v>
      </c>
      <c t="n" r="B54" s="5">
        <v>0</v>
      </c>
      <c t="n" r="C54" s="5">
        <v>0</v>
      </c>
      <c t="n" r="D54" s="5">
        <v>0</v>
      </c>
      <c t="n" r="E54" s="5">
        <v>0</v>
      </c>
    </row>
    <row spans="1:5" r="55">
      <c t="s" r="A55" s="3">
        <v>88</v>
      </c>
    </row>
    <row spans="1:5" r="56">
      <c t="s" r="A56" s="4">
        <v>609</v>
      </c>
      <c t="n" r="B56" s="5">
        <v>55</v>
      </c>
      <c t="n" r="C56" s="5">
        <v>0</v>
      </c>
      <c t="n" r="D56" s="5">
        <v>71</v>
      </c>
      <c t="n" r="E56" s="5">
        <v>0</v>
      </c>
    </row>
    <row spans="1:5" r="57">
      <c t="s" r="A57" s="4">
        <v>610</v>
      </c>
      <c t="n" r="B57" s="5">
        <v>0</v>
      </c>
      <c t="n" r="C57" s="5">
        <v>0</v>
      </c>
      <c t="n" r="D57" s="5">
        <v>0</v>
      </c>
      <c t="n" r="E57" s="5">
        <v>0</v>
      </c>
    </row>
    <row spans="1:5" r="58">
      <c t="s" r="A58" s="4">
        <v>91</v>
      </c>
      <c t="n" r="B58" s="5">
        <v>0</v>
      </c>
      <c t="n" r="C58" s="5">
        <v>0</v>
      </c>
      <c t="n" r="D58" s="5">
        <v>0</v>
      </c>
      <c t="n" r="E58" s="5">
        <v>0</v>
      </c>
    </row>
    <row spans="1:5" r="59">
      <c t="s" r="A59" s="4">
        <v>92</v>
      </c>
      <c t="n" r="B59" s="5">
        <v>0</v>
      </c>
      <c t="n" r="C59" s="5">
        <v>0</v>
      </c>
      <c t="n" r="D59" s="5">
        <v>0</v>
      </c>
      <c t="n" r="E59" s="5">
        <v>0</v>
      </c>
    </row>
    <row spans="1:5" r="60">
      <c t="s" r="A60" s="4">
        <v>93</v>
      </c>
      <c t="n" r="B60" s="5">
        <v>55</v>
      </c>
      <c t="n" r="C60" s="5">
        <v>0</v>
      </c>
      <c t="n" r="D60" s="5">
        <v>71</v>
      </c>
      <c t="n" r="E60" s="5">
        <v>0</v>
      </c>
    </row>
    <row spans="1:5" r="61">
      <c t="s" r="A61" s="4">
        <v>94</v>
      </c>
      <c t="n" r="B61" s="5">
        <v>-55</v>
      </c>
      <c t="n" r="C61" s="5">
        <v>0</v>
      </c>
      <c t="n" r="D61" s="5">
        <v>-71</v>
      </c>
      <c t="n" r="E61" s="5">
        <v>0</v>
      </c>
    </row>
    <row spans="1:5" r="62">
      <c t="s" r="A62" s="4">
        <v>95</v>
      </c>
      <c t="n" r="B62" s="5">
        <v>-3401</v>
      </c>
      <c t="n" r="C62" s="5">
        <v>0</v>
      </c>
      <c t="n" r="D62" s="5">
        <v>-4261</v>
      </c>
      <c t="n" r="E62" s="5">
        <v>0</v>
      </c>
    </row>
    <row spans="1:5" r="63">
      <c t="s" r="A63" s="4">
        <v>96</v>
      </c>
      <c t="n" r="B63" s="5">
        <v>3500</v>
      </c>
      <c t="n" r="C63" s="5">
        <v>0</v>
      </c>
      <c t="n" r="D63" s="5">
        <v>4389</v>
      </c>
      <c t="n" r="E63" s="5">
        <v>0</v>
      </c>
    </row>
    <row spans="1:5" r="64">
      <c t="s" r="A64" s="4">
        <v>97</v>
      </c>
      <c t="n" r="B64" s="5">
        <v>0</v>
      </c>
      <c t="n" r="C64" s="5">
        <v>0</v>
      </c>
      <c t="n" r="D64" s="5">
        <v>0</v>
      </c>
      <c t="n" r="E64" s="5">
        <v>0</v>
      </c>
    </row>
    <row spans="1:5" r="65">
      <c t="s" r="A65" s="4">
        <v>98</v>
      </c>
      <c t="n" r="B65" s="5">
        <v>-154</v>
      </c>
      <c t="n" r="C65" s="5">
        <v>0</v>
      </c>
      <c t="n" r="D65" s="5">
        <v>-199</v>
      </c>
      <c t="n" r="E65" s="5">
        <v>0</v>
      </c>
    </row>
    <row spans="1:5" r="66">
      <c t="s" r="A66" s="4">
        <v>611</v>
      </c>
      <c t="n" r="B66" s="5">
        <v>-31</v>
      </c>
      <c t="n" r="C66" s="5">
        <v>0</v>
      </c>
      <c t="n" r="D66" s="5">
        <v>-40</v>
      </c>
      <c t="n" r="E66" s="5">
        <v>0</v>
      </c>
    </row>
    <row spans="1:5" r="67">
      <c t="s" r="A67" s="4">
        <v>100</v>
      </c>
      <c t="n" r="B67" s="5">
        <v>-123</v>
      </c>
      <c t="n" r="C67" s="5">
        <v>0</v>
      </c>
      <c t="n" r="D67" s="5">
        <v>-159</v>
      </c>
      <c t="n" r="E67" s="5">
        <v>0</v>
      </c>
    </row>
    <row spans="1:5" r="68">
      <c t="s" r="A68" s="4">
        <v>101</v>
      </c>
      <c t="n" r="B68" s="5">
        <v>0</v>
      </c>
      <c t="n" r="C68" s="5">
        <v>0</v>
      </c>
      <c t="n" r="D68" s="5">
        <v>0</v>
      </c>
      <c t="n" r="E68" s="5">
        <v>0</v>
      </c>
    </row>
    <row spans="1:5" r="69">
      <c t="s" r="A69" s="4">
        <v>102</v>
      </c>
      <c t="n" r="B69" s="5">
        <v>-123</v>
      </c>
      <c t="n" r="C69" s="5">
        <v>0</v>
      </c>
      <c t="n" r="D69" s="5">
        <v>-159</v>
      </c>
      <c t="n" r="E69" s="5">
        <v>0</v>
      </c>
    </row>
    <row spans="1:5" r="70">
      <c t="s" r="A70" s="4">
        <v>103</v>
      </c>
      <c t="n" r="B70" s="5">
        <v>0</v>
      </c>
      <c t="n" r="C70" s="5">
        <v>0</v>
      </c>
      <c t="n" r="D70" s="5">
        <v>0</v>
      </c>
      <c t="n" r="E70" s="5">
        <v>0</v>
      </c>
    </row>
    <row spans="1:5" r="71">
      <c t="s" r="A71" s="4">
        <v>612</v>
      </c>
      <c t="n" r="B71" s="5">
        <v>10457</v>
      </c>
      <c t="n" r="C71" s="5">
        <v>0</v>
      </c>
      <c t="n" r="D71" s="5">
        <v>31991</v>
      </c>
      <c t="n" r="E71" s="5">
        <v>0</v>
      </c>
    </row>
    <row spans="1:5" r="72">
      <c t="s" r="A72" s="4">
        <v>104</v>
      </c>
      <c t="n" r="B72" s="5">
        <v>10334</v>
      </c>
      <c t="n" r="C72" s="5">
        <v>0</v>
      </c>
      <c t="n" r="D72" s="5">
        <v>31832</v>
      </c>
      <c t="n" r="E72" s="5">
        <v>0</v>
      </c>
    </row>
    <row spans="1:5" r="73">
      <c t="s" r="A73" s="4">
        <v>111</v>
      </c>
      <c t="n" r="B73" s="5">
        <v>14871</v>
      </c>
      <c t="n" r="C73" s="5">
        <v>0</v>
      </c>
      <c t="n" r="D73" s="5">
        <v>25408</v>
      </c>
      <c t="n" r="E73" s="5">
        <v>0</v>
      </c>
    </row>
    <row spans="1:5" r="74">
      <c t="s" r="A74" s="4">
        <v>604</v>
      </c>
    </row>
    <row spans="1:5" r="75">
      <c t="s" r="A75" s="3">
        <v>608</v>
      </c>
    </row>
    <row spans="1:5" r="76">
      <c t="s" r="A76" s="4">
        <v>85</v>
      </c>
      <c t="n" r="B76" s="5">
        <v>225105</v>
      </c>
      <c t="n" r="C76" s="5">
        <v>239134</v>
      </c>
      <c t="n" r="D76" s="5">
        <v>668970</v>
      </c>
      <c t="n" r="E76" s="5">
        <v>702424</v>
      </c>
    </row>
    <row spans="1:5" r="77">
      <c t="s" r="A77" s="4">
        <v>86</v>
      </c>
      <c t="n" r="B77" s="5">
        <v>147206</v>
      </c>
      <c t="n" r="C77" s="5">
        <v>150139</v>
      </c>
      <c t="n" r="D77" s="5">
        <v>440583</v>
      </c>
      <c t="n" r="E77" s="5">
        <v>446042</v>
      </c>
    </row>
    <row spans="1:5" r="78">
      <c t="s" r="A78" s="4">
        <v>87</v>
      </c>
      <c t="n" r="B78" s="5">
        <v>77899</v>
      </c>
      <c t="n" r="C78" s="5">
        <v>88995</v>
      </c>
      <c t="n" r="D78" s="5">
        <v>228387</v>
      </c>
      <c t="n" r="E78" s="5">
        <v>256382</v>
      </c>
    </row>
    <row spans="1:5" r="79">
      <c t="s" r="A79" s="3">
        <v>88</v>
      </c>
    </row>
    <row spans="1:5" r="80">
      <c t="s" r="A80" s="4">
        <v>609</v>
      </c>
      <c t="n" r="B80" s="5">
        <v>38794</v>
      </c>
      <c t="n" r="C80" s="5">
        <v>33454</v>
      </c>
      <c t="n" r="D80" s="5">
        <v>113087</v>
      </c>
      <c t="n" r="E80" s="5">
        <v>107162</v>
      </c>
    </row>
    <row spans="1:5" r="81">
      <c t="s" r="A81" s="4">
        <v>610</v>
      </c>
      <c t="n" r="B81" s="5">
        <v>10158</v>
      </c>
      <c t="n" r="C81" s="5">
        <v>10932</v>
      </c>
      <c t="n" r="D81" s="5">
        <v>32455</v>
      </c>
      <c t="n" r="E81" s="5">
        <v>35245</v>
      </c>
    </row>
    <row spans="1:5" r="82">
      <c t="s" r="A82" s="4">
        <v>91</v>
      </c>
      <c t="n" r="B82" s="5">
        <v>1228</v>
      </c>
      <c t="n" r="C82" s="5">
        <v>2577</v>
      </c>
      <c t="n" r="D82" s="5">
        <v>4588</v>
      </c>
      <c t="n" r="E82" s="5">
        <v>6898</v>
      </c>
    </row>
    <row spans="1:5" r="83">
      <c t="s" r="A83" s="4">
        <v>92</v>
      </c>
      <c t="n" r="B83" s="5">
        <v>0</v>
      </c>
      <c t="n" r="C83" s="5">
        <v>0</v>
      </c>
      <c t="n" r="D83" s="5">
        <v>0</v>
      </c>
      <c t="n" r="E83" s="5">
        <v>0</v>
      </c>
    </row>
    <row spans="1:5" r="84">
      <c t="s" r="A84" s="4">
        <v>93</v>
      </c>
      <c t="n" r="B84" s="5">
        <v>50180</v>
      </c>
      <c t="n" r="C84" s="5">
        <v>46963</v>
      </c>
      <c t="n" r="D84" s="5">
        <v>150130</v>
      </c>
      <c t="n" r="E84" s="5">
        <v>149305</v>
      </c>
    </row>
    <row spans="1:5" r="85">
      <c t="s" r="A85" s="4">
        <v>94</v>
      </c>
      <c t="n" r="B85" s="5">
        <v>27719</v>
      </c>
      <c t="n" r="C85" s="5">
        <v>42032</v>
      </c>
      <c t="n" r="D85" s="5">
        <v>78257</v>
      </c>
      <c t="n" r="E85" s="5">
        <v>107077</v>
      </c>
    </row>
    <row spans="1:5" r="86">
      <c t="s" r="A86" s="4">
        <v>95</v>
      </c>
      <c t="n" r="B86" s="5">
        <v>-3766</v>
      </c>
      <c t="n" r="C86" s="5">
        <v>-1948</v>
      </c>
      <c t="n" r="D86" s="5">
        <v>-18232</v>
      </c>
      <c t="n" r="E86" s="5">
        <v>-5886</v>
      </c>
    </row>
    <row spans="1:5" r="87">
      <c t="s" r="A87" s="4">
        <v>96</v>
      </c>
      <c t="n" r="B87" s="5">
        <v>8838</v>
      </c>
      <c t="n" r="C87" s="5">
        <v>6832</v>
      </c>
      <c t="n" r="D87" s="5">
        <v>33633</v>
      </c>
      <c t="n" r="E87" s="5">
        <v>20619</v>
      </c>
    </row>
    <row spans="1:5" r="88">
      <c t="s" r="A88" s="4">
        <v>97</v>
      </c>
      <c t="n" r="B88" s="5">
        <v>0</v>
      </c>
      <c t="n" r="C88" s="5">
        <v>0</v>
      </c>
      <c t="n" r="D88" s="5">
        <v>0</v>
      </c>
      <c t="n" r="E88" s="5">
        <v>0</v>
      </c>
    </row>
    <row spans="1:5" r="89">
      <c t="s" r="A89" s="4">
        <v>98</v>
      </c>
      <c t="n" r="B89" s="5">
        <v>22647</v>
      </c>
      <c t="n" r="C89" s="5">
        <v>37148</v>
      </c>
      <c t="n" r="D89" s="5">
        <v>62856</v>
      </c>
      <c t="n" r="E89" s="5">
        <v>92344</v>
      </c>
    </row>
    <row spans="1:5" r="90">
      <c t="s" r="A90" s="4">
        <v>611</v>
      </c>
      <c t="n" r="B90" s="5">
        <v>3678</v>
      </c>
      <c t="n" r="C90" s="5">
        <v>8449</v>
      </c>
      <c t="n" r="D90" s="5">
        <v>10625</v>
      </c>
      <c t="n" r="E90" s="5">
        <v>20686</v>
      </c>
    </row>
    <row spans="1:5" r="91">
      <c t="s" r="A91" s="4">
        <v>100</v>
      </c>
      <c t="n" r="B91" s="5">
        <v>18969</v>
      </c>
      <c t="n" r="C91" s="5">
        <v>28699</v>
      </c>
      <c t="n" r="D91" s="5">
        <v>52231</v>
      </c>
      <c t="n" r="E91" s="5">
        <v>71658</v>
      </c>
    </row>
    <row spans="1:5" r="92">
      <c t="s" r="A92" s="4">
        <v>101</v>
      </c>
      <c t="n" r="B92" s="5">
        <v>0</v>
      </c>
      <c t="n" r="C92" s="5">
        <v>0</v>
      </c>
      <c t="n" r="D92" s="5">
        <v>0</v>
      </c>
      <c t="n" r="E92" s="5">
        <v>0</v>
      </c>
    </row>
    <row spans="1:5" r="93">
      <c t="s" r="A93" s="4">
        <v>102</v>
      </c>
      <c t="n" r="B93" s="5">
        <v>18969</v>
      </c>
      <c t="n" r="C93" s="5">
        <v>28699</v>
      </c>
      <c t="n" r="D93" s="5">
        <v>52231</v>
      </c>
      <c t="n" r="E93" s="5">
        <v>71658</v>
      </c>
    </row>
    <row spans="1:5" r="94">
      <c t="s" r="A94" s="4">
        <v>103</v>
      </c>
      <c t="n" r="B94" s="5">
        <v>63</v>
      </c>
      <c t="n" r="C94" s="5">
        <v>-787</v>
      </c>
      <c t="n" r="D94" s="5">
        <v>-9592</v>
      </c>
      <c t="n" r="E94" s="5">
        <v>-3645</v>
      </c>
    </row>
    <row spans="1:5" r="95">
      <c t="s" r="A95" s="4">
        <v>612</v>
      </c>
      <c t="n" r="B95" s="5">
        <v>27</v>
      </c>
      <c t="n" r="C95" s="5">
        <v>883</v>
      </c>
      <c t="n" r="D95" s="5">
        <v>140</v>
      </c>
      <c t="n" r="E95" s="5">
        <v>2117</v>
      </c>
    </row>
    <row spans="1:5" r="96">
      <c t="s" r="A96" s="4">
        <v>104</v>
      </c>
      <c t="n" r="B96" s="5">
        <v>19059</v>
      </c>
      <c t="n" r="C96" s="5">
        <v>28795</v>
      </c>
      <c t="n" r="D96" s="5">
        <v>42779</v>
      </c>
      <c t="n" r="E96" s="5">
        <v>70130</v>
      </c>
    </row>
    <row spans="1:5" r="97">
      <c t="s" r="A97" s="4">
        <v>111</v>
      </c>
      <c t="n" r="B97" s="5">
        <v>19728</v>
      </c>
      <c t="n" r="C97" s="5">
        <v>26224</v>
      </c>
      <c t="n" r="D97" s="5">
        <v>43723</v>
      </c>
      <c t="n" r="E97" s="5">
        <v>68693</v>
      </c>
    </row>
    <row spans="1:5" r="98">
      <c t="s" r="A98" s="4">
        <v>605</v>
      </c>
    </row>
    <row spans="1:5" r="99">
      <c t="s" r="A99" s="3">
        <v>608</v>
      </c>
    </row>
    <row spans="1:5" r="100">
      <c t="s" r="A100" s="4">
        <v>85</v>
      </c>
      <c t="n" r="B100" s="5">
        <v>272137</v>
      </c>
      <c t="n" r="C100" s="5">
        <v>268860</v>
      </c>
      <c t="n" r="D100" s="5">
        <v>776796</v>
      </c>
      <c t="n" r="E100" s="5">
        <v>804889</v>
      </c>
    </row>
    <row spans="1:5" r="101">
      <c t="s" r="A101" s="4">
        <v>86</v>
      </c>
      <c t="n" r="B101" s="5">
        <v>180240</v>
      </c>
      <c t="n" r="C101" s="5">
        <v>180768</v>
      </c>
      <c t="n" r="D101" s="5">
        <v>526386</v>
      </c>
      <c t="n" r="E101" s="5">
        <v>534224</v>
      </c>
    </row>
    <row spans="1:5" r="102">
      <c t="s" r="A102" s="4">
        <v>87</v>
      </c>
      <c t="n" r="B102" s="5">
        <v>91897</v>
      </c>
      <c t="n" r="C102" s="5">
        <v>88092</v>
      </c>
      <c t="n" r="D102" s="5">
        <v>250410</v>
      </c>
      <c t="n" r="E102" s="5">
        <v>270665</v>
      </c>
    </row>
    <row spans="1:5" r="103">
      <c t="s" r="A103" s="3">
        <v>88</v>
      </c>
    </row>
    <row spans="1:5" r="104">
      <c t="s" r="A104" s="4">
        <v>609</v>
      </c>
      <c t="n" r="B104" s="5">
        <v>53119</v>
      </c>
      <c t="n" r="C104" s="5">
        <v>55430</v>
      </c>
      <c t="n" r="D104" s="5">
        <v>173208</v>
      </c>
      <c t="n" r="E104" s="5">
        <v>162889</v>
      </c>
    </row>
    <row spans="1:5" r="105">
      <c t="s" r="A105" s="4">
        <v>610</v>
      </c>
      <c t="n" r="B105" s="5">
        <v>19087</v>
      </c>
      <c t="n" r="C105" s="5">
        <v>13327</v>
      </c>
      <c t="n" r="D105" s="5">
        <v>46245</v>
      </c>
      <c t="n" r="E105" s="5">
        <v>40196</v>
      </c>
    </row>
    <row spans="1:5" r="106">
      <c t="s" r="A106" s="4">
        <v>91</v>
      </c>
      <c t="n" r="B106" s="5">
        <v>175</v>
      </c>
      <c t="n" r="C106" s="5">
        <v>828</v>
      </c>
      <c t="n" r="D106" s="5">
        <v>787</v>
      </c>
      <c t="n" r="E106" s="5">
        <v>3381</v>
      </c>
    </row>
    <row spans="1:5" r="107">
      <c t="s" r="A107" s="4">
        <v>92</v>
      </c>
      <c t="n" r="B107" s="5">
        <v>0</v>
      </c>
      <c t="n" r="C107" s="5">
        <v>0</v>
      </c>
      <c t="n" r="D107" s="5">
        <v>-12744</v>
      </c>
      <c t="n" r="E107" s="5">
        <v>0</v>
      </c>
    </row>
    <row spans="1:5" r="108">
      <c t="s" r="A108" s="4">
        <v>93</v>
      </c>
      <c t="n" r="B108" s="5">
        <v>72381</v>
      </c>
      <c t="n" r="C108" s="5">
        <v>69585</v>
      </c>
      <c t="n" r="D108" s="5">
        <v>207496</v>
      </c>
      <c t="n" r="E108" s="5">
        <v>206466</v>
      </c>
    </row>
    <row spans="1:5" r="109">
      <c t="s" r="A109" s="4">
        <v>94</v>
      </c>
      <c t="n" r="B109" s="5">
        <v>19516</v>
      </c>
      <c t="n" r="C109" s="5">
        <v>18507</v>
      </c>
      <c t="n" r="D109" s="5">
        <v>42914</v>
      </c>
      <c t="n" r="E109" s="5">
        <v>64199</v>
      </c>
    </row>
    <row spans="1:5" r="110">
      <c t="s" r="A110" s="4">
        <v>95</v>
      </c>
      <c t="n" r="B110" s="5">
        <v>-7597</v>
      </c>
      <c t="n" r="C110" s="5">
        <v>-13931</v>
      </c>
      <c t="n" r="D110" s="5">
        <v>-23485</v>
      </c>
      <c t="n" r="E110" s="5">
        <v>-42303</v>
      </c>
    </row>
    <row spans="1:5" r="111">
      <c t="s" r="A111" s="4">
        <v>96</v>
      </c>
      <c t="n" r="B111" s="5">
        <v>8038</v>
      </c>
      <c t="n" r="C111" s="5">
        <v>14827</v>
      </c>
      <c t="n" r="D111" s="5">
        <v>22463</v>
      </c>
      <c t="n" r="E111" s="5">
        <v>45332</v>
      </c>
    </row>
    <row spans="1:5" r="112">
      <c t="s" r="A112" s="4">
        <v>97</v>
      </c>
      <c t="n" r="B112" s="5">
        <v>122</v>
      </c>
      <c t="n" r="C112" s="5">
        <v>533</v>
      </c>
      <c t="n" r="D112" s="5">
        <v>122</v>
      </c>
      <c t="n" r="E112" s="5">
        <v>533</v>
      </c>
    </row>
    <row spans="1:5" r="113">
      <c t="s" r="A113" s="4">
        <v>98</v>
      </c>
      <c t="n" r="B113" s="5">
        <v>18953</v>
      </c>
      <c t="n" r="C113" s="5">
        <v>17078</v>
      </c>
      <c t="n" r="D113" s="5">
        <v>43814</v>
      </c>
      <c t="n" r="E113" s="5">
        <v>60637</v>
      </c>
    </row>
    <row spans="1:5" r="114">
      <c t="s" r="A114" s="4">
        <v>611</v>
      </c>
      <c t="n" r="B114" s="5">
        <v>3701</v>
      </c>
      <c t="n" r="C114" s="5">
        <v>4420</v>
      </c>
      <c t="n" r="D114" s="5">
        <v>10564</v>
      </c>
      <c t="n" r="E114" s="5">
        <v>12191</v>
      </c>
    </row>
    <row spans="1:5" r="115">
      <c t="s" r="A115" s="4">
        <v>100</v>
      </c>
      <c t="n" r="B115" s="5">
        <v>15252</v>
      </c>
      <c t="n" r="C115" s="5">
        <v>12658</v>
      </c>
      <c t="n" r="D115" s="5">
        <v>33250</v>
      </c>
      <c t="n" r="E115" s="5">
        <v>48446</v>
      </c>
    </row>
    <row spans="1:5" r="116">
      <c t="s" r="A116" s="4">
        <v>101</v>
      </c>
      <c t="n" r="B116" s="5">
        <v>-111</v>
      </c>
      <c t="n" r="C116" s="5">
        <v>-46</v>
      </c>
      <c t="n" r="D116" s="5">
        <v>-218</v>
      </c>
      <c t="n" r="E116" s="5">
        <v>-429</v>
      </c>
    </row>
    <row spans="1:5" r="117">
      <c t="s" r="A117" s="4">
        <v>102</v>
      </c>
      <c t="n" r="B117" s="5">
        <v>15141</v>
      </c>
      <c t="n" r="C117" s="5">
        <v>12612</v>
      </c>
      <c t="n" r="D117" s="5">
        <v>33032</v>
      </c>
      <c t="n" r="E117" s="5">
        <v>48017</v>
      </c>
    </row>
    <row spans="1:5" r="118">
      <c t="s" r="A118" s="4">
        <v>103</v>
      </c>
      <c t="n" r="B118" s="5">
        <v>-1215</v>
      </c>
      <c t="n" r="C118" s="5">
        <v>-142</v>
      </c>
      <c t="n" r="D118" s="5">
        <v>-9347</v>
      </c>
      <c t="n" r="E118" s="5">
        <v>-4497</v>
      </c>
    </row>
    <row spans="1:5" r="119">
      <c t="s" r="A119" s="4">
        <v>612</v>
      </c>
      <c t="n" r="B119" s="5">
        <v>0</v>
      </c>
      <c t="n" r="C119" s="5">
        <v>114</v>
      </c>
      <c t="n" r="D119" s="5">
        <v>0</v>
      </c>
      <c t="n" r="E119" s="5">
        <v>1434</v>
      </c>
    </row>
    <row spans="1:5" r="120">
      <c t="s" r="A120" s="4">
        <v>104</v>
      </c>
      <c t="n" r="B120" s="5">
        <v>13926</v>
      </c>
      <c t="n" r="C120" s="5">
        <v>12584</v>
      </c>
      <c t="n" r="D120" s="5">
        <v>23685</v>
      </c>
      <c t="n" r="E120" s="5">
        <v>44954</v>
      </c>
    </row>
    <row spans="1:5" r="121">
      <c t="s" r="A121" s="4">
        <v>111</v>
      </c>
      <c t="n" r="B121" s="5">
        <v>-4972</v>
      </c>
      <c t="n" r="C121" s="5">
        <v>-9163</v>
      </c>
      <c t="n" r="D121" s="5">
        <v>-109270</v>
      </c>
      <c t="n" r="E121" s="5">
        <v>35471</v>
      </c>
    </row>
    <row spans="1:5" r="122">
      <c t="s" r="A122" s="4">
        <v>606</v>
      </c>
    </row>
    <row spans="1:5" r="123">
      <c t="s" r="A123" s="3">
        <v>608</v>
      </c>
    </row>
    <row spans="1:5" r="124">
      <c t="s" r="A124" s="4">
        <v>85</v>
      </c>
      <c t="n" r="B124" s="5">
        <v>-1025</v>
      </c>
      <c t="n" r="C124" s="5">
        <v>-1685</v>
      </c>
      <c t="n" r="D124" s="5">
        <v>-3125</v>
      </c>
      <c t="n" r="E124" s="5">
        <v>-4203</v>
      </c>
    </row>
    <row spans="1:5" r="125">
      <c t="s" r="A125" s="4">
        <v>86</v>
      </c>
      <c t="n" r="B125" s="5">
        <v>-1025</v>
      </c>
      <c t="n" r="C125" s="5">
        <v>-1685</v>
      </c>
      <c t="n" r="D125" s="5">
        <v>-3125</v>
      </c>
      <c t="n" r="E125" s="5">
        <v>-4203</v>
      </c>
    </row>
    <row spans="1:5" r="126">
      <c t="s" r="A126" s="4">
        <v>87</v>
      </c>
      <c t="n" r="B126" s="5">
        <v>0</v>
      </c>
      <c t="n" r="C126" s="5">
        <v>0</v>
      </c>
      <c t="n" r="D126" s="5">
        <v>0</v>
      </c>
      <c t="n" r="E126" s="5">
        <v>0</v>
      </c>
    </row>
    <row spans="1:5" r="127">
      <c t="s" r="A127" s="3">
        <v>88</v>
      </c>
    </row>
    <row spans="1:5" r="128">
      <c t="s" r="A128" s="4">
        <v>609</v>
      </c>
      <c t="n" r="B128" s="5">
        <v>0</v>
      </c>
      <c t="n" r="C128" s="5">
        <v>0</v>
      </c>
      <c t="n" r="D128" s="5">
        <v>0</v>
      </c>
      <c t="n" r="E128" s="5">
        <v>0</v>
      </c>
    </row>
    <row spans="1:5" r="129">
      <c t="s" r="A129" s="4">
        <v>610</v>
      </c>
      <c t="n" r="B129" s="5">
        <v>0</v>
      </c>
      <c t="n" r="C129" s="5">
        <v>0</v>
      </c>
      <c t="n" r="D129" s="5">
        <v>0</v>
      </c>
      <c t="n" r="E129" s="5">
        <v>0</v>
      </c>
    </row>
    <row spans="1:5" r="130">
      <c t="s" r="A130" s="4">
        <v>91</v>
      </c>
      <c t="n" r="B130" s="5">
        <v>0</v>
      </c>
      <c t="n" r="C130" s="5">
        <v>0</v>
      </c>
      <c t="n" r="D130" s="5">
        <v>0</v>
      </c>
      <c t="n" r="E130" s="5">
        <v>0</v>
      </c>
    </row>
    <row spans="1:5" r="131">
      <c t="s" r="A131" s="4">
        <v>92</v>
      </c>
      <c t="n" r="B131" s="5">
        <v>0</v>
      </c>
      <c t="n" r="C131" s="5">
        <v>0</v>
      </c>
      <c t="n" r="D131" s="5">
        <v>0</v>
      </c>
      <c t="n" r="E131" s="5">
        <v>0</v>
      </c>
    </row>
    <row spans="1:5" r="132">
      <c t="s" r="A132" s="4">
        <v>93</v>
      </c>
      <c t="n" r="B132" s="5">
        <v>0</v>
      </c>
      <c t="n" r="C132" s="5">
        <v>0</v>
      </c>
      <c t="n" r="D132" s="5">
        <v>0</v>
      </c>
      <c t="n" r="E132" s="5">
        <v>0</v>
      </c>
    </row>
    <row spans="1:5" r="133">
      <c t="s" r="A133" s="4">
        <v>94</v>
      </c>
      <c t="n" r="B133" s="5">
        <v>0</v>
      </c>
      <c t="n" r="C133" s="5">
        <v>0</v>
      </c>
      <c t="n" r="D133" s="5">
        <v>0</v>
      </c>
      <c t="n" r="E133" s="5">
        <v>0</v>
      </c>
    </row>
    <row spans="1:5" r="134">
      <c t="s" r="A134" s="4">
        <v>95</v>
      </c>
      <c t="n" r="B134" s="5">
        <v>18548</v>
      </c>
      <c t="n" r="C134" s="5">
        <v>19571</v>
      </c>
      <c t="n" r="D134" s="5">
        <v>57453</v>
      </c>
      <c t="n" r="E134" s="5">
        <v>59377</v>
      </c>
    </row>
    <row spans="1:5" r="135">
      <c t="s" r="A135" s="4">
        <v>96</v>
      </c>
      <c t="n" r="B135" s="5">
        <v>-18548</v>
      </c>
      <c t="n" r="C135" s="5">
        <v>-19571</v>
      </c>
      <c t="n" r="D135" s="5">
        <v>-57453</v>
      </c>
      <c t="n" r="E135" s="5">
        <v>-59377</v>
      </c>
    </row>
    <row spans="1:5" r="136">
      <c t="s" r="A136" s="4">
        <v>97</v>
      </c>
      <c t="n" r="B136" s="5">
        <v>0</v>
      </c>
      <c t="n" r="C136" s="5">
        <v>0</v>
      </c>
      <c t="n" r="D136" s="5">
        <v>0</v>
      </c>
      <c t="n" r="E136" s="5">
        <v>0</v>
      </c>
    </row>
    <row spans="1:5" r="137">
      <c t="s" r="A137" s="4">
        <v>98</v>
      </c>
      <c t="n" r="B137" s="5">
        <v>0</v>
      </c>
      <c t="n" r="C137" s="5">
        <v>0</v>
      </c>
      <c t="n" r="D137" s="5">
        <v>0</v>
      </c>
      <c t="n" r="E137" s="5">
        <v>0</v>
      </c>
    </row>
    <row spans="1:5" r="138">
      <c t="s" r="A138" s="4">
        <v>611</v>
      </c>
      <c t="n" r="B138" s="5">
        <v>0</v>
      </c>
      <c t="n" r="C138" s="5">
        <v>0</v>
      </c>
      <c t="n" r="D138" s="5">
        <v>0</v>
      </c>
      <c t="n" r="E138" s="5">
        <v>0</v>
      </c>
    </row>
    <row spans="1:5" r="139">
      <c t="s" r="A139" s="4">
        <v>100</v>
      </c>
      <c t="n" r="B139" s="5">
        <v>0</v>
      </c>
      <c t="n" r="C139" s="5">
        <v>0</v>
      </c>
      <c t="n" r="D139" s="5">
        <v>0</v>
      </c>
      <c t="n" r="E139" s="5">
        <v>0</v>
      </c>
    </row>
    <row spans="1:5" r="140">
      <c t="s" r="A140" s="4">
        <v>101</v>
      </c>
      <c t="n" r="B140" s="5">
        <v>0</v>
      </c>
      <c t="n" r="C140" s="5">
        <v>0</v>
      </c>
      <c t="n" r="D140" s="5">
        <v>0</v>
      </c>
      <c t="n" r="E140" s="5">
        <v>0</v>
      </c>
    </row>
    <row spans="1:5" r="141">
      <c t="s" r="A141" s="4">
        <v>102</v>
      </c>
      <c t="n" r="B141" s="5">
        <v>0</v>
      </c>
      <c t="n" r="C141" s="5">
        <v>0</v>
      </c>
      <c t="n" r="D141" s="5">
        <v>0</v>
      </c>
      <c t="n" r="E141" s="5">
        <v>0</v>
      </c>
    </row>
    <row spans="1:5" r="142">
      <c t="s" r="A142" s="4">
        <v>103</v>
      </c>
      <c t="n" r="B142" s="5">
        <v>0</v>
      </c>
      <c t="n" r="C142" s="5">
        <v>0</v>
      </c>
      <c t="n" r="D142" s="5">
        <v>0</v>
      </c>
      <c t="n" r="E142" s="5">
        <v>0</v>
      </c>
    </row>
    <row spans="1:5" r="143">
      <c t="s" r="A143" s="4">
        <v>612</v>
      </c>
      <c t="n" r="B143" s="5">
        <v>-43319</v>
      </c>
      <c t="n" r="C143" s="5">
        <v>-41379</v>
      </c>
      <c t="n" r="D143" s="5">
        <v>-98296</v>
      </c>
      <c t="n" r="E143" s="5">
        <v>-115084</v>
      </c>
    </row>
    <row spans="1:5" r="144">
      <c t="s" r="A144" s="4">
        <v>104</v>
      </c>
      <c t="n" r="B144" s="5">
        <v>-43319</v>
      </c>
      <c t="n" r="C144" s="5">
        <v>-41379</v>
      </c>
      <c t="n" r="D144" s="5">
        <v>-98296</v>
      </c>
      <c t="n" r="E144" s="5">
        <v>-115084</v>
      </c>
    </row>
    <row spans="1:5" r="145">
      <c t="s" r="A145" s="4">
        <v>111</v>
      </c>
      <c t="n" r="B145" s="7">
        <v>-28820</v>
      </c>
      <c t="n" r="C145" s="7">
        <v>-16289</v>
      </c>
      <c t="n" r="D145" s="7">
        <v>27761</v>
      </c>
      <c t="n" r="E145" s="7">
        <v>-1063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13</v>
      </c>
      <c t="s" r="B1" s="2">
        <v>82</v>
      </c>
      <c t="s" r="E1" s="2">
        <v>1</v>
      </c>
    </row>
    <row spans="1:6" r="2">
      <c t="s" r="B2" s="2">
        <v>2</v>
      </c>
      <c t="s" r="C2" s="2">
        <v>441</v>
      </c>
      <c t="s" r="D2" s="2">
        <v>83</v>
      </c>
      <c t="s" r="E2" s="2">
        <v>2</v>
      </c>
      <c t="s" r="F2" s="2">
        <v>83</v>
      </c>
    </row>
    <row spans="1:6" r="3">
      <c t="s" r="A3" s="3">
        <v>113</v>
      </c>
    </row>
    <row spans="1:6" r="4">
      <c t="s" r="A4" s="4">
        <v>614</v>
      </c>
      <c t="n" r="E4" s="7">
        <v>56844</v>
      </c>
      <c t="n" r="F4" s="7">
        <v>106319</v>
      </c>
    </row>
    <row spans="1:6" r="5">
      <c t="s" r="A5" s="4">
        <v>615</v>
      </c>
      <c t="n" r="E5" s="5">
        <v>77310</v>
      </c>
      <c t="n" r="F5" s="5">
        <v>87443</v>
      </c>
    </row>
    <row spans="1:6" r="6">
      <c t="s" r="A6" s="4">
        <v>117</v>
      </c>
      <c t="n" r="E6" s="5">
        <v>-9333</v>
      </c>
      <c t="n" r="F6" s="5">
        <v>-13104</v>
      </c>
    </row>
    <row spans="1:6" r="7">
      <c t="s" r="A7" s="4">
        <v>118</v>
      </c>
      <c t="n" r="E7" s="5">
        <v>8618</v>
      </c>
      <c t="n" r="F7" s="5">
        <v>9833</v>
      </c>
    </row>
    <row spans="1:6" r="8">
      <c t="s" r="A8" s="4">
        <v>119</v>
      </c>
      <c t="n" r="C8" s="7">
        <v>-15700</v>
      </c>
      <c t="n" r="E8" s="5">
        <v>-15656</v>
      </c>
      <c t="n" r="F8" s="5">
        <v>0</v>
      </c>
    </row>
    <row spans="1:6" r="9">
      <c t="s" r="A9" s="4">
        <v>120</v>
      </c>
      <c t="n" r="B9" s="7">
        <v>1117</v>
      </c>
      <c t="n" r="D9" s="7">
        <v>0</v>
      </c>
      <c t="n" r="E9" s="5">
        <v>16963</v>
      </c>
      <c t="n" r="F9" s="5">
        <v>0</v>
      </c>
    </row>
    <row spans="1:6" r="10">
      <c t="s" r="A10" s="3">
        <v>121</v>
      </c>
    </row>
    <row spans="1:6" r="11">
      <c t="s" r="A11" s="4">
        <v>122</v>
      </c>
      <c t="n" r="E11" s="5">
        <v>17943</v>
      </c>
      <c t="n" r="F11" s="5">
        <v>23480</v>
      </c>
    </row>
    <row spans="1:6" r="12">
      <c t="s" r="A12" s="4">
        <v>29</v>
      </c>
      <c t="n" r="E12" s="5">
        <v>-18313</v>
      </c>
      <c t="n" r="F12" s="5">
        <v>-42411</v>
      </c>
    </row>
    <row spans="1:6" r="13">
      <c t="s" r="A13" s="4">
        <v>35</v>
      </c>
      <c t="n" r="E13" s="5">
        <v>-2588</v>
      </c>
      <c t="n" r="F13" s="5">
        <v>-6202</v>
      </c>
    </row>
    <row spans="1:6" r="14">
      <c t="s" r="A14" s="4">
        <v>36</v>
      </c>
      <c t="n" r="E14" s="5">
        <v>142</v>
      </c>
      <c t="n" r="F14" s="5">
        <v>-99</v>
      </c>
    </row>
    <row spans="1:6" r="15">
      <c t="s" r="A15" s="4">
        <v>50</v>
      </c>
      <c t="n" r="E15" s="5">
        <v>-16809</v>
      </c>
      <c t="n" r="F15" s="5">
        <v>-4508</v>
      </c>
    </row>
    <row spans="1:6" r="16">
      <c t="s" r="A16" s="4">
        <v>51</v>
      </c>
      <c t="n" r="E16" s="5">
        <v>-7189</v>
      </c>
      <c t="n" r="F16" s="5">
        <v>-16458</v>
      </c>
    </row>
    <row spans="1:6" r="17">
      <c t="s" r="A17" s="4">
        <v>54</v>
      </c>
      <c t="n" r="E17" s="5">
        <v>-8501</v>
      </c>
      <c t="n" r="F17" s="5">
        <v>-7983</v>
      </c>
    </row>
    <row spans="1:6" r="18">
      <c t="s" r="A18" s="4">
        <v>61</v>
      </c>
      <c t="n" r="E18" s="5">
        <v>3243</v>
      </c>
      <c t="n" r="F18" s="5">
        <v>-1440</v>
      </c>
    </row>
    <row spans="1:6" r="19">
      <c t="s" r="A19" s="4">
        <v>123</v>
      </c>
      <c t="n" r="E19" s="5">
        <v>1526</v>
      </c>
      <c t="n" r="F19" s="5">
        <v>-155</v>
      </c>
    </row>
    <row spans="1:6" r="20">
      <c t="s" r="A20" s="4">
        <v>124</v>
      </c>
      <c t="n" r="E20" s="5">
        <v>104200</v>
      </c>
      <c t="n" r="F20" s="5">
        <v>134715</v>
      </c>
    </row>
    <row spans="1:6" r="21">
      <c t="s" r="A21" s="3">
        <v>125</v>
      </c>
    </row>
    <row spans="1:6" r="22">
      <c t="s" r="A22" s="4">
        <v>126</v>
      </c>
      <c t="n" r="E22" s="5">
        <v>-37777</v>
      </c>
      <c t="n" r="F22" s="5">
        <v>-35009</v>
      </c>
    </row>
    <row spans="1:6" r="23">
      <c t="s" r="A23" s="4">
        <v>127</v>
      </c>
      <c t="n" r="E23" s="5">
        <v>32053</v>
      </c>
      <c t="n" r="F23" s="5">
        <v>0</v>
      </c>
    </row>
    <row spans="1:6" r="24">
      <c t="s" r="A24" s="4">
        <v>128</v>
      </c>
      <c t="n" r="E24" s="5">
        <v>-171070</v>
      </c>
      <c t="n" r="F24" s="5">
        <v>-44745</v>
      </c>
    </row>
    <row spans="1:6" r="25">
      <c t="s" r="A25" s="4">
        <v>129</v>
      </c>
      <c t="n" r="E25" s="5">
        <v>-176794</v>
      </c>
      <c t="n" r="F25" s="5">
        <v>-79754</v>
      </c>
    </row>
    <row spans="1:6" r="26">
      <c t="s" r="A26" s="3">
        <v>130</v>
      </c>
    </row>
    <row spans="1:6" r="27">
      <c t="s" r="A27" s="4">
        <v>131</v>
      </c>
      <c t="n" r="E27" s="5">
        <v>13477</v>
      </c>
      <c t="n" r="F27" s="5">
        <v>23173</v>
      </c>
    </row>
    <row spans="1:6" r="28">
      <c t="s" r="A28" s="4">
        <v>132</v>
      </c>
      <c t="n" r="E28" s="5">
        <v>1877</v>
      </c>
      <c t="n" r="F28" s="5">
        <v>6392</v>
      </c>
    </row>
    <row spans="1:6" r="29">
      <c t="s" r="A29" s="4">
        <v>133</v>
      </c>
      <c t="n" r="E29" s="5">
        <v>-259518</v>
      </c>
      <c t="n" r="F29" s="5">
        <v>-5176</v>
      </c>
    </row>
    <row spans="1:6" r="30">
      <c t="s" r="A30" s="4">
        <v>134</v>
      </c>
      <c t="n" r="E30" s="5">
        <v>-235000</v>
      </c>
      <c t="n" r="F30" s="5">
        <v>-40000</v>
      </c>
    </row>
    <row spans="1:6" r="31">
      <c t="s" r="A31" s="4">
        <v>135</v>
      </c>
      <c t="n" r="E31" s="5">
        <v>-167065</v>
      </c>
      <c t="n" r="F31" s="5">
        <v>-34076</v>
      </c>
    </row>
    <row spans="1:6" r="32">
      <c t="s" r="A32" s="4">
        <v>136</v>
      </c>
      <c t="n" r="E32" s="5">
        <v>335000</v>
      </c>
      <c t="n" r="F32" s="5">
        <v>25000</v>
      </c>
    </row>
    <row spans="1:6" r="33">
      <c t="s" r="A33" s="4">
        <v>137</v>
      </c>
      <c t="n" r="E33" s="5">
        <v>356532</v>
      </c>
      <c t="n" r="F33" s="5">
        <v>0</v>
      </c>
    </row>
    <row spans="1:6" r="34">
      <c t="s" r="A34" s="4">
        <v>138</v>
      </c>
      <c t="n" r="E34" s="5">
        <v>3054</v>
      </c>
      <c t="n" r="F34" s="5">
        <v>3362</v>
      </c>
    </row>
    <row spans="1:6" r="35">
      <c t="s" r="A35" s="4">
        <v>139</v>
      </c>
      <c t="n" r="E35" s="5">
        <v>0</v>
      </c>
      <c t="n" r="F35" s="5">
        <v>-780</v>
      </c>
    </row>
    <row spans="1:6" r="36">
      <c t="s" r="A36" s="4">
        <v>140</v>
      </c>
      <c t="n" r="E36" s="5">
        <v>-8213</v>
      </c>
      <c t="n" r="F36" s="5">
        <v>0</v>
      </c>
    </row>
    <row spans="1:6" r="37">
      <c t="s" r="A37" s="4">
        <v>616</v>
      </c>
      <c t="n" r="E37" s="5">
        <v>0</v>
      </c>
      <c t="n" r="F37" s="5">
        <v>0</v>
      </c>
    </row>
    <row spans="1:6" r="38">
      <c t="s" r="A38" s="4">
        <v>141</v>
      </c>
      <c t="n" r="E38" s="5">
        <v>40144</v>
      </c>
      <c t="n" r="F38" s="5">
        <v>-22105</v>
      </c>
    </row>
    <row spans="1:6" r="39">
      <c t="s" r="A39" s="4">
        <v>142</v>
      </c>
      <c t="n" r="E39" s="5">
        <v>-18012</v>
      </c>
      <c t="n" r="F39" s="5">
        <v>-1578</v>
      </c>
    </row>
    <row spans="1:6" r="40">
      <c t="s" r="A40" s="4">
        <v>143</v>
      </c>
      <c t="n" r="E40" s="5">
        <v>-50462</v>
      </c>
      <c t="n" r="F40" s="5">
        <v>31278</v>
      </c>
    </row>
    <row spans="1:6" r="41">
      <c t="s" r="A41" s="4">
        <v>144</v>
      </c>
      <c t="n" r="C41" s="5">
        <v>238144</v>
      </c>
      <c t="n" r="E41" s="5">
        <v>238144</v>
      </c>
      <c t="n" r="F41" s="5">
        <v>179178</v>
      </c>
    </row>
    <row spans="1:6" r="42">
      <c t="s" r="A42" s="4">
        <v>145</v>
      </c>
      <c t="n" r="B42" s="5">
        <v>187682</v>
      </c>
      <c t="n" r="D42" s="5">
        <v>210456</v>
      </c>
      <c t="n" r="E42" s="5">
        <v>187682</v>
      </c>
      <c t="n" r="F42" s="5">
        <v>210456</v>
      </c>
    </row>
    <row spans="1:6" r="43">
      <c t="s" r="A43" s="4">
        <v>602</v>
      </c>
    </row>
    <row spans="1:6" r="44">
      <c t="s" r="A44" s="3">
        <v>113</v>
      </c>
    </row>
    <row spans="1:6" r="45">
      <c t="s" r="A45" s="4">
        <v>614</v>
      </c>
      <c t="n" r="E45" s="5">
        <v>56844</v>
      </c>
      <c t="n" r="F45" s="5">
        <v>106319</v>
      </c>
    </row>
    <row spans="1:6" r="46">
      <c t="s" r="A46" s="4">
        <v>615</v>
      </c>
      <c t="n" r="E46" s="5">
        <v>0</v>
      </c>
      <c t="n" r="F46" s="5">
        <v>0</v>
      </c>
    </row>
    <row spans="1:6" r="47">
      <c t="s" r="A47" s="4">
        <v>117</v>
      </c>
      <c t="n" r="E47" s="5">
        <v>-17829</v>
      </c>
      <c t="n" r="F47" s="5">
        <v>-4971</v>
      </c>
    </row>
    <row spans="1:6" r="48">
      <c t="s" r="A48" s="4">
        <v>118</v>
      </c>
      <c t="n" r="E48" s="5">
        <v>0</v>
      </c>
      <c t="n" r="F48" s="5">
        <v>0</v>
      </c>
    </row>
    <row spans="1:6" r="49">
      <c t="s" r="A49" s="4">
        <v>119</v>
      </c>
      <c t="n" r="E49" s="5">
        <v>0</v>
      </c>
      <c t="n" r="F49" s="5">
        <v>0</v>
      </c>
    </row>
    <row spans="1:6" r="50">
      <c t="s" r="A50" s="4">
        <v>120</v>
      </c>
      <c t="n" r="E50" s="5">
        <v>0</v>
      </c>
      <c t="n" r="F50" s="5">
        <v>0</v>
      </c>
    </row>
    <row spans="1:6" r="51">
      <c t="s" r="A51" s="3">
        <v>121</v>
      </c>
    </row>
    <row spans="1:6" r="52">
      <c t="s" r="A52" s="4">
        <v>122</v>
      </c>
      <c t="n" r="E52" s="5">
        <v>577</v>
      </c>
      <c t="n" r="F52" s="5">
        <v>528</v>
      </c>
    </row>
    <row spans="1:6" r="53">
      <c t="s" r="A53" s="4">
        <v>29</v>
      </c>
      <c t="n" r="E53" s="5">
        <v>0</v>
      </c>
      <c t="n" r="F53" s="5">
        <v>0</v>
      </c>
    </row>
    <row spans="1:6" r="54">
      <c t="s" r="A54" s="4">
        <v>35</v>
      </c>
      <c t="n" r="E54" s="5">
        <v>54</v>
      </c>
      <c t="n" r="F54" s="5">
        <v>-52</v>
      </c>
    </row>
    <row spans="1:6" r="55">
      <c t="s" r="A55" s="4">
        <v>36</v>
      </c>
      <c t="n" r="E55" s="5">
        <v>6</v>
      </c>
      <c t="n" r="F55" s="5">
        <v>2</v>
      </c>
    </row>
    <row spans="1:6" r="56">
      <c t="s" r="A56" s="4">
        <v>50</v>
      </c>
      <c t="n" r="E56" s="5">
        <v>1095</v>
      </c>
      <c t="n" r="F56" s="5">
        <v>117</v>
      </c>
    </row>
    <row spans="1:6" r="57">
      <c t="s" r="A57" s="4">
        <v>51</v>
      </c>
      <c t="n" r="E57" s="5">
        <v>-2286</v>
      </c>
      <c t="n" r="F57" s="5">
        <v>-10486</v>
      </c>
    </row>
    <row spans="1:6" r="58">
      <c t="s" r="A58" s="4">
        <v>54</v>
      </c>
      <c t="n" r="E58" s="5">
        <v>-7342</v>
      </c>
      <c t="n" r="F58" s="5">
        <v>-4462</v>
      </c>
    </row>
    <row spans="1:6" r="59">
      <c t="s" r="A59" s="4">
        <v>61</v>
      </c>
      <c t="n" r="E59" s="5">
        <v>3608</v>
      </c>
      <c t="n" r="F59" s="5">
        <v>5415</v>
      </c>
    </row>
    <row spans="1:6" r="60">
      <c t="s" r="A60" s="4">
        <v>123</v>
      </c>
      <c t="n" r="E60" s="5">
        <v>-28400</v>
      </c>
      <c t="n" r="F60" s="5">
        <v>-497</v>
      </c>
    </row>
    <row spans="1:6" r="61">
      <c t="s" r="A61" s="4">
        <v>124</v>
      </c>
      <c t="n" r="E61" s="5">
        <v>6327</v>
      </c>
      <c t="n" r="F61" s="5">
        <v>91913</v>
      </c>
    </row>
    <row spans="1:6" r="62">
      <c t="s" r="A62" s="3">
        <v>125</v>
      </c>
    </row>
    <row spans="1:6" r="63">
      <c t="s" r="A63" s="4">
        <v>126</v>
      </c>
      <c t="n" r="E63" s="5">
        <v>-804</v>
      </c>
      <c t="n" r="F63" s="5">
        <v>-186</v>
      </c>
    </row>
    <row spans="1:6" r="64">
      <c t="s" r="A64" s="4">
        <v>127</v>
      </c>
      <c t="n" r="E64" s="5">
        <v>0</v>
      </c>
      <c t="n" r="F64" s="5">
        <v>0</v>
      </c>
    </row>
    <row spans="1:6" r="65">
      <c t="s" r="A65" s="4">
        <v>128</v>
      </c>
      <c t="n" r="E65" s="5">
        <v>0</v>
      </c>
      <c t="n" r="F65" s="5">
        <v>0</v>
      </c>
    </row>
    <row spans="1:6" r="66">
      <c t="s" r="A66" s="4">
        <v>129</v>
      </c>
      <c t="n" r="E66" s="5">
        <v>-804</v>
      </c>
      <c t="n" r="F66" s="5">
        <v>-186</v>
      </c>
    </row>
    <row spans="1:6" r="67">
      <c t="s" r="A67" s="3">
        <v>130</v>
      </c>
    </row>
    <row spans="1:6" r="68">
      <c t="s" r="A68" s="4">
        <v>131</v>
      </c>
      <c t="n" r="E68" s="5">
        <v>13477</v>
      </c>
      <c t="n" r="F68" s="5">
        <v>23173</v>
      </c>
    </row>
    <row spans="1:6" r="69">
      <c t="s" r="A69" s="4">
        <v>132</v>
      </c>
      <c t="n" r="E69" s="5">
        <v>1877</v>
      </c>
      <c t="n" r="F69" s="5">
        <v>6392</v>
      </c>
    </row>
    <row spans="1:6" r="70">
      <c t="s" r="A70" s="4">
        <v>133</v>
      </c>
      <c t="n" r="E70" s="5">
        <v>-259518</v>
      </c>
      <c t="n" r="F70" s="5">
        <v>-5176</v>
      </c>
    </row>
    <row spans="1:6" r="71">
      <c t="s" r="A71" s="4">
        <v>134</v>
      </c>
      <c t="n" r="E71" s="5">
        <v>-235000</v>
      </c>
      <c t="n" r="F71" s="5">
        <v>-40000</v>
      </c>
    </row>
    <row spans="1:6" r="72">
      <c t="s" r="A72" s="4">
        <v>135</v>
      </c>
      <c t="n" r="E72" s="5">
        <v>-161875</v>
      </c>
      <c t="n" r="F72" s="5">
        <v>-6562</v>
      </c>
    </row>
    <row spans="1:6" r="73">
      <c t="s" r="A73" s="4">
        <v>136</v>
      </c>
      <c t="n" r="E73" s="5">
        <v>305000</v>
      </c>
      <c t="n" r="F73" s="5">
        <v>25000</v>
      </c>
    </row>
    <row spans="1:6" r="74">
      <c t="s" r="A74" s="4">
        <v>137</v>
      </c>
      <c t="n" r="E74" s="5">
        <v>0</v>
      </c>
      <c t="n" r="F74" s="5">
        <v>0</v>
      </c>
    </row>
    <row spans="1:6" r="75">
      <c t="s" r="A75" s="4">
        <v>138</v>
      </c>
      <c t="n" r="E75" s="5">
        <v>0</v>
      </c>
      <c t="n" r="F75" s="5">
        <v>0</v>
      </c>
    </row>
    <row spans="1:6" r="76">
      <c t="s" r="A76" s="4">
        <v>139</v>
      </c>
      <c t="n" r="E76" s="5">
        <v>0</v>
      </c>
      <c t="n" r="F76" s="5">
        <v>0</v>
      </c>
    </row>
    <row spans="1:6" r="77">
      <c t="s" r="A77" s="4">
        <v>140</v>
      </c>
      <c t="n" r="E77" s="5">
        <v>-2333</v>
      </c>
      <c t="n" r="F77" s="5">
        <v>0</v>
      </c>
    </row>
    <row spans="1:6" r="78">
      <c t="s" r="A78" s="4">
        <v>616</v>
      </c>
      <c t="n" r="E78" s="5">
        <v>333610</v>
      </c>
      <c t="n" r="F78" s="5">
        <v>-98319</v>
      </c>
    </row>
    <row spans="1:6" r="79">
      <c t="s" r="A79" s="4">
        <v>141</v>
      </c>
      <c t="n" r="E79" s="5">
        <v>-4762</v>
      </c>
      <c t="n" r="F79" s="5">
        <v>-95492</v>
      </c>
    </row>
    <row spans="1:6" r="80">
      <c t="s" r="A80" s="4">
        <v>142</v>
      </c>
      <c t="n" r="E80" s="5">
        <v>1059</v>
      </c>
      <c t="n" r="F80" s="5">
        <v>-22</v>
      </c>
    </row>
    <row spans="1:6" r="81">
      <c t="s" r="A81" s="4">
        <v>143</v>
      </c>
      <c t="n" r="E81" s="5">
        <v>1820</v>
      </c>
      <c t="n" r="F81" s="5">
        <v>-3787</v>
      </c>
    </row>
    <row spans="1:6" r="82">
      <c t="s" r="A82" s="4">
        <v>144</v>
      </c>
      <c t="n" r="C82" s="5">
        <v>14634</v>
      </c>
      <c t="n" r="E82" s="5">
        <v>14634</v>
      </c>
      <c t="n" r="F82" s="5">
        <v>7826</v>
      </c>
    </row>
    <row spans="1:6" r="83">
      <c t="s" r="A83" s="4">
        <v>145</v>
      </c>
      <c t="n" r="B83" s="5">
        <v>16454</v>
      </c>
      <c t="n" r="D83" s="5">
        <v>4039</v>
      </c>
      <c t="n" r="E83" s="5">
        <v>16454</v>
      </c>
      <c t="n" r="F83" s="5">
        <v>4039</v>
      </c>
    </row>
    <row spans="1:6" r="84">
      <c t="s" r="A84" s="4">
        <v>603</v>
      </c>
    </row>
    <row spans="1:6" r="85">
      <c t="s" r="A85" s="3">
        <v>113</v>
      </c>
    </row>
    <row spans="1:6" r="86">
      <c t="s" r="A86" s="4">
        <v>614</v>
      </c>
      <c t="n" r="E86" s="5">
        <v>31832</v>
      </c>
      <c t="n" r="F86" s="5">
        <v>0</v>
      </c>
    </row>
    <row spans="1:6" r="87">
      <c t="s" r="A87" s="4">
        <v>615</v>
      </c>
      <c t="n" r="E87" s="5">
        <v>0</v>
      </c>
      <c t="n" r="F87" s="5">
        <v>0</v>
      </c>
    </row>
    <row spans="1:6" r="88">
      <c t="s" r="A88" s="4">
        <v>117</v>
      </c>
      <c t="n" r="E88" s="5">
        <v>0</v>
      </c>
      <c t="n" r="F88" s="5">
        <v>0</v>
      </c>
    </row>
    <row spans="1:6" r="89">
      <c t="s" r="A89" s="4">
        <v>118</v>
      </c>
      <c t="n" r="E89" s="5">
        <v>5</v>
      </c>
      <c t="n" r="F89" s="5">
        <v>0</v>
      </c>
    </row>
    <row spans="1:6" r="90">
      <c t="s" r="A90" s="4">
        <v>119</v>
      </c>
      <c t="n" r="E90" s="5">
        <v>0</v>
      </c>
      <c t="n" r="F90" s="5">
        <v>0</v>
      </c>
    </row>
    <row spans="1:6" r="91">
      <c t="s" r="A91" s="4">
        <v>120</v>
      </c>
      <c t="n" r="E91" s="5">
        <v>0</v>
      </c>
      <c t="n" r="F91" s="5">
        <v>0</v>
      </c>
    </row>
    <row spans="1:6" r="92">
      <c t="s" r="A92" s="3">
        <v>121</v>
      </c>
    </row>
    <row spans="1:6" r="93">
      <c t="s" r="A93" s="4">
        <v>122</v>
      </c>
      <c t="n" r="E93" s="5">
        <v>0</v>
      </c>
      <c t="n" r="F93" s="5">
        <v>0</v>
      </c>
    </row>
    <row spans="1:6" r="94">
      <c t="s" r="A94" s="4">
        <v>29</v>
      </c>
      <c t="n" r="E94" s="5">
        <v>0</v>
      </c>
      <c t="n" r="F94" s="5">
        <v>0</v>
      </c>
    </row>
    <row spans="1:6" r="95">
      <c t="s" r="A95" s="4">
        <v>35</v>
      </c>
      <c t="n" r="E95" s="5">
        <v>0</v>
      </c>
      <c t="n" r="F95" s="5">
        <v>0</v>
      </c>
    </row>
    <row spans="1:6" r="96">
      <c t="s" r="A96" s="4">
        <v>36</v>
      </c>
      <c t="n" r="E96" s="5">
        <v>0</v>
      </c>
      <c t="n" r="F96" s="5">
        <v>0</v>
      </c>
    </row>
    <row spans="1:6" r="97">
      <c t="s" r="A97" s="4">
        <v>50</v>
      </c>
      <c t="n" r="E97" s="5">
        <v>0</v>
      </c>
      <c t="n" r="F97" s="5">
        <v>0</v>
      </c>
    </row>
    <row spans="1:6" r="98">
      <c t="s" r="A98" s="4">
        <v>51</v>
      </c>
      <c t="n" r="E98" s="5">
        <v>0</v>
      </c>
      <c t="n" r="F98" s="5">
        <v>0</v>
      </c>
    </row>
    <row spans="1:6" r="99">
      <c t="s" r="A99" s="4">
        <v>54</v>
      </c>
      <c t="n" r="E99" s="5">
        <v>-51</v>
      </c>
      <c t="n" r="F99" s="5">
        <v>0</v>
      </c>
    </row>
    <row spans="1:6" r="100">
      <c t="s" r="A100" s="4">
        <v>61</v>
      </c>
      <c t="n" r="E100" s="5">
        <v>0</v>
      </c>
      <c t="n" r="F100" s="5">
        <v>0</v>
      </c>
    </row>
    <row spans="1:6" r="101">
      <c t="s" r="A101" s="4">
        <v>123</v>
      </c>
      <c t="n" r="E101" s="5">
        <v>0</v>
      </c>
      <c t="n" r="F101" s="5">
        <v>0</v>
      </c>
    </row>
    <row spans="1:6" r="102">
      <c t="s" r="A102" s="4">
        <v>124</v>
      </c>
      <c t="n" r="E102" s="5">
        <v>31786</v>
      </c>
      <c t="n" r="F102" s="5">
        <v>0</v>
      </c>
    </row>
    <row spans="1:6" r="103">
      <c t="s" r="A103" s="3">
        <v>125</v>
      </c>
    </row>
    <row spans="1:6" r="104">
      <c t="s" r="A104" s="4">
        <v>126</v>
      </c>
      <c t="n" r="E104" s="5">
        <v>0</v>
      </c>
      <c t="n" r="F104" s="5">
        <v>0</v>
      </c>
    </row>
    <row spans="1:6" r="105">
      <c t="s" r="A105" s="4">
        <v>127</v>
      </c>
      <c t="n" r="E105" s="5">
        <v>0</v>
      </c>
      <c t="n" r="F105" s="5">
        <v>0</v>
      </c>
    </row>
    <row spans="1:6" r="106">
      <c t="s" r="A106" s="4">
        <v>128</v>
      </c>
      <c t="n" r="E106" s="5">
        <v>0</v>
      </c>
      <c t="n" r="F106" s="5">
        <v>0</v>
      </c>
    </row>
    <row spans="1:6" r="107">
      <c t="s" r="A107" s="4">
        <v>129</v>
      </c>
      <c t="n" r="E107" s="5">
        <v>0</v>
      </c>
      <c t="n" r="F107" s="5">
        <v>0</v>
      </c>
    </row>
    <row spans="1:6" r="108">
      <c t="s" r="A108" s="3">
        <v>130</v>
      </c>
    </row>
    <row spans="1:6" r="109">
      <c t="s" r="A109" s="4">
        <v>131</v>
      </c>
      <c t="n" r="E109" s="5">
        <v>0</v>
      </c>
      <c t="n" r="F109" s="5">
        <v>0</v>
      </c>
    </row>
    <row spans="1:6" r="110">
      <c t="s" r="A110" s="4">
        <v>132</v>
      </c>
      <c t="n" r="E110" s="5">
        <v>0</v>
      </c>
      <c t="n" r="F110" s="5">
        <v>0</v>
      </c>
    </row>
    <row spans="1:6" r="111">
      <c t="s" r="A111" s="4">
        <v>133</v>
      </c>
      <c t="n" r="E111" s="5">
        <v>0</v>
      </c>
      <c t="n" r="F111" s="5">
        <v>0</v>
      </c>
    </row>
    <row spans="1:6" r="112">
      <c t="s" r="A112" s="4">
        <v>134</v>
      </c>
      <c t="n" r="E112" s="5">
        <v>0</v>
      </c>
      <c t="n" r="F112" s="5">
        <v>0</v>
      </c>
    </row>
    <row spans="1:6" r="113">
      <c t="s" r="A113" s="4">
        <v>135</v>
      </c>
      <c t="n" r="E113" s="5">
        <v>0</v>
      </c>
      <c t="n" r="F113" s="5">
        <v>0</v>
      </c>
    </row>
    <row spans="1:6" r="114">
      <c t="s" r="A114" s="4">
        <v>136</v>
      </c>
      <c t="n" r="E114" s="5">
        <v>0</v>
      </c>
      <c t="n" r="F114" s="5">
        <v>0</v>
      </c>
    </row>
    <row spans="1:6" r="115">
      <c t="s" r="A115" s="4">
        <v>137</v>
      </c>
      <c t="n" r="E115" s="5">
        <v>356532</v>
      </c>
      <c t="n" r="F115" s="5">
        <v>0</v>
      </c>
    </row>
    <row spans="1:6" r="116">
      <c t="s" r="A116" s="4">
        <v>138</v>
      </c>
      <c t="n" r="E116" s="5">
        <v>0</v>
      </c>
      <c t="n" r="F116" s="5">
        <v>0</v>
      </c>
    </row>
    <row spans="1:6" r="117">
      <c t="s" r="A117" s="4">
        <v>139</v>
      </c>
      <c t="n" r="E117" s="5">
        <v>0</v>
      </c>
      <c t="n" r="F117" s="5">
        <v>0</v>
      </c>
    </row>
    <row spans="1:6" r="118">
      <c t="s" r="A118" s="4">
        <v>140</v>
      </c>
      <c t="n" r="E118" s="5">
        <v>-5880</v>
      </c>
      <c t="n" r="F118" s="5">
        <v>0</v>
      </c>
    </row>
    <row spans="1:6" r="119">
      <c t="s" r="A119" s="4">
        <v>616</v>
      </c>
      <c t="n" r="E119" s="5">
        <v>-380925</v>
      </c>
      <c t="n" r="F119" s="5">
        <v>0</v>
      </c>
    </row>
    <row spans="1:6" r="120">
      <c t="s" r="A120" s="4">
        <v>141</v>
      </c>
      <c t="n" r="E120" s="5">
        <v>-30273</v>
      </c>
      <c t="n" r="F120" s="5">
        <v>0</v>
      </c>
    </row>
    <row spans="1:6" r="121">
      <c t="s" r="A121" s="4">
        <v>142</v>
      </c>
      <c t="n" r="E121" s="5">
        <v>-518</v>
      </c>
      <c t="n" r="F121" s="5">
        <v>0</v>
      </c>
    </row>
    <row spans="1:6" r="122">
      <c t="s" r="A122" s="4">
        <v>143</v>
      </c>
      <c t="n" r="E122" s="5">
        <v>995</v>
      </c>
      <c t="n" r="F122" s="5">
        <v>0</v>
      </c>
    </row>
    <row spans="1:6" r="123">
      <c t="s" r="A123" s="4">
        <v>144</v>
      </c>
      <c t="n" r="C123" s="5">
        <v>0</v>
      </c>
      <c t="n" r="E123" s="5">
        <v>0</v>
      </c>
      <c t="n" r="F123" s="5">
        <v>0</v>
      </c>
    </row>
    <row spans="1:6" r="124">
      <c t="s" r="A124" s="4">
        <v>145</v>
      </c>
      <c t="n" r="B124" s="5">
        <v>995</v>
      </c>
      <c t="n" r="D124" s="5">
        <v>0</v>
      </c>
      <c t="n" r="E124" s="5">
        <v>995</v>
      </c>
      <c t="n" r="F124" s="5">
        <v>0</v>
      </c>
    </row>
    <row spans="1:6" r="125">
      <c t="s" r="A125" s="4">
        <v>604</v>
      </c>
    </row>
    <row spans="1:6" r="126">
      <c t="s" r="A126" s="3">
        <v>113</v>
      </c>
    </row>
    <row spans="1:6" r="127">
      <c t="s" r="A127" s="4">
        <v>614</v>
      </c>
      <c t="n" r="E127" s="5">
        <v>42779</v>
      </c>
      <c t="n" r="F127" s="5">
        <v>70130</v>
      </c>
    </row>
    <row spans="1:6" r="128">
      <c t="s" r="A128" s="4">
        <v>615</v>
      </c>
      <c t="n" r="E128" s="5">
        <v>28339</v>
      </c>
      <c t="n" r="F128" s="5">
        <v>32336</v>
      </c>
    </row>
    <row spans="1:6" r="129">
      <c t="s" r="A129" s="4">
        <v>117</v>
      </c>
      <c t="n" r="E129" s="5">
        <v>16243</v>
      </c>
      <c t="n" r="F129" s="5">
        <v>-2</v>
      </c>
    </row>
    <row spans="1:6" r="130">
      <c t="s" r="A130" s="4">
        <v>118</v>
      </c>
      <c t="n" r="E130" s="5">
        <v>3722</v>
      </c>
      <c t="n" r="F130" s="5">
        <v>4248</v>
      </c>
    </row>
    <row spans="1:6" r="131">
      <c t="s" r="A131" s="4">
        <v>119</v>
      </c>
      <c t="n" r="E131" s="5">
        <v>0</v>
      </c>
      <c t="n" r="F131" s="5">
        <v>0</v>
      </c>
    </row>
    <row spans="1:6" r="132">
      <c t="s" r="A132" s="4">
        <v>120</v>
      </c>
      <c t="n" r="E132" s="5">
        <v>10842</v>
      </c>
      <c t="n" r="F132" s="5">
        <v>0</v>
      </c>
    </row>
    <row spans="1:6" r="133">
      <c t="s" r="A133" s="3">
        <v>121</v>
      </c>
    </row>
    <row spans="1:6" r="134">
      <c t="s" r="A134" s="4">
        <v>122</v>
      </c>
      <c t="n" r="E134" s="5">
        <v>8228</v>
      </c>
      <c t="n" r="F134" s="5">
        <v>13887</v>
      </c>
    </row>
    <row spans="1:6" r="135">
      <c t="s" r="A135" s="4">
        <v>29</v>
      </c>
      <c t="n" r="E135" s="5">
        <v>-5268</v>
      </c>
      <c t="n" r="F135" s="5">
        <v>-17289</v>
      </c>
    </row>
    <row spans="1:6" r="136">
      <c t="s" r="A136" s="4">
        <v>35</v>
      </c>
      <c t="n" r="E136" s="5">
        <v>-918</v>
      </c>
      <c t="n" r="F136" s="5">
        <v>-1913</v>
      </c>
    </row>
    <row spans="1:6" r="137">
      <c t="s" r="A137" s="4">
        <v>36</v>
      </c>
      <c t="n" r="E137" s="5">
        <v>3</v>
      </c>
      <c t="n" r="F137" s="5">
        <v>-1</v>
      </c>
    </row>
    <row spans="1:6" r="138">
      <c t="s" r="A138" s="4">
        <v>50</v>
      </c>
      <c t="n" r="E138" s="5">
        <v>-4430</v>
      </c>
      <c t="n" r="F138" s="5">
        <v>3585</v>
      </c>
    </row>
    <row spans="1:6" r="139">
      <c t="s" r="A139" s="4">
        <v>51</v>
      </c>
      <c t="n" r="E139" s="5">
        <v>-12976</v>
      </c>
      <c t="n" r="F139" s="5">
        <v>-1534</v>
      </c>
    </row>
    <row spans="1:6" r="140">
      <c t="s" r="A140" s="4">
        <v>54</v>
      </c>
      <c t="n" r="E140" s="5">
        <v>-2522</v>
      </c>
      <c t="n" r="F140" s="5">
        <v>21809</v>
      </c>
    </row>
    <row spans="1:6" r="141">
      <c t="s" r="A141" s="4">
        <v>61</v>
      </c>
      <c t="n" r="E141" s="5">
        <v>-528</v>
      </c>
      <c t="n" r="F141" s="5">
        <v>95</v>
      </c>
    </row>
    <row spans="1:6" r="142">
      <c t="s" r="A142" s="4">
        <v>123</v>
      </c>
      <c t="n" r="E142" s="5">
        <v>-42771</v>
      </c>
      <c t="n" r="F142" s="5">
        <v>-10962</v>
      </c>
    </row>
    <row spans="1:6" r="143">
      <c t="s" r="A143" s="4">
        <v>124</v>
      </c>
      <c t="n" r="E143" s="5">
        <v>40743</v>
      </c>
      <c t="n" r="F143" s="5">
        <v>114389</v>
      </c>
    </row>
    <row spans="1:6" r="144">
      <c t="s" r="A144" s="3">
        <v>125</v>
      </c>
    </row>
    <row spans="1:6" r="145">
      <c t="s" r="A145" s="4">
        <v>126</v>
      </c>
      <c t="n" r="E145" s="5">
        <v>-14480</v>
      </c>
      <c t="n" r="F145" s="5">
        <v>-11748</v>
      </c>
    </row>
    <row spans="1:6" r="146">
      <c t="s" r="A146" s="4">
        <v>127</v>
      </c>
      <c t="n" r="E146" s="5">
        <v>32053</v>
      </c>
      <c t="n" r="F146" s="5">
        <v>0</v>
      </c>
    </row>
    <row spans="1:6" r="147">
      <c t="s" r="A147" s="4">
        <v>128</v>
      </c>
      <c t="n" r="E147" s="5">
        <v>0</v>
      </c>
      <c t="n" r="F147" s="5">
        <v>-44745</v>
      </c>
    </row>
    <row spans="1:6" r="148">
      <c t="s" r="A148" s="4">
        <v>129</v>
      </c>
      <c t="n" r="E148" s="5">
        <v>17573</v>
      </c>
      <c t="n" r="F148" s="5">
        <v>-56493</v>
      </c>
    </row>
    <row spans="1:6" r="149">
      <c t="s" r="A149" s="3">
        <v>130</v>
      </c>
    </row>
    <row spans="1:6" r="150">
      <c t="s" r="A150" s="4">
        <v>131</v>
      </c>
      <c t="n" r="E150" s="5">
        <v>0</v>
      </c>
      <c t="n" r="F150" s="5">
        <v>0</v>
      </c>
    </row>
    <row spans="1:6" r="151">
      <c t="s" r="A151" s="4">
        <v>132</v>
      </c>
      <c t="n" r="E151" s="5">
        <v>0</v>
      </c>
      <c t="n" r="F151" s="5">
        <v>0</v>
      </c>
    </row>
    <row spans="1:6" r="152">
      <c t="s" r="A152" s="4">
        <v>133</v>
      </c>
      <c t="n" r="E152" s="5">
        <v>0</v>
      </c>
      <c t="n" r="F152" s="5">
        <v>0</v>
      </c>
    </row>
    <row spans="1:6" r="153">
      <c t="s" r="A153" s="4">
        <v>134</v>
      </c>
      <c t="n" r="E153" s="5">
        <v>0</v>
      </c>
      <c t="n" r="F153" s="5">
        <v>0</v>
      </c>
    </row>
    <row spans="1:6" r="154">
      <c t="s" r="A154" s="4">
        <v>135</v>
      </c>
      <c t="n" r="E154" s="5">
        <v>-416</v>
      </c>
      <c t="n" r="F154" s="5">
        <v>-245</v>
      </c>
    </row>
    <row spans="1:6" r="155">
      <c t="s" r="A155" s="4">
        <v>136</v>
      </c>
      <c t="n" r="E155" s="5">
        <v>0</v>
      </c>
      <c t="n" r="F155" s="5">
        <v>0</v>
      </c>
    </row>
    <row spans="1:6" r="156">
      <c t="s" r="A156" s="4">
        <v>137</v>
      </c>
      <c t="n" r="E156" s="5">
        <v>0</v>
      </c>
      <c t="n" r="F156" s="5">
        <v>0</v>
      </c>
    </row>
    <row spans="1:6" r="157">
      <c t="s" r="A157" s="4">
        <v>138</v>
      </c>
      <c t="n" r="E157" s="5">
        <v>0</v>
      </c>
      <c t="n" r="F157" s="5">
        <v>0</v>
      </c>
    </row>
    <row spans="1:6" r="158">
      <c t="s" r="A158" s="4">
        <v>139</v>
      </c>
      <c t="n" r="E158" s="5">
        <v>0</v>
      </c>
      <c t="n" r="F158" s="5">
        <v>0</v>
      </c>
    </row>
    <row spans="1:6" r="159">
      <c t="s" r="A159" s="4">
        <v>140</v>
      </c>
      <c t="n" r="E159" s="5">
        <v>0</v>
      </c>
      <c t="n" r="F159" s="5">
        <v>0</v>
      </c>
    </row>
    <row spans="1:6" r="160">
      <c t="s" r="A160" s="4">
        <v>616</v>
      </c>
      <c t="n" r="E160" s="5">
        <v>-60805</v>
      </c>
      <c t="n" r="F160" s="5">
        <v>-56888</v>
      </c>
    </row>
    <row spans="1:6" r="161">
      <c t="s" r="A161" s="4">
        <v>141</v>
      </c>
      <c t="n" r="E161" s="5">
        <v>-61221</v>
      </c>
      <c t="n" r="F161" s="5">
        <v>-57133</v>
      </c>
    </row>
    <row spans="1:6" r="162">
      <c t="s" r="A162" s="4">
        <v>142</v>
      </c>
      <c t="n" r="E162" s="5">
        <v>827</v>
      </c>
      <c t="n" r="F162" s="5">
        <v>-22</v>
      </c>
    </row>
    <row spans="1:6" r="163">
      <c t="s" r="A163" s="4">
        <v>143</v>
      </c>
      <c t="n" r="E163" s="5">
        <v>-2078</v>
      </c>
      <c t="n" r="F163" s="5">
        <v>741</v>
      </c>
    </row>
    <row spans="1:6" r="164">
      <c t="s" r="A164" s="4">
        <v>144</v>
      </c>
      <c t="n" r="C164" s="5">
        <v>3454</v>
      </c>
      <c t="n" r="E164" s="5">
        <v>3454</v>
      </c>
      <c t="n" r="F164" s="5">
        <v>4876</v>
      </c>
    </row>
    <row spans="1:6" r="165">
      <c t="s" r="A165" s="4">
        <v>145</v>
      </c>
      <c t="n" r="B165" s="5">
        <v>1376</v>
      </c>
      <c t="n" r="D165" s="5">
        <v>5617</v>
      </c>
      <c t="n" r="E165" s="5">
        <v>1376</v>
      </c>
      <c t="n" r="F165" s="5">
        <v>5617</v>
      </c>
    </row>
    <row spans="1:6" r="166">
      <c t="s" r="A166" s="4">
        <v>605</v>
      </c>
    </row>
    <row spans="1:6" r="167">
      <c t="s" r="A167" s="3">
        <v>113</v>
      </c>
    </row>
    <row spans="1:6" r="168">
      <c t="s" r="A168" s="4">
        <v>614</v>
      </c>
      <c t="n" r="E168" s="5">
        <v>23685</v>
      </c>
      <c t="n" r="F168" s="5">
        <v>44954</v>
      </c>
    </row>
    <row spans="1:6" r="169">
      <c t="s" r="A169" s="4">
        <v>615</v>
      </c>
      <c t="n" r="E169" s="5">
        <v>48971</v>
      </c>
      <c t="n" r="F169" s="5">
        <v>55107</v>
      </c>
    </row>
    <row spans="1:6" r="170">
      <c t="s" r="A170" s="4">
        <v>117</v>
      </c>
      <c t="n" r="E170" s="5">
        <v>-7747</v>
      </c>
      <c t="n" r="F170" s="5">
        <v>-8131</v>
      </c>
    </row>
    <row spans="1:6" r="171">
      <c t="s" r="A171" s="4">
        <v>118</v>
      </c>
      <c t="n" r="E171" s="5">
        <v>4891</v>
      </c>
      <c t="n" r="F171" s="5">
        <v>5585</v>
      </c>
    </row>
    <row spans="1:6" r="172">
      <c t="s" r="A172" s="4">
        <v>119</v>
      </c>
      <c t="n" r="E172" s="5">
        <v>-15656</v>
      </c>
      <c t="n" r="F172" s="5">
        <v>0</v>
      </c>
    </row>
    <row spans="1:6" r="173">
      <c t="s" r="A173" s="4">
        <v>120</v>
      </c>
      <c t="n" r="E173" s="5">
        <v>6121</v>
      </c>
      <c t="n" r="F173" s="5">
        <v>0</v>
      </c>
    </row>
    <row spans="1:6" r="174">
      <c t="s" r="A174" s="3">
        <v>121</v>
      </c>
    </row>
    <row spans="1:6" r="175">
      <c t="s" r="A175" s="4">
        <v>122</v>
      </c>
      <c t="n" r="E175" s="5">
        <v>9138</v>
      </c>
      <c t="n" r="F175" s="5">
        <v>9065</v>
      </c>
    </row>
    <row spans="1:6" r="176">
      <c t="s" r="A176" s="4">
        <v>29</v>
      </c>
      <c t="n" r="E176" s="5">
        <v>-13045</v>
      </c>
      <c t="n" r="F176" s="5">
        <v>-25122</v>
      </c>
    </row>
    <row spans="1:6" r="177">
      <c t="s" r="A177" s="4">
        <v>35</v>
      </c>
      <c t="n" r="E177" s="5">
        <v>-1724</v>
      </c>
      <c t="n" r="F177" s="5">
        <v>-4237</v>
      </c>
    </row>
    <row spans="1:6" r="178">
      <c t="s" r="A178" s="4">
        <v>36</v>
      </c>
      <c t="n" r="E178" s="5">
        <v>133</v>
      </c>
      <c t="n" r="F178" s="5">
        <v>-100</v>
      </c>
    </row>
    <row spans="1:6" r="179">
      <c t="s" r="A179" s="4">
        <v>50</v>
      </c>
      <c t="n" r="E179" s="5">
        <v>-13474</v>
      </c>
      <c t="n" r="F179" s="5">
        <v>-8210</v>
      </c>
    </row>
    <row spans="1:6" r="180">
      <c t="s" r="A180" s="4">
        <v>51</v>
      </c>
      <c t="n" r="E180" s="5">
        <v>8073</v>
      </c>
      <c t="n" r="F180" s="5">
        <v>-4438</v>
      </c>
    </row>
    <row spans="1:6" r="181">
      <c t="s" r="A181" s="4">
        <v>54</v>
      </c>
      <c t="n" r="E181" s="5">
        <v>1414</v>
      </c>
      <c t="n" r="F181" s="5">
        <v>-25330</v>
      </c>
    </row>
    <row spans="1:6" r="182">
      <c t="s" r="A182" s="4">
        <v>61</v>
      </c>
      <c t="n" r="E182" s="5">
        <v>163</v>
      </c>
      <c t="n" r="F182" s="5">
        <v>-6950</v>
      </c>
    </row>
    <row spans="1:6" r="183">
      <c t="s" r="A183" s="4">
        <v>123</v>
      </c>
      <c t="n" r="E183" s="5">
        <v>72697</v>
      </c>
      <c t="n" r="F183" s="5">
        <v>11304</v>
      </c>
    </row>
    <row spans="1:6" r="184">
      <c t="s" r="A184" s="4">
        <v>124</v>
      </c>
      <c t="n" r="E184" s="5">
        <v>123640</v>
      </c>
      <c t="n" r="F184" s="5">
        <v>43497</v>
      </c>
    </row>
    <row spans="1:6" r="185">
      <c t="s" r="A185" s="3">
        <v>125</v>
      </c>
    </row>
    <row spans="1:6" r="186">
      <c t="s" r="A186" s="4">
        <v>126</v>
      </c>
      <c t="n" r="E186" s="5">
        <v>-22493</v>
      </c>
      <c t="n" r="F186" s="5">
        <v>-23075</v>
      </c>
    </row>
    <row spans="1:6" r="187">
      <c t="s" r="A187" s="4">
        <v>127</v>
      </c>
      <c t="n" r="E187" s="5">
        <v>0</v>
      </c>
      <c t="n" r="F187" s="5">
        <v>0</v>
      </c>
    </row>
    <row spans="1:6" r="188">
      <c t="s" r="A188" s="4">
        <v>128</v>
      </c>
      <c t="n" r="E188" s="5">
        <v>-171070</v>
      </c>
      <c t="n" r="F188" s="5">
        <v>0</v>
      </c>
    </row>
    <row spans="1:6" r="189">
      <c t="s" r="A189" s="4">
        <v>129</v>
      </c>
      <c t="n" r="E189" s="5">
        <v>-193563</v>
      </c>
      <c t="n" r="F189" s="5">
        <v>-23075</v>
      </c>
    </row>
    <row spans="1:6" r="190">
      <c t="s" r="A190" s="3">
        <v>130</v>
      </c>
    </row>
    <row spans="1:6" r="191">
      <c t="s" r="A191" s="4">
        <v>131</v>
      </c>
      <c t="n" r="E191" s="5">
        <v>0</v>
      </c>
      <c t="n" r="F191" s="5">
        <v>0</v>
      </c>
    </row>
    <row spans="1:6" r="192">
      <c t="s" r="A192" s="4">
        <v>132</v>
      </c>
      <c t="n" r="E192" s="5">
        <v>0</v>
      </c>
      <c t="n" r="F192" s="5">
        <v>0</v>
      </c>
    </row>
    <row spans="1:6" r="193">
      <c t="s" r="A193" s="4">
        <v>133</v>
      </c>
      <c t="n" r="E193" s="5">
        <v>0</v>
      </c>
      <c t="n" r="F193" s="5">
        <v>0</v>
      </c>
    </row>
    <row spans="1:6" r="194">
      <c t="s" r="A194" s="4">
        <v>134</v>
      </c>
      <c t="n" r="E194" s="5">
        <v>0</v>
      </c>
      <c t="n" r="F194" s="5">
        <v>0</v>
      </c>
    </row>
    <row spans="1:6" r="195">
      <c t="s" r="A195" s="4">
        <v>135</v>
      </c>
      <c t="n" r="E195" s="5">
        <v>-4774</v>
      </c>
      <c t="n" r="F195" s="5">
        <v>-27269</v>
      </c>
    </row>
    <row spans="1:6" r="196">
      <c t="s" r="A196" s="4">
        <v>136</v>
      </c>
      <c t="n" r="E196" s="5">
        <v>30000</v>
      </c>
      <c t="n" r="F196" s="5">
        <v>0</v>
      </c>
    </row>
    <row spans="1:6" r="197">
      <c t="s" r="A197" s="4">
        <v>137</v>
      </c>
      <c t="n" r="E197" s="5">
        <v>0</v>
      </c>
      <c t="n" r="F197" s="5">
        <v>0</v>
      </c>
    </row>
    <row spans="1:6" r="198">
      <c t="s" r="A198" s="4">
        <v>138</v>
      </c>
      <c t="n" r="E198" s="5">
        <v>3054</v>
      </c>
      <c t="n" r="F198" s="5">
        <v>3362</v>
      </c>
    </row>
    <row spans="1:6" r="199">
      <c t="s" r="A199" s="4">
        <v>139</v>
      </c>
      <c t="n" r="E199" s="5">
        <v>0</v>
      </c>
      <c t="n" r="F199" s="5">
        <v>-780</v>
      </c>
    </row>
    <row spans="1:6" r="200">
      <c t="s" r="A200" s="4">
        <v>140</v>
      </c>
      <c t="n" r="E200" s="5">
        <v>0</v>
      </c>
      <c t="n" r="F200" s="5">
        <v>0</v>
      </c>
    </row>
    <row spans="1:6" r="201">
      <c t="s" r="A201" s="4">
        <v>616</v>
      </c>
      <c t="n" r="E201" s="5">
        <v>9824</v>
      </c>
      <c t="n" r="F201" s="5">
        <v>40123</v>
      </c>
    </row>
    <row spans="1:6" r="202">
      <c t="s" r="A202" s="4">
        <v>141</v>
      </c>
      <c t="n" r="E202" s="5">
        <v>38104</v>
      </c>
      <c t="n" r="F202" s="5">
        <v>15436</v>
      </c>
    </row>
    <row spans="1:6" r="203">
      <c t="s" r="A203" s="4">
        <v>142</v>
      </c>
      <c t="n" r="E203" s="5">
        <v>-19380</v>
      </c>
      <c t="n" r="F203" s="5">
        <v>-1534</v>
      </c>
    </row>
    <row spans="1:6" r="204">
      <c t="s" r="A204" s="4">
        <v>143</v>
      </c>
      <c t="n" r="E204" s="5">
        <v>-51199</v>
      </c>
      <c t="n" r="F204" s="5">
        <v>34324</v>
      </c>
    </row>
    <row spans="1:6" r="205">
      <c t="s" r="A205" s="4">
        <v>144</v>
      </c>
      <c t="n" r="C205" s="5">
        <v>220056</v>
      </c>
      <c t="n" r="E205" s="5">
        <v>220056</v>
      </c>
      <c t="n" r="F205" s="5">
        <v>166476</v>
      </c>
    </row>
    <row spans="1:6" r="206">
      <c t="s" r="A206" s="4">
        <v>145</v>
      </c>
      <c t="n" r="B206" s="5">
        <v>168857</v>
      </c>
      <c t="n" r="D206" s="5">
        <v>200800</v>
      </c>
      <c t="n" r="E206" s="5">
        <v>168857</v>
      </c>
      <c t="n" r="F206" s="5">
        <v>200800</v>
      </c>
    </row>
    <row spans="1:6" r="207">
      <c t="s" r="A207" s="4">
        <v>606</v>
      </c>
    </row>
    <row spans="1:6" r="208">
      <c t="s" r="A208" s="3">
        <v>113</v>
      </c>
    </row>
    <row spans="1:6" r="209">
      <c t="s" r="A209" s="4">
        <v>614</v>
      </c>
      <c t="n" r="E209" s="5">
        <v>-98296</v>
      </c>
      <c t="n" r="F209" s="5">
        <v>-115084</v>
      </c>
    </row>
    <row spans="1:6" r="210">
      <c t="s" r="A210" s="4">
        <v>615</v>
      </c>
      <c t="n" r="E210" s="5">
        <v>0</v>
      </c>
      <c t="n" r="F210" s="5">
        <v>0</v>
      </c>
    </row>
    <row spans="1:6" r="211">
      <c t="s" r="A211" s="4">
        <v>117</v>
      </c>
      <c t="n" r="E211" s="5">
        <v>0</v>
      </c>
      <c t="n" r="F211" s="5">
        <v>0</v>
      </c>
    </row>
    <row spans="1:6" r="212">
      <c t="s" r="A212" s="4">
        <v>118</v>
      </c>
      <c t="n" r="E212" s="5">
        <v>0</v>
      </c>
      <c t="n" r="F212" s="5">
        <v>0</v>
      </c>
    </row>
    <row spans="1:6" r="213">
      <c t="s" r="A213" s="4">
        <v>119</v>
      </c>
      <c t="n" r="E213" s="5">
        <v>0</v>
      </c>
      <c t="n" r="F213" s="5">
        <v>0</v>
      </c>
    </row>
    <row spans="1:6" r="214">
      <c t="s" r="A214" s="4">
        <v>120</v>
      </c>
      <c t="n" r="E214" s="5">
        <v>0</v>
      </c>
      <c t="n" r="F214" s="5">
        <v>0</v>
      </c>
    </row>
    <row spans="1:6" r="215">
      <c t="s" r="A215" s="3">
        <v>121</v>
      </c>
    </row>
    <row spans="1:6" r="216">
      <c t="s" r="A216" s="4">
        <v>122</v>
      </c>
      <c t="n" r="E216" s="5">
        <v>0</v>
      </c>
      <c t="n" r="F216" s="5">
        <v>0</v>
      </c>
    </row>
    <row spans="1:6" r="217">
      <c t="s" r="A217" s="4">
        <v>29</v>
      </c>
      <c t="n" r="E217" s="5">
        <v>0</v>
      </c>
      <c t="n" r="F217" s="5">
        <v>0</v>
      </c>
    </row>
    <row spans="1:6" r="218">
      <c t="s" r="A218" s="4">
        <v>35</v>
      </c>
      <c t="n" r="E218" s="5">
        <v>0</v>
      </c>
      <c t="n" r="F218" s="5">
        <v>0</v>
      </c>
    </row>
    <row spans="1:6" r="219">
      <c t="s" r="A219" s="4">
        <v>36</v>
      </c>
      <c t="n" r="E219" s="5">
        <v>0</v>
      </c>
      <c t="n" r="F219" s="5">
        <v>0</v>
      </c>
    </row>
    <row spans="1:6" r="220">
      <c t="s" r="A220" s="4">
        <v>50</v>
      </c>
      <c t="n" r="E220" s="5">
        <v>0</v>
      </c>
      <c t="n" r="F220" s="5">
        <v>0</v>
      </c>
    </row>
    <row spans="1:6" r="221">
      <c t="s" r="A221" s="4">
        <v>51</v>
      </c>
      <c t="n" r="E221" s="5">
        <v>0</v>
      </c>
      <c t="n" r="F221" s="5">
        <v>0</v>
      </c>
    </row>
    <row spans="1:6" r="222">
      <c t="s" r="A222" s="4">
        <v>54</v>
      </c>
      <c t="n" r="E222" s="5">
        <v>0</v>
      </c>
      <c t="n" r="F222" s="5">
        <v>0</v>
      </c>
    </row>
    <row spans="1:6" r="223">
      <c t="s" r="A223" s="4">
        <v>61</v>
      </c>
      <c t="n" r="E223" s="5">
        <v>0</v>
      </c>
      <c t="n" r="F223" s="5">
        <v>0</v>
      </c>
    </row>
    <row spans="1:6" r="224">
      <c t="s" r="A224" s="4">
        <v>123</v>
      </c>
      <c t="n" r="E224" s="5">
        <v>0</v>
      </c>
      <c t="n" r="F224" s="5">
        <v>0</v>
      </c>
    </row>
    <row spans="1:6" r="225">
      <c t="s" r="A225" s="4">
        <v>124</v>
      </c>
      <c t="n" r="E225" s="5">
        <v>-98296</v>
      </c>
      <c t="n" r="F225" s="5">
        <v>-115084</v>
      </c>
    </row>
    <row spans="1:6" r="226">
      <c t="s" r="A226" s="3">
        <v>125</v>
      </c>
    </row>
    <row spans="1:6" r="227">
      <c t="s" r="A227" s="4">
        <v>126</v>
      </c>
      <c t="n" r="E227" s="5">
        <v>0</v>
      </c>
      <c t="n" r="F227" s="5">
        <v>0</v>
      </c>
    </row>
    <row spans="1:6" r="228">
      <c t="s" r="A228" s="4">
        <v>127</v>
      </c>
      <c t="n" r="E228" s="5">
        <v>0</v>
      </c>
      <c t="n" r="F228" s="5">
        <v>0</v>
      </c>
    </row>
    <row spans="1:6" r="229">
      <c t="s" r="A229" s="4">
        <v>128</v>
      </c>
      <c t="n" r="E229" s="5">
        <v>0</v>
      </c>
      <c t="n" r="F229" s="5">
        <v>0</v>
      </c>
    </row>
    <row spans="1:6" r="230">
      <c t="s" r="A230" s="4">
        <v>129</v>
      </c>
      <c t="n" r="E230" s="5">
        <v>0</v>
      </c>
      <c t="n" r="F230" s="5">
        <v>0</v>
      </c>
    </row>
    <row spans="1:6" r="231">
      <c t="s" r="A231" s="3">
        <v>130</v>
      </c>
    </row>
    <row spans="1:6" r="232">
      <c t="s" r="A232" s="4">
        <v>131</v>
      </c>
      <c t="n" r="E232" s="5">
        <v>0</v>
      </c>
      <c t="n" r="F232" s="5">
        <v>0</v>
      </c>
    </row>
    <row spans="1:6" r="233">
      <c t="s" r="A233" s="4">
        <v>132</v>
      </c>
      <c t="n" r="E233" s="5">
        <v>0</v>
      </c>
      <c t="n" r="F233" s="5">
        <v>0</v>
      </c>
    </row>
    <row spans="1:6" r="234">
      <c t="s" r="A234" s="4">
        <v>133</v>
      </c>
      <c t="n" r="E234" s="5">
        <v>0</v>
      </c>
      <c t="n" r="F234" s="5">
        <v>0</v>
      </c>
    </row>
    <row spans="1:6" r="235">
      <c t="s" r="A235" s="4">
        <v>134</v>
      </c>
      <c t="n" r="E235" s="5">
        <v>0</v>
      </c>
      <c t="n" r="F235" s="5">
        <v>0</v>
      </c>
    </row>
    <row spans="1:6" r="236">
      <c t="s" r="A236" s="4">
        <v>135</v>
      </c>
      <c t="n" r="E236" s="5">
        <v>0</v>
      </c>
      <c t="n" r="F236" s="5">
        <v>0</v>
      </c>
    </row>
    <row spans="1:6" r="237">
      <c t="s" r="A237" s="4">
        <v>136</v>
      </c>
      <c t="n" r="E237" s="5">
        <v>0</v>
      </c>
      <c t="n" r="F237" s="5">
        <v>0</v>
      </c>
    </row>
    <row spans="1:6" r="238">
      <c t="s" r="A238" s="4">
        <v>137</v>
      </c>
      <c t="n" r="E238" s="5">
        <v>0</v>
      </c>
      <c t="n" r="F238" s="5">
        <v>0</v>
      </c>
    </row>
    <row spans="1:6" r="239">
      <c t="s" r="A239" s="4">
        <v>138</v>
      </c>
      <c t="n" r="E239" s="5">
        <v>0</v>
      </c>
      <c t="n" r="F239" s="5">
        <v>0</v>
      </c>
    </row>
    <row spans="1:6" r="240">
      <c t="s" r="A240" s="4">
        <v>139</v>
      </c>
      <c t="n" r="E240" s="5">
        <v>0</v>
      </c>
      <c t="n" r="F240" s="5">
        <v>0</v>
      </c>
    </row>
    <row spans="1:6" r="241">
      <c t="s" r="A241" s="4">
        <v>140</v>
      </c>
      <c t="n" r="E241" s="5">
        <v>0</v>
      </c>
      <c t="n" r="F241" s="5">
        <v>0</v>
      </c>
    </row>
    <row spans="1:6" r="242">
      <c t="s" r="A242" s="4">
        <v>616</v>
      </c>
      <c t="n" r="E242" s="5">
        <v>98296</v>
      </c>
      <c t="n" r="F242" s="5">
        <v>115084</v>
      </c>
    </row>
    <row spans="1:6" r="243">
      <c t="s" r="A243" s="4">
        <v>141</v>
      </c>
      <c t="n" r="E243" s="5">
        <v>98296</v>
      </c>
      <c t="n" r="F243" s="5">
        <v>115084</v>
      </c>
    </row>
    <row spans="1:6" r="244">
      <c t="s" r="A244" s="4">
        <v>142</v>
      </c>
      <c t="n" r="E244" s="5">
        <v>0</v>
      </c>
      <c t="n" r="F244" s="5">
        <v>0</v>
      </c>
    </row>
    <row spans="1:6" r="245">
      <c t="s" r="A245" s="4">
        <v>143</v>
      </c>
      <c t="n" r="E245" s="5">
        <v>0</v>
      </c>
      <c t="n" r="F245" s="5">
        <v>0</v>
      </c>
    </row>
    <row spans="1:6" r="246">
      <c t="s" r="A246" s="4">
        <v>144</v>
      </c>
      <c t="n" r="C246" s="7">
        <v>0</v>
      </c>
      <c t="n" r="E246" s="5">
        <v>0</v>
      </c>
      <c t="n" r="F246" s="5">
        <v>0</v>
      </c>
    </row>
    <row spans="1:6" r="247">
      <c t="s" r="A247" s="4">
        <v>145</v>
      </c>
      <c t="n" r="B247" s="7">
        <v>0</v>
      </c>
      <c t="n" r="D247" s="7">
        <v>0</v>
      </c>
      <c t="n" r="E247" s="7">
        <v>0</v>
      </c>
      <c t="n" r="F247" s="7">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2</v>
      </c>
      <c t="s" r="B1" s="2">
        <v>1</v>
      </c>
    </row>
    <row spans="1:2" r="2">
      <c t="s" r="B2" s="2">
        <v>2</v>
      </c>
    </row>
    <row spans="1:2" r="3">
      <c t="s" r="A3" s="3">
        <v>150</v>
      </c>
    </row>
    <row spans="1:2" r="4">
      <c t="s" r="A4" s="4">
        <v>152</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 (Una</vt:lpstr>
      <vt:lpstr>CONSOLIDATED BALANCE SHEET (Par</vt:lpstr>
      <vt:lpstr>CONSOLIDATED STATEMENT OF OPERA</vt:lpstr>
      <vt:lpstr>CONSOLIDATED STATEMENT OF CASH </vt:lpstr>
      <vt:lpstr>Basis of Presentation</vt:lpstr>
      <vt:lpstr>Recent Accounting Pronouncement</vt:lpstr>
      <vt:lpstr>Earnings Per Share and Sharehol</vt:lpstr>
      <vt:lpstr>Retirement Benefits</vt:lpstr>
      <vt:lpstr>Fair Value Measurements</vt:lpstr>
      <vt:lpstr>Derivative Financial Instrument</vt:lpstr>
      <vt:lpstr>Income Taxes</vt:lpstr>
      <vt:lpstr>Debt</vt:lpstr>
      <vt:lpstr>Commitments and Contingencies</vt:lpstr>
      <vt:lpstr>Employee Stock Plans</vt:lpstr>
      <vt:lpstr>Acquisitions</vt:lpstr>
      <vt:lpstr>Comprehensive Income (Loss)</vt:lpstr>
      <vt:lpstr>Restructuring</vt:lpstr>
      <vt:lpstr>Discontinued Operations</vt:lpstr>
      <vt:lpstr>Business Segment Information</vt:lpstr>
      <vt:lpstr>Guarantors</vt:lpstr>
      <vt:lpstr>Recent Accounting Pronounceme22</vt:lpstr>
      <vt:lpstr>Earnings Per Share and Shareh23</vt:lpstr>
      <vt:lpstr>Retirement Benefits (Tables)</vt:lpstr>
      <vt:lpstr>Fair Value Measurements (Tables</vt:lpstr>
      <vt:lpstr>Derivative Financial Instrume26</vt:lpstr>
      <vt:lpstr>Employee Stock Plans (Tables)</vt:lpstr>
      <vt:lpstr>Acquisitions (Tables)</vt:lpstr>
      <vt:lpstr>Comprehensive Income (Loss) (Ta</vt:lpstr>
      <vt:lpstr>Restructuring (Tables)</vt:lpstr>
      <vt:lpstr>Discontinued Operations (Tables</vt:lpstr>
      <vt:lpstr>Business Segment Information (T</vt:lpstr>
      <vt:lpstr>Guarantors (Tables)</vt:lpstr>
      <vt:lpstr>Earnings Per Share and Shareh34</vt:lpstr>
      <vt:lpstr>Shares Used for Calculating Ear</vt:lpstr>
      <vt:lpstr>Schedule of Changes in Issued a</vt:lpstr>
      <vt:lpstr>Schedule of Components of Accum</vt:lpstr>
      <vt:lpstr>Retirement Benefits - Additiona</vt:lpstr>
      <vt:lpstr>Schedule of Net Periodic Pensio</vt:lpstr>
      <vt:lpstr>Schedule of Net Periodic Post-R</vt:lpstr>
      <vt:lpstr>Schedule of Financial Assets an</vt:lpstr>
      <vt:lpstr>Fair Value Measurements - Addit</vt:lpstr>
      <vt:lpstr>Derivative Financial Instrume43</vt:lpstr>
      <vt:lpstr>Fair Value of Derivative Instru</vt:lpstr>
      <vt:lpstr>Effect of Derivative Instrument</vt:lpstr>
      <vt:lpstr>Income Taxes - Additional Infor</vt:lpstr>
      <vt:lpstr>Debt - Additional Information (</vt:lpstr>
      <vt:lpstr>Commitments and Contingencies -</vt:lpstr>
      <vt:lpstr>Employee Stock Plans - Addition</vt:lpstr>
      <vt:lpstr>Schedule of Fair Value of Optio</vt:lpstr>
      <vt:lpstr>Acquisitions - Additional Infor</vt:lpstr>
      <vt:lpstr>Allocation of Estimated Fair Va</vt:lpstr>
      <vt:lpstr>Allocation of Estimated Fair 53</vt:lpstr>
      <vt:lpstr>Schedule of Comprehensive Incom</vt:lpstr>
      <vt:lpstr>Schedule of Comprehensive Inc55</vt:lpstr>
      <vt:lpstr>Restructuring - Additional Info</vt:lpstr>
      <vt:lpstr>Schedule of Restructuring and R</vt:lpstr>
      <vt:lpstr>Summary of Restructuring Activi</vt:lpstr>
      <vt:lpstr>Discontinued Operations - Addit</vt:lpstr>
      <vt:lpstr>Discontinued Operations Income </vt:lpstr>
      <vt:lpstr>Discontinued Operations Assets </vt:lpstr>
      <vt:lpstr>Business Segment Information fo</vt:lpstr>
      <vt:lpstr>Condensed Consolidating Balance</vt:lpstr>
      <vt:lpstr>Condensed Consolidating Stateme</vt:lpstr>
      <vt:lpstr>Condensed Consolidating State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23:28Z</dcterms:created>
  <dcterms:modified xmlns:dcterms="http://purl.org/dc/terms/" xmlns:xsi="http://www.w3.org/2001/XMLSchema-instance" xsi:type="dcterms:W3CDTF">2015-09-04T16:23:28Z</dcterms:modified>
  <dc:title xmlns:dc="http://purl.org/dc/elements/1.1/">Untitled</dc:title>
  <dc:description xmlns:dc="http://purl.org/dc/elements/1.1/"/>
  <dc:subject xmlns:dc="http://purl.org/dc/elements/1.1/"/>
  <cp:keywords/>
  <cp:category/>
</cp:coreProperties>
</file>